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m" sheetId="5" state="visible" r:id="rId5"/>
    <sheet xmlns:r="http://schemas.openxmlformats.org/officeDocument/2006/relationships" name="Consolidated Statements of Com6" sheetId="6" state="visible" r:id="rId6"/>
    <sheet xmlns:r="http://schemas.openxmlformats.org/officeDocument/2006/relationships" name="Consolidated Statments of Cash " sheetId="7" state="visible" r:id="rId7"/>
    <sheet xmlns:r="http://schemas.openxmlformats.org/officeDocument/2006/relationships" name="Consolidated Statments of Cash8"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OTHER INCOME AND EXPENSES" sheetId="11" state="visible" r:id="rId11"/>
    <sheet xmlns:r="http://schemas.openxmlformats.org/officeDocument/2006/relationships" name="INTANGIBLE ASSETS" sheetId="12" state="visible" r:id="rId12"/>
    <sheet xmlns:r="http://schemas.openxmlformats.org/officeDocument/2006/relationships" name="PREFERRED STOCK" sheetId="13" state="visible" r:id="rId13"/>
    <sheet xmlns:r="http://schemas.openxmlformats.org/officeDocument/2006/relationships" name="COMMON STOCKHOLDERS' EQUITY"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OTHER INCOME AND EXPENSES (Tabl" sheetId="28" state="visible" r:id="rId28"/>
    <sheet xmlns:r="http://schemas.openxmlformats.org/officeDocument/2006/relationships" name="INTANGIBLE ASSETS (Tables)" sheetId="29" state="visible" r:id="rId29"/>
    <sheet xmlns:r="http://schemas.openxmlformats.org/officeDocument/2006/relationships" name="SHORT-TERM BORROWINGS (Tables)" sheetId="30" state="visible" r:id="rId30"/>
    <sheet xmlns:r="http://schemas.openxmlformats.org/officeDocument/2006/relationships" name="LONG-TERM DEBT (Tables)" sheetId="31" state="visible" r:id="rId31"/>
    <sheet xmlns:r="http://schemas.openxmlformats.org/officeDocument/2006/relationships" name="OTHER ACCRUED LIABILITIES (Tabl"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FAIR VALUE OF FINANCIAL INSTR35" sheetId="35" state="visible" r:id="rId35"/>
    <sheet xmlns:r="http://schemas.openxmlformats.org/officeDocument/2006/relationships" name="COMMITMENTS AND CONTINGENCIES (" sheetId="36" state="visible" r:id="rId36"/>
    <sheet xmlns:r="http://schemas.openxmlformats.org/officeDocument/2006/relationships" name="QUARTERLY FINANCIAL DATA (UNA37" sheetId="37" state="visible" r:id="rId37"/>
    <sheet xmlns:r="http://schemas.openxmlformats.org/officeDocument/2006/relationships" name="CONDENSED CONSOLIDATING FINAN38" sheetId="38" state="visible" r:id="rId38"/>
    <sheet xmlns:r="http://schemas.openxmlformats.org/officeDocument/2006/relationships" name="ORGANIZATION AND OPERATIONS (D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OTHER INCOME AND EXPENSES (Deta" sheetId="48" state="visible" r:id="rId48"/>
    <sheet xmlns:r="http://schemas.openxmlformats.org/officeDocument/2006/relationships" name="INTANGIBLE ASSETS (Details)" sheetId="49" state="visible" r:id="rId49"/>
    <sheet xmlns:r="http://schemas.openxmlformats.org/officeDocument/2006/relationships" name="PREFERRED STOCK (Details)" sheetId="50" state="visible" r:id="rId50"/>
    <sheet xmlns:r="http://schemas.openxmlformats.org/officeDocument/2006/relationships" name="COMMON STOCKHOLDERS' EQUITY (De" sheetId="51" state="visible" r:id="rId51"/>
    <sheet xmlns:r="http://schemas.openxmlformats.org/officeDocument/2006/relationships" name="SHORT-TERM BORROWINGS (Details)" sheetId="52" state="visible" r:id="rId52"/>
    <sheet xmlns:r="http://schemas.openxmlformats.org/officeDocument/2006/relationships" name="LONG-TERM DEBT (Details)" sheetId="53" state="visible" r:id="rId53"/>
    <sheet xmlns:r="http://schemas.openxmlformats.org/officeDocument/2006/relationships" name="OTHER ACCRUED LIABILITIES (Deta" sheetId="54" state="visible" r:id="rId54"/>
    <sheet xmlns:r="http://schemas.openxmlformats.org/officeDocument/2006/relationships" name="INCOME TAXES (Details)"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EMPLOYEE BENEFIT PLANS (Details" sheetId="58" state="visible" r:id="rId58"/>
    <sheet xmlns:r="http://schemas.openxmlformats.org/officeDocument/2006/relationships" name="EMPLOYEE BENEFIT PLANS (Detai59" sheetId="59" state="visible" r:id="rId59"/>
    <sheet xmlns:r="http://schemas.openxmlformats.org/officeDocument/2006/relationships" name="EMPLOYEE BENEFIT PLANS (Detai60" sheetId="60" state="visible" r:id="rId60"/>
    <sheet xmlns:r="http://schemas.openxmlformats.org/officeDocument/2006/relationships" name="STOCK-BASED COMPENSATION PLANS " sheetId="61" state="visible" r:id="rId61"/>
    <sheet xmlns:r="http://schemas.openxmlformats.org/officeDocument/2006/relationships" name="FAIR VALUE OF FINANCIAL INSTR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QUARTERLY FINANCIAL DATA (UNA65" sheetId="65" state="visible" r:id="rId65"/>
    <sheet xmlns:r="http://schemas.openxmlformats.org/officeDocument/2006/relationships" name="SUBSEQUENT EVENT (Details)"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7</t>
  </si>
  <si>
    <t>Feb. 12, 2018</t>
  </si>
  <si>
    <t>Jun. 30, 2017</t>
  </si>
  <si>
    <t>Document and Entity Information</t>
  </si>
  <si>
    <t>Entity Registrant Name</t>
  </si>
  <si>
    <t>CALIFORNIA WATER SERVICE GROU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Utility plant:</t>
  </si>
  <si>
    <t>Land</t>
  </si>
  <si>
    <t>Depreciable plant and equipment</t>
  </si>
  <si>
    <t>Construction work in progress</t>
  </si>
  <si>
    <t>Intangible assets</t>
  </si>
  <si>
    <t>Total utility plant</t>
  </si>
  <si>
    <t>Less accumulated depreciation and amortization</t>
  </si>
  <si>
    <t>Net utility plant</t>
  </si>
  <si>
    <t>Current assets:</t>
  </si>
  <si>
    <t>Cash and cash equivalents</t>
  </si>
  <si>
    <t>Receivables: net of allowance for doubtful accounts of $773 and $830 in 2017 and 2016, respectively</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Total other assets</t>
  </si>
  <si>
    <t>TOTAL ASSETS</t>
  </si>
  <si>
    <t>Capitalization:</t>
  </si>
  <si>
    <t>Common stock, $0.01 par value; 68,000 shares authorized, 48,012 and 47,965 outstanding in 2017 and 2016,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other taxes</t>
  </si>
  <si>
    <t>Accrued interest</t>
  </si>
  <si>
    <t>Other accrued liabilities</t>
  </si>
  <si>
    <t>Total current liabilities</t>
  </si>
  <si>
    <t>Unamortized investment tax credits</t>
  </si>
  <si>
    <t>Deferred income taxes</t>
  </si>
  <si>
    <t>Regulatory liabilities</t>
  </si>
  <si>
    <t>Pension and postretirement benefits other than pensions</t>
  </si>
  <si>
    <t>Advances for construction</t>
  </si>
  <si>
    <t>Contributions in aid of construction</t>
  </si>
  <si>
    <t>Other long-term liabilities</t>
  </si>
  <si>
    <t>Commitments and contingencies</t>
  </si>
  <si>
    <t xml:space="preserve"> </t>
  </si>
  <si>
    <t>TOTAL CAPITALIZATION AND LIABILITIES</t>
  </si>
  <si>
    <t>Consolidated Balance Sheets (Parenthetical) - USD ($) $ in Thousands</t>
  </si>
  <si>
    <t>Statement of Financial Position [Abstract]</t>
  </si>
  <si>
    <t>Receivables: net of allowance for doubtful accounts</t>
  </si>
  <si>
    <t>Common stock, par value (in dollars per share)</t>
  </si>
  <si>
    <t>Common stock, shares authorized (in shares)</t>
  </si>
  <si>
    <t>Common stock, shares outstanding (in shares)</t>
  </si>
  <si>
    <t>Consolidated Statements of Income - USD ($) shares in Thousands, $ in Thousands</t>
  </si>
  <si>
    <t>3 Months Ended</t>
  </si>
  <si>
    <t>Sep. 30, 2017</t>
  </si>
  <si>
    <t>Mar. 31, 2017</t>
  </si>
  <si>
    <t>Sep. 30, 2016</t>
  </si>
  <si>
    <t>Jun. 30, 2016</t>
  </si>
  <si>
    <t>Mar. 31, 2016</t>
  </si>
  <si>
    <t>Dec. 31, 2015</t>
  </si>
  <si>
    <t>Income Statement [Abstract]</t>
  </si>
  <si>
    <t>Operating revenue</t>
  </si>
  <si>
    <t>Operations:</t>
  </si>
  <si>
    <t>Purchased water</t>
  </si>
  <si>
    <t>Purchased power</t>
  </si>
  <si>
    <t>Pump taxes</t>
  </si>
  <si>
    <t>Administrative and general</t>
  </si>
  <si>
    <t>Other operations</t>
  </si>
  <si>
    <t>Maintenance</t>
  </si>
  <si>
    <t>Depreciation and amortization</t>
  </si>
  <si>
    <t>Income taxes</t>
  </si>
  <si>
    <t>Property and other taxes</t>
  </si>
  <si>
    <t>Total operating expenses</t>
  </si>
  <si>
    <t>Net operating income</t>
  </si>
  <si>
    <t>Other income and expenses:</t>
  </si>
  <si>
    <t>Non-regulated revenue</t>
  </si>
  <si>
    <t>Non-regulated expenses</t>
  </si>
  <si>
    <t>Allowance for equity funds used during construction</t>
  </si>
  <si>
    <t>Gain (loss) on sale of non-utility property</t>
  </si>
  <si>
    <t>Income tax expense on other income and expenses</t>
  </si>
  <si>
    <t>Net other income</t>
  </si>
  <si>
    <t>Interest expense:</t>
  </si>
  <si>
    <t>Interest expense</t>
  </si>
  <si>
    <t>Allowance for borrowed funds used during construction</t>
  </si>
  <si>
    <t>Net interest expense</t>
  </si>
  <si>
    <t>Net income</t>
  </si>
  <si>
    <t>Earnings per share:</t>
  </si>
  <si>
    <t>Basic (in dollars per share)</t>
  </si>
  <si>
    <t>Diluted (in dollars per share)</t>
  </si>
  <si>
    <t>Weighted average number of common shares outstanding:</t>
  </si>
  <si>
    <t>Basic (in shares)</t>
  </si>
  <si>
    <t>Diluted (in shares)</t>
  </si>
  <si>
    <t>Consolidated Statements of Common Stockholders' Equity - USD ($) shares in Thousands, $ in Thousands</t>
  </si>
  <si>
    <t>Total</t>
  </si>
  <si>
    <t>Common Stock</t>
  </si>
  <si>
    <t>Additional Paid-in Capital</t>
  </si>
  <si>
    <t>Retained Earnings</t>
  </si>
  <si>
    <t>Balance at the beginning of the period at Dec. 31, 2014</t>
  </si>
  <si>
    <t>Balance (in shares) at Dec. 31, 2014</t>
  </si>
  <si>
    <t>Increase (Decrease) in Stockholders' Equity</t>
  </si>
  <si>
    <t>Issuance of common stock</t>
  </si>
  <si>
    <t>Issuance of common stock (in shares)</t>
  </si>
  <si>
    <t>Dividends paid on common stock</t>
  </si>
  <si>
    <t>Balance at the end of the period at Dec. 31, 2015</t>
  </si>
  <si>
    <t>Balance (in shares) at Dec. 31, 2015</t>
  </si>
  <si>
    <t>Balance at the end of the period at Dec. 31, 2016</t>
  </si>
  <si>
    <t>Balance (in shares) at Dec. 31, 2016</t>
  </si>
  <si>
    <t>Balance at the end of the period at Dec. 31, 2017</t>
  </si>
  <si>
    <t>Balance (in shares) at Dec. 31, 2017</t>
  </si>
  <si>
    <t>Consolidated Statements of Common Stockholders' Equity (Parenthetical) - $ / shares</t>
  </si>
  <si>
    <t>Statement of Stockholders' Equity [Abstract]</t>
  </si>
  <si>
    <t>Dividends paid on common stock (in dollars per share)</t>
  </si>
  <si>
    <t>Consolidated Statments of Cash Flows - USD ($) $ in Thousands</t>
  </si>
  <si>
    <t>Operating activities:</t>
  </si>
  <si>
    <t>Adjustments to reconcile net income to net cash provided by operating activities:</t>
  </si>
  <si>
    <t>Amortization of debt premium and expenses</t>
  </si>
  <si>
    <t>Changes in normalized deferred income taxes</t>
  </si>
  <si>
    <t>Change in value of life insurance contracts</t>
  </si>
  <si>
    <t>Stock-based compensation</t>
  </si>
  <si>
    <t>(Gain) loss on sale of non-utility property</t>
  </si>
  <si>
    <t>Write-off of capital costs</t>
  </si>
  <si>
    <t>Changes in operating assets and liabilities:</t>
  </si>
  <si>
    <t>Receivables</t>
  </si>
  <si>
    <t>Other current liabilities</t>
  </si>
  <si>
    <t>Other changes in noncurrent assets and liabilities</t>
  </si>
  <si>
    <t>Net cash provided by operating activities</t>
  </si>
  <si>
    <t>Investing activities:</t>
  </si>
  <si>
    <t>Utility plant expenditures</t>
  </si>
  <si>
    <t>Proceeds from sale of non-utility assets</t>
  </si>
  <si>
    <t>TCP settlement proceeds</t>
  </si>
  <si>
    <t>Life insurance benefits</t>
  </si>
  <si>
    <t>Purchase of life insurance</t>
  </si>
  <si>
    <t>Change in restricted cash</t>
  </si>
  <si>
    <t>Net cash used in investing activities</t>
  </si>
  <si>
    <t>Financing activities:</t>
  </si>
  <si>
    <t>Short-term borrowings, net of expenses of $0 for 2017 and 2016, and $1,197 for 2015</t>
  </si>
  <si>
    <t>Repayment of short-term borrowings</t>
  </si>
  <si>
    <t>Issuance of long-term debt, net of expenses of $0 for 2017, $177 for 2016, and $707 for 2015</t>
  </si>
  <si>
    <t>Advances and contributions in aid of construction</t>
  </si>
  <si>
    <t>Refunds of advances for construction</t>
  </si>
  <si>
    <t>Retirement of long-term debt</t>
  </si>
  <si>
    <t>Repurchase of common stock</t>
  </si>
  <si>
    <t>Dividends paid</t>
  </si>
  <si>
    <t>Net cash provided by financing activities</t>
  </si>
  <si>
    <t>Change in cash and cash equivalents</t>
  </si>
  <si>
    <t>Cash and cash equivalents at beginning of year</t>
  </si>
  <si>
    <t>Cash and cash equivalents at end of year</t>
  </si>
  <si>
    <t>Cash paid (received) during the year for:</t>
  </si>
  <si>
    <t>Interest (net of amounts capitalized)</t>
  </si>
  <si>
    <t>Income tax refunds</t>
  </si>
  <si>
    <t>Supplemental disclosure of investing and financing non-cash activities:</t>
  </si>
  <si>
    <t>Accrued payables for investments in utility plant</t>
  </si>
  <si>
    <t>Utility plant contributed by developers</t>
  </si>
  <si>
    <t>Litigation proceeds for MTBE contamination reclassified from other long-term liabilities to depreciable plant and equipment</t>
  </si>
  <si>
    <t>Consolidated Statments of Cash Flows (Parenthetical) - USD ($) $ in Thousands</t>
  </si>
  <si>
    <t>Short-term Debt [Member]</t>
  </si>
  <si>
    <t>Issuance of debt expenses</t>
  </si>
  <si>
    <t>Long-term Debt [Member]</t>
  </si>
  <si>
    <t>ORGANIZATION AND OPERATIONS</t>
  </si>
  <si>
    <t>Organization, Consolidation and Presentation of Financial Statements [Abstract]</t>
  </si>
  <si>
    <t>ORGANIZATION AND OPERATIONS California Water Service Group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he Company operates in one reportable segment, providing water and related utility services. 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SUMMARY OF SIGNIFICANT ACCOUNTING POLICIES</t>
  </si>
  <si>
    <t>Accounting Policies [Abstract]</t>
  </si>
  <si>
    <t>SUMMARY OF SIGNIFICANT ACCOUNTING POLICIES 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related utility services requirements are authorized by the Commissions in the states in which the Company operates.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guidance for regulated operations. The variance amount represents amounts that will be billed or refunded to customers in the future. In addition to volumetric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s and liabilities accounts will fluctuate on a monthly basis depending upon the variance between adopted and actual results. The recovery or refund of the WRAM is netted against the MCBA over- or under-recovery for the corresponding district and the deferred net balances are interest bearing at the current 90 day commercial paper rate. Subsequent to calendar year-end, Cal Water files with the CPUC to refund or collect the balance in the accounts. The majority of under-collected net WRAM and MCBA receivable balances are collected over 12 or 18 months. Cal Water defers net WRAM and MCBA operating revenues and associated costs whenever the net receivable balances are estimated to be collected more than 24 months after the respective reporting period in which it was recorded. The deferred net WRAM and MCBA revenue and associated costs were determined using forecasts of customer consumption trends in future reporting periods and the estimated timing of when the CPUC will authorize Cal Water's filings to recover unbilled balances. Deferred revenues and associated costs are recorded in the periods when the collection is within 24 months of the respective reporting period. Customers' meter reads occur on various business days throughout the month. As a result, there are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0.7 million and $0.8 million as of December 31, 2017 and 2016, respectively. This liability is included in "other accrued liabilities" on our consolidated balance sheets. 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 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 $0.8 million , and $0.7 million as of December 31, 2017, 2016 and 2015, respectively. The activities in the allowance for doubtful accounts are as follows: 2017 2016 2015 Beginning Balance $ 830 $ 730 $ 697 Provision for uncollectible accounts 1,570 2,111 1,674 Net write off of uncollectible accounts (1,627 ) (2,011 ) (1,641 ) Ending Balance $ 773 $ 830 $ 730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17 2016 Equipment $ 592,612 $ 561,909 Office buildings and other structures 245,877 218,711 Transmission and distribution plant 1,891,268 1,741,554 Total $ 2,729,757 $ 2,522,174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3.00% in 2017, 2.70% in 2016 and 2.80% in 2015. Allowance for Funds Used During Construction The allowance for funds used during construction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tion to interest expense. The amount of AFUDC related to equity funds and to borrowed funds for 2017, 2016, and 2015 are shown in the tables below: 2017 2016 2015 Allowance for equity funds used during construction $ 3,750 $ — $ — Allowance for borrowed funds used during construction 2,360 2,965 1,915 Total $ 6,110 $ 2,965 $ 1,915 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7 and 2016, the retirement obligation is estimated to be $21.2 million and $20.3 million , respectively. The change only impacted the consolidated balance sheet. Cash and Cash Equivalents Cash and cash equivalents include highly liquid investments with remaining maturities of three months or less at the time of acquisition. Cash and cash equivalents was $94.8 million and $25.5 million as of December 31, 2017 and December 31, 2016, respectively. Restricted Cash In 2017 restricted cash includes $0.5 million of proceeds collected through a surcharge on certain customers' bills plus interest earned on the proceeds and is used to service California Safe Drinking Water Bond obligations. All restricted cash is included in "taxes, prepaid expenses, and other assets". As of December 31, 2017 and 2016, restricted cash was $0.6 million and $0.4 million , respectively. 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Regulatory assets and liabilities were comprised of the following as of December 31: 2017 2016 Regulatory Assets Pension and retiree group health $ 214,249 $ 188,880 Property-related temporary differences (tax benefits flowed through to customers) 87,323 92,099 Other accrued benefits 28,251 27,503 Net WRAM and MCBA long-term accounts receivable 34,879 16,148 Asset retirement obligations, net 17,126 15,812 Interim rates long-term accounts receivable 4,568 4,605 Tank coating 10,998 8,452 Health care balancing account 496 1,000 Pension balancing account 2,322 — Other regulatory assets 935 1,431 Total Regulatory Assets $ 401,147 $ 355,930 Regulatory Liabilities Future tax benefits due to customers $ 168,343 $ 33,231 Health care balancing account 7,749 — Conservation program 2,273 584 Pension balancing account 364 695 Net WRAM and MCBA long-term payable 513 611 Other regulatory liabilities 464 3,614 Total Regulatory Liabilities $ 179,706 $ 38,735 The increase in future tax benefits due to customers as of December 31, 2017, as compared to the prior year, was due to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mpany's pension and postretirement health care benefits regulatory asset is the amount the Company expects to recover from customers in the future for these plans at the end of the calendar year.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health care balancing account regulatory asset/liability is for incurred health care costs that exceeded/was below the cost recovery in rates and is recoverable/refundable from/to customers. Short-term regulatory assets and liabilities are excluded from the above table. The short-term regulatory assets for 2017 and 2016 were $36.8 million and $30.3 million , respectively. The short-term regulatory assets, as of December 31, 2017, primarily consist of net WRAM and MCBA receivables. As of December 31, 2016, the short-term regulatory assets were primarily interim rates, 2014-2015 drought recovery, and net WRAM and MCBA receivables. The short-term portion of regulatory liabilities for 2017 and 2016 were $59.3 million and $4.8 million , respectively. The short-term regulatory liabilities, as of December 31, 2017, primarily consist of TCP settlement proceeds (see Note 14 - Commitments and Contingencies) and net WRAM and MCBA liability balances. As of December 31, 2016, the short-term regulatory liabilities were primarily net WRAM and MCBA liability balances and net refund balances to customers for the pension and conservation programs from the 2012 GRC.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2017, 2016, and 2015 was $0.9 million , $0.9 million , and $0.8 million , respectively.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5 million , and $182.4 million at December 31, 2017 and 2016, respectively, will be refunded primarily over a 40 -year period in equal annual amounts. Estimated refunds of advances for the succeeding 5 years are approximately $7.9 million in 2018, $7.7 million in 2019, $7.7 million in 2020, $7.6 million in 2021, and $7.6 million in 2022.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granted flow through for stat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 The accounting standards for accounting for uncertainty in income taxes allows the inclusion of interest and penalties related to uncertain tax positions as a component of income taxes. See note 10 "Income Taxes". 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7, 2016, and 2015. There were no SARs outstanding as of December 31, 2017 and 2016. As of December 31, 2015, there were 64,500 shares of SARs outstanding. All SARs were dilutive in 2017, 2016, and 2015. The dilutive effect is shown in the table below: 2017 2016 2015 (In thousands, Net income available to common stockholders $ 67,181 $ 48,675 $ 45,017 Weighted average common shares, basic 48,009 47,953 47,865 Dilutive SARs (treasury method) — 3 15 Weighted average common shares, dilutive 48,009 47,956 47,880 Earnings per share—basic $ 1.40 $ 1.02 $ 0.94 Earnings per share—diluted $ 1.40 $ 1.01 $ 0.94 Stock-based Compensation Stock-based compensation cost is measured at the grant date based on the fair value of the award. The Company recognizes compensation expense on a straight-line basis over the requisite service period, which is the vesting period. Comprehensive Income or Loss Comprehensive income for all periods presented was the same as net income. Accumulated Other Comprehensive Income The Company did not have any accumulated other comprehensive income or loss transactions as of December 31, 2017 and 2016. Adoption of New Accounting Standards In March 2016, the Financial Accounting Standards Board (FASB) issued updated accounting guidance on simplifying the accounting for share-based payments (Accounting Standards Update (ASU) 2016-09), which includes the accounting for share-based payment transactions, the income tax consequences, classification of awards as either equity or liabilities, and classification on the statement of cash flows. The Company adopted and implemented the changes to accounting for share-based payments on January 1, 2017 and applied the requirements retrospectively on the statement of cash flows for all periods presented. The Company's forfeiture policy did not change and the Company continues to account for forfeitures when they occur. For the twelve month period ended December 31, 2017, the Company recorded $0.6 million of income tax benefits in excess of compensation costs for share-based compensation which reduced the effective tax rate. The tax-related cash flows resulting from share-based payments were reported as operating activities and the associated cash paid by the company for employee tax withholding transactions were reported as financing activities on the consolidated statement of cash flows. The following tables show the effects of the accounting change to the Condensed Consolidated Statements of Cash Flows for 2016 and 2015: 2016 Cash Flow Classification As Reported on Form 10-K Adjusted Balance on Form 10-K Increase (Decrease) from Retrospective Adoption Other changes in noncurrent assets and liabilities $ 6,162 $ 6,906 $ 744 Net cash provided by operating activities 159,700 160,444 744 Repurchase of common stock — (744 ) (744 ) Net cash provided by financing activities 87,794 87,050 (744 ) 2015 Cash Flow Classification As Reported on Form 10-K Adjusted Balance on Form 10-K Increase (Decrease) from Retrospective Adoption Other changes in noncurrent assets and liabilities $ 10,610 $ 10,948 $ 338 Net cash provided by operating activities 144,631 144,969 338 Repurchase of common stock — (338 ) (338 ) Net cash provided by financing activities 22,877 22,539 (338 ) New Accounting Standards Issued But Not Yet Adopted In May 2014, the FASB issued ASU 2014-09, Revenue from Contracts with Customer s, which amends the existing revenue recognition guidance. In August 2015, the FASB deferred the effective date of this amendment for public companies by one year to January 1, 2018, with early adoption permitted as of the original effective date of January 1, 2017. The Company completed an evaluation of the new revenue standard and implemented the standard on January 1, 2018 using the modified retrospective method. The adoption of the new revenue standard will not materially impact the timing or recognition of revenue related to the sale and delivery of water to its customers, which is a significant percentage of the Company's revenue. The adoption of the new revenue standard will result in expanded revenue related disclosures. The Company plans to disclose revenues from contracts with customers separately from regulatory balancing account revenue and disaggregate customer contract revenue by customer class. In February 2016, the FASB issued ASU 2016-02, Leases . This update changes the accounting treatment of leases and related disclosure requirements. In November of 2017, the FASB tentatively decided to amend the new leasing guidance such that entities may elect not to restate their comparative periods in the period of adoption.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is standard to increase lease assets and lease liabilities on the Consolidated Balance Sheets. The Company does not expect that the guidance will have a material impact on the Consolidated Statements of Income, Consolidated Statements of Cash Flows, and lease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became effective for the Company on January 1, 2018. The Company does not expect the guidance to have a material effect on its consolidated financial statements and related disclosures. In March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Employers will have to disclose the line(s) used to present the other components of net periodic benefit cost, if the components are not presented separately in the income statement . The standard only allows the service cost component to be eligible for capitalization. The Company has completed an evaluation of the new standard and its impact on its consolidated financial statements and related disclosures and adopted the new accounting standard on January 1, 2018. The adoption of this guidance will change the Company's financial statement presentation of net benefit costs and modify the amounts eligible to be capitalized. However, based on current regulatory authorization, the changes required by the standard will not materially impact the results of operations.</t>
  </si>
  <si>
    <t>OTHER INCOME AND EXPENSES</t>
  </si>
  <si>
    <t>Other Income and Expenses [Abstract]</t>
  </si>
  <si>
    <t>OTHER INCOME AND EXPENSES The Company conducts various non-regulated activities as reflected in the table below: 2017 2016 2015 Revenue Expense Revenue Expense Revenue Expense Operating and maintenance $ 8,621 $ 8,847 $ 8,430 $ 9,061 $ 9,385 $ 10,438 Leases 2,015 182 1,923 204 1,929 208 Design and construction 1,918 1,635 1,792 1,473 1,399 1,292 Meter reading and billing 256 (6 ) 242 62 597 434 Interest income 68 — 18 — 39 — Change in value of life insurance contracts (gain) loss — (3,057 ) — (1,026 ) — 218 Other non-regulated income and expenses 3,020 1,789 4,180 1,671 2,275 1,454 Total $ 15,898 $ 9,390 $ 16,585 $ 11,445 $ 15,624 $ 14,044 Operating and maintenance services and meter reading and billing services are provided for water and wastewater systems owned by private companies and municipalities. The agreements call for a fee-per-service or a flat-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gains and losses are included in other non-regulated income and expenses. Also, the 2016 other non-regulated income and expenses included a litigation gain of $1.5 million .</t>
  </si>
  <si>
    <t>INTANGIBLE ASSETS</t>
  </si>
  <si>
    <t>Goodwill and Intangible Assets Disclosure [Abstract]</t>
  </si>
  <si>
    <t>As of December 31, 2017 and 2016, intangible assets that will continue to be amortized and those not amortized were: Weighted Average Amortization Period (years) 2017 2016 Gross Accumulated Net Gross Accumulated Net Amortized intangible assets: Water pumping rights usage $ 1,084 $ 108 $ 976 $ 1,084 $ 105 $ 979 Water planning studies 11 15,922 10,306 5,616 15,734 9,307 6,427 Leasehold improvements and other 19 1,426 804 622 1,331 696 635 Total $ 18,432 $ 11,218 $ 7,214 $ 18,149 $ 10,108 $ 8,041 Unamortized intangible assets: Perpetual water rights and other $ 3,780 $ — $ 3,780 $ 3,776 $ — $ 3,776 Water pumping rights usage is the amount of water pumped from aquifers to be treated and distributed to customers. For the years ended December 31, 2017 and 2016, amortization of intangible assets was $1.6 million and for the year ended December 31, 2015, amortization of intangible assets was $1.4 million . Estimated future amortization expense related to intangible assets for the succeeding 5 years is approximately $1.4 million in 2018, $1.2 million in 2019, $0.7 million in 2020, $0.6 million in 2021, $0.5 million in 2022, and $2.7 million thereafter.</t>
  </si>
  <si>
    <t>PREFERRED STOCK</t>
  </si>
  <si>
    <t>Equity [Abstract]</t>
  </si>
  <si>
    <t>PREFERRED STOCK The Company is authorized to issue 241,000 shares of Preferred Stock as of December 31, 2017. No shares of Preferred Stock were issued and outstanding as of December 31, 2017 or 2016.</t>
  </si>
  <si>
    <t>COMMON STOCKHOLDERS' EQUITY</t>
  </si>
  <si>
    <t>Stockholders' Equity Note [Abstract]</t>
  </si>
  <si>
    <t>COMMON STOCKHOLDERS' EQUITY As of December 31, 2017 and 2016, 48,012,432 shares and 47,964,915 shares, respectively, of common stock were issued and outstanding. Dividend Reinvestment and Stock Repurchase Plan The Company has a Dividend Reinvestment and Stock Purchase Plan (DRIP Plan). Under the DRIP Plan, stockholders may reinvest dividends to purchase additional Company common stock without commission fees. The DRIP Plan also allows existing stockholders and other interested investors to purchase Company common stock through the transfer agent up to certain limits. The Company's transfer agent operates the DRIP Plan and purchases shares on the open market to provide shares for the Plan.</t>
  </si>
  <si>
    <t>SHORT-TERM BORROWINGS</t>
  </si>
  <si>
    <t>Short-term Debt [Abstract]</t>
  </si>
  <si>
    <t>SHORT-TERM BORROWINGS On March 10, 2015, the Company and Cal Water entered into Syndicated Credit Agreements, which provide for unsecured revolving credit facilities of up to an initial aggregate amount of $450.0 million for a term of 5 years . The Company and subsidiaries that it designates may borrow up to $150.0 million under the Company’s revolving credit facility. Cal Water may borrow up to $300.0 million under its revolving credit facility; however, all borrowings need to be repaid within 24 months unless otherwise authorized by the CPUC. The credit facilities may each be expanded by up to $50.0 million subject to certain conditions. The proceeds from the revolving credit facilities may be used for working capital purposes, including the short-term financing of capital projects. The base loan rate may vary from LIBOR plus 72.5 basis points to LIBOR plus 95 basis points , depending on the Company’s total capitalization ratio. Likewise, the unused commitment fee may vary from 8 basis points to 12.5 basis points based on the same ratio.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As of December 31, 2017 and December 31, 2016, the outstanding borrowings on the Company lines of credit were $55.1 million and $57.1 million , respectively. The borrowings on the Cal Water lines of credit as of December 31, 2017 was $220.0 million and $40.0 million as of December 31, 2016. The following table represents borrowings under the bank lines of credit: 2017 2016 Maximum short-term borrowings $ 275,100 $ 97,100 Average amount outstanding $ 179,739 $ 65,804 Weighted average interest rate 2.05 % 1.33 %</t>
  </si>
  <si>
    <t>LONG-TERM DEBT</t>
  </si>
  <si>
    <t>Long-term Debt, Unclassified [Abstract]</t>
  </si>
  <si>
    <t>LONG-TERM DEBT As of December 31, 2017 and 2016, long-term debt outstanding was: Series Interest Rate Maturity Date 2017 2016 First Mortgage Bonds TTT 4.610 % 2056 $ 10,000 $ 10,000 SSS 4.410 % 2046 40,000 40,000 QQQ 3.330 % 2025 50,000 50,000 RRR 4.310 % 2045 50,000 50,000 PPP 5.500 % 2040 100,000 100,000 LL 5.875 % 2019 100,000 100,000 AAA 7.280 % 2025 20,000 20,000 BBB 6.770 % 2028 20,000 20,000 CCC 8.150 % 2030 20,000 20,000 DDD 7.130 % 2031 20,000 20,000 EEE 7.110 % 2032 20,000 20,000 FFF 5.900 % 2017 — 20,000 GGG 5.290 % 2022 9,091 10,909 HHH 5.290 % 2022 9,091 10,909 III 5.540 % 2023 5,454 6,364 JJJ 5.440 % 2018 909 1,818 LLL 5.480 % 2018 10,000 10,000 OOO 6.020 % 2031 20,000 20,000 CC 9.860 % 2020 16,900 17,000 Total First Mortgage Bonds 521,445 547,000 California Department of Water Resources Loans 2.6% to 8.0% 2018 - 32 6,201 6,519 Other Long-term debt 7,956 8,909 Unamortized debt issuance costs (3,889 ) (4,475 ) Total long-term debt 531,713 557,953 Less current maturities 15,920 26,208 Long-term debt excluding current maturities $ 515,793 $ 531,745 Cal Water repaid $20.0 million of First Mortgage Bond FFF, which matured in 2017. On October 4, 2011, Cal Water entered into a capital lease arrangement with the City of Hawthorne to operate the City's water system for a 15 -year period. The $6.4 million and $7.0 million capital lease liability as of December 31, 2017 and 2016 is included in other long-term debt and current maturities set forth above.</t>
  </si>
  <si>
    <t>OTHER ACCRUED LIABILITIES</t>
  </si>
  <si>
    <t>Other Liabilities Disclosure [Abstract]</t>
  </si>
  <si>
    <t>OTHER ACCRUED LIABILITIES As of December 31, 2017 and 2016, other accrued liabilities were: 2017 2016 Accrued and deferred compensation $ 23,916 $ 22,572 Accrued benefits and workers' compensation claims 6,640 6,460 Other 6,115 6,028 TOTAL OTHER ACCRUED LIABILITIES $ 36,671 $ 35,060</t>
  </si>
  <si>
    <t>INCOME TAXES</t>
  </si>
  <si>
    <t>Income Tax Disclosure [Abstract]</t>
  </si>
  <si>
    <t>INCOME TAXES Income tax expense (benefit) consisted of the following: Federal State Total 2017 Current $ — $ 3 $ 3 Deferred 32,652 707 33,359 Total $ 32,652 $ 710 $ 33,362 2016 Current $ 130 $ 2 $ 132 Deferred 26,603 81 26,684 Total $ 26,733 $ 83 $ 26,816 2015 Current $ 9,591 $ 1,706 $ 11,297 Deferred 15,374 (1,382 ) 13,992 Total income tax $ 24,965 $ 324 $ 25,289 The Company's 2017, 2016 and 2015 federal qualified repairs and maintenance deductions totaled $85.7 million , $84.9 million , and $65.2 million , respectively. The total federal NOL carry-forward was $72.6 million and the state NOL carry-forward was $55.4 million as of December 31, 2017. Management has concluded that the NOL carry-forward amounts are more likely than not to be recovered and therefore require no valuation allowance. The loss and credit carry-forward will begin to expire in 2032. As of December 31, 2017, the California Enterprise Zone (EZ) credit was $4.2 million net of federal tax benefit for qualified property purchased before January 1, 2015, and placed in service before January 1, 2016. The Company has carry-forward California EZ credits of $2.3 million net of any unrecognized tax benefit. Unused State of California EZ credits can carry-forward until 2024. The difference between the recorded and the statutory income tax expense was reconciled in the table below: 2017 2016 2015 Statutory income tax $ 35,190 $ 26,422 $ 24,607 Increase (reduction) in taxes due to: State income taxes net of federal tax benefit 5,781 4,341 4,043 Effect of regulatory treatment of fixed asset differences (4,584 ) (4,298 ) (3,450 ) Investment tax credits (74 ) (74 ) (74 ) AFUDC equity (1,528 ) — — Share base stock compensation (581 ) — — Other (842 ) 425 163 Total income tax $ 33,362 $ 26,816 $ 25,289 The effect of regulatory treatment of fixed asset differences includes estimated repair and maintenance deductions and asset related flow through items. On December 22, 2017, the U.S. government enacted expansive tax legislation commonly referred to as the TCJA. Among other provisions, the TCJA reduces the federal income tax rate from 35 percent to 21 percent beginning on January 1, 2018 and eliminated bonus depreciation for utilities. The TCJA required the Company to re-measure all existing deferred income tax assets and liabilities to reflect the reduction in the federal tax rate. The Company made reasonable estimates to reflect the impacts of the TCJA and recorded provisional amounts, in accordance with rules issued by the SEC in Staff Accounting Bulletin No. 118, for the re-measurement of deferred tax balances as of December 31, 2017. During the three months and year ended December 31, 2017, the Company recorded a provisional re-measurement of its deferred tax balances (related mostly to timing differences for plant-related items) which was offset by a change from a net deferred income tax regulatory asset to a net regulatory liability. The Company is working with state regulators to finalize the ratepayer net refund of $108.0 million to ensure compliance with federal normalization rules. The final transition impacts of the TCJA may differ from the recorded amounts, possibly materially, due to, among other things, regulatory decisions that could differ from the Company’s determination of how the impacts of the TCJA are allocated between customers and shareholders. In addition, while the Company was able to make reasonable estimates of the impact of the reduction in federal tax rate and the elimination of bonus depreciation due to the enactment of the TCJA; the Company has not completed analysis for areas of the TCJA around Internal Revenue Code Section 162(m), full expensing of fixed assets, and other asset related items of the TCJA. Changes in interpretations, guidance on legislative intent, and any changes in accounting standards for income taxes in response to the TCJA could impact the recorded amounts. The Company will finalize and record any adjustments related to the TCJA within the one year measurement period provided under Staff Accounting Bulletin No. 118. The deferred tax assets and deferred tax liabilities as of December 31, 2017 and 2016, were presented in the following table: 2017 2016 Deferred tax assets: Developer deposits for extension agreements and contributions in aid of construction $ 33,552 $ 46,318 Net operating loss carryforward and tax credits 13,329 12,348 Pension 7,906 9,865 Income tax regulatory liability 41,712 — Other 280 5,651 Total deferred tax assets 96,779 74,182 Deferred tax liabilities: Property related basis and depreciation differences 262,442 347,071 WRAM/MCBA and interim rates balancing accounts 24,733 20,714 Other 2,550 5,321 Total deferred tax liabilities 289,725 373,106 Net deferred tax liabilities $ 192,946 $ 298,924 The decreases in developer deposits for extension agreements and contributions in aid of construction and property related basis and depreciation differences, as compared to the prior year, were mostly due to the re-measurement of deferred tax balances as required by the TCJA. The increase in the deferred tax asset for the income tax regulatory liability represents the tax gross up to the revenue requirement for the re-measurement of net deferred taxes associated with a lower federal income tax rate as a result of the TCJA, as well as the future tax benefit associated with the expected reduction in revenue. A valuation allowance was not required at December 31, 2017 and 2016.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December 31, 2017 December 31, 2016 December 31, 2015 Balance at beginning of year $ 10,499 $ 10,298 $ 7,916 Additions for tax positions taken during prior year — — — Additions for tax positions taken during current year 559 201 2,382 Reductions for tax positions taken during a prior year — — — Lapse of statute of limitations — — — Balance at end of year $ 11,058 $ 10,499 $ 10,298 The Company does not expect a material change in its unrecognized tax benefits within the next 12 months. The component of unrecognized tax benefits that, if recognized, would affect the effective tax rate as of December 31, 2017, for the Company was $2.1 million , with the remaining balance representing the potential deferral of taxes to later years. The Company's federal income tax years subject to an examination are from 2013 to 2017 and the state income tax years subject to an examination are from 2012 to 2017.</t>
  </si>
  <si>
    <t>EMPLOYEE BENEFIT PLANS</t>
  </si>
  <si>
    <t>Retirement Benefits [Abstract]</t>
  </si>
  <si>
    <t>Savings Plan The Company sponsors a 401(k) qualified defined contribution savings plan that allows participants to contribute up to 20% of pre-tax compensation. Effective January 1, 2010, the Company matches 75 cents for each dollar contributed by the employee up to a maximum Company match of 6.0% of base salary. Company contributions were $5.6 million , $5.4 million , and $5.0 million , for the years 2017, 2016, and 2015, respectively. Pension Plans The Company provides a qualified, defined-benefit, non-contributory pension plan for substantially all employees. The accumulated benefit obligations of the pension plan are $513.6 million and $438.0 million as of December 31, 2017 and 2016, respectively. The fair value of pension plan assets was $460.9 million and $376.5 million as of December 31, 2017 and 2016, respectively. Prior to 2010, pension payment obligations were generally funded by the purchase of an annuity from a life insurance company. Beginning in 2010, the pension plan trust pays monthly benefits to retirees, rather than the purchase of an annuity. Expected payments to be made are $13.5 million in 2018, $15.0 million in 2019, $16.5 million in 2020, $18.1 million in 2021, and $20.0 million in 2022. The aggregate benefits expected to be paid in the 5 years 2023 through 2027 are $125.8 million . The expected benefit payments are based upon the same assumptions used to measure the Company's benefit obligation at December 31, 2017, and include estimated future employee service. The Company also maintains an unfunded, non-qualified, supplemental executive retirement plan. The unfunded supplemental executive retirement plan accumulated benefit obligations were $56.7 million and $46.0 million as of December 31, 2017 and 2016, respectively. Benefit payments under the supplemental executive retirement plan are paid currently and are included in the preceding paragraph.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five thousand dollar life insurance benefit. The Company records the costs of postretirement benefits other than pensions (PBOP) during the employees' years of active service. Postretirement benefit expense recorded in 2017, 2016, and 2015, was $8.5 million , $8.9 million , and $15.1 million , respectively. The remaining net periodic benefit cost was $3.5 million at December 31, 2017, and is being recovered through future customer rates and is recorded as a regulatory asset. The expected benefit payments, net of retiree premiums and Medicare Part D subsidies, are $2.3 million in 2018, $2.5 million in 2019, $2.7 million in 2020, $2.9 million in 2021, and $3.2 million in 2022. The aggregate benefits expected to be paid in the 5 years 2023 through 2027 are $20.0 million . The expected Medicare Part D subsidies are $0.3 million in 2018, $0.3 million in 2019, $0.3 million in 2020, $0.4 million in 2021, and $0.3 million in 2022. Benefit Plan Assets The Company actively manages pensions and PBOP trust (Plan) assets. The Company's investment objectives are: • Maximize the return on the assets, commensurate with the risk that the Company deems appropriate to, meet the obligations of the Plans,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35% of the Standard &amp; Poor's Index, 15% of the Russell 2000 Index, 10% of the MSCI EAFE Index, and 40% of the Lehman Aggregate Bond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 The fixed income category includes money market funds, short-term bond funds, and cash. The majority of fixed income investments range in maturities from less than 1 to 5 years . The Company's target allocation percentages for the PBOP trust is similar to the pension plan except for a larger allocation in fixed income investments and a lower allocation in equity investments. The Company uses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All Plan investments are level one investments in mutual funds and are valued at the net asset value (NAV) of the shares held at December 31, 2017 and 2016: Pension Benefits Other Benefits 2017 % 2016 % 2017 % 2016 % Fixed Income $ 171,403 37 % $ 141,576 38 % $ 60,438 60 % $ 54,166 63 % Domestic Equity: Small Cap Stocks 73,682 16 % 61,036 16 % — — — — Domestic Equity: Large Cap Stocks 169,661 37 % 136,405 36 % 40,125 40 % 32,412 37 % Non U.S. Equities 46,132 10 % 37,532 10 % — — — — Total Plan Assets $ 460,878 100 % $ 376,549 100 % $ 100,563 100 % $ 86,578 100 % The pension benefits fixed income category includes $22.5 million and $2.3 million of money market fund investments as of December 31, 2017 and 2016, respectively. The other benefits fixed income category includes $39.4 million and $35.5 million of money market fund investments as of December 31, 2017 and 2016, respectively. Changes in Plan Assets, Benefits Obligations, and Funded Status The following table reconciles the funded status of the plans with the accrued pension liability and the net postretirement benefit liability as of December 31, 2017 and 2016: Pension Benefits Other Benefits 2017 2016 2017 2016 Change in projected benefit obligation: Beginning of year $ 564,755 $ 501,879 $ 122,108 $ 136,736 Service cost 23,801 20,971 7,152 6,513 Interest cost 23,256 22,226 4,988 4,863 Assumption change 60,526 15,599 15,298 (8,748 ) Experience loss 10,836 14,075 (4,546 ) (16,041 ) Benefits paid, net of retiree premiums (11,840 ) (9,995 ) (1,632 ) (1,215 ) End of year $ 671,334 $ 564,755 $ 143,368 $ 122,108 Change in plan assets: Fair value of plan assets at beginning of year $ 376,549 $ 328,634 $ 86,578 $ 72,886 Actual return on plan assets 64,365 27,916 6,508 5,342 Employer contributions 31,804 29,994 9,109 9,565 Retiree contributions and Medicare part D subsidies — — 1,884 1,611 Benefits paid (11,840 ) (9,995 ) (3,516 ) (2,826 ) Fair value of plan assets at end of year $ 460,878 $ 376,549 $ 100,563 $ 86,578 Funded status(1) $ (210,456 ) $ (188,206 ) $ (42,805 ) $ (35,530 ) Unrecognized actuarial loss 150,545 126,610 39,796 31,821 Unrecognized prior service cost 20,342 26,123 165 207 Net amount recognized $ (39,569 ) $ (35,473 ) $ (2,844 ) $ (3,502 ) _______________________________________________________________________________ (1) The short-term portion of the pension benefits was $2.0 million as of December 31, 2017 and 2016. Amounts recognized on the balance sheet consist of: Pension Benefits Other Benefits 2017 2016 2017 2016 (Accrued) benefit costs $ 60 $ — $ (3,461 ) $ (4,119 ) Accrued benefit liability (210,456 ) (188,206 ) (42,805 ) (35,530 ) Regulatory asset 170,827 152,733 43,422 36,147 Net amount recognized $ (39,569 ) $ (35,473 ) $ (2,844 ) $ (3,502 ) Valuation Assumptions Below are the actuarial assumptions used in determining the benefit obligation for the benefit plans: Pension Benefits Other Benefits 2017 2016 2017 2016 Weighted average assumptions as of December 31: Discount rate 3.60 % 4.15 % 3.65 % 4.25 % Long-term rate of return on plan assets 6.50 % 6.50 % 5.50 % 5.50 % Rate of compensation increases 3.25 % 3.25 % — — Cost of living adjustment 2.50 % 2.50 % — — The discount rate was derived from the Citigroup Pension Discount Curve using the expected payouts for the plan. The long-term rate of return assumption is the expected rate of return on a balanced portfolio invested roughly 60% in equities and 40% in fixed income securities. Returns on equity investments were estimated based on estimates of dividend yield and real earnings added to a 2.50% long-term inflation rate. For the pension and other benefit plans, the assumed returns were 7.23% for domestic equities and 8.15% for foreign equities. Returns on fixed-income investments were projected based on investment maturities and credit spreads added to a 2.50% long-term inflation rate. For the pension and other benefit plans, the assumed returns were 4.80% for fixed income investments and 2.78% for short-term cash investments. The average return for the pension and other benefit plans for the last 5 and 10 years was 9.30% and 6.10% , respectively. The Company is using a long-term rate of return of 6.50% for the pension plan and 5.50% for the other benefit plan, which is between the 25th and 75th percentile of expected results. In 2017, the Company used the Society of Actuaries 2014 Mortality Tables Report (RP-2014) and Mortality Improvement Scale (MP-2017 with modifications) for measuring retirement plan obligations. The RP-2014 mortality table and improvement scale extended the assumed life expectancy of plan participants which resulted in an increase in the Company's accrued benefit obligation as of December 31, 2017 and 2016. Components of Net Periodic Benefit Cost Net periodic benefit costs for the pension and other postretirement plans for the years ended December 31, 2017, 2016, and 2015 included the following components: Pension Plan Other Benefits 2017 2016 2015 2017 2016 2015 Service cost $ 23,801 $ 20,971 $ 21,306 $ 7,152 $ 6,513 $ 8,476 Interest cost 23,256 22,226 20,104 4,988 4,863 5,654 Expected return on plan assets (24,119 ) (21,826 ) (19,138 ) (4,875 ) (4,129 ) (3,519 ) Net amortization and deferral 12,962 11,990 15,485 1,186 1,660 4,536 Net periodic benefit cost $ 35,900 $ 33,361 $ 37,757 $ 8,451 $ 8,907 $ 15,147 Below are the actuarial assumptions used in determining the net periodic benefit costs for the benefit plans, which uses the end of the prior year as the measurement date: Pension Benefits Other Benefits 2017 2016 2017 2016 Weighted average assumptions as of December 31: Discount rate 4.15 % 4.40 % 4.25 % 4.40 % Long-term rate of return on plan assets 6.50 % 6.50 % 5.50 % 5.50 % Rate of compensation increases 3.25 % 3.25 % — — The health care cost trend rate assumption has a significant effect on the amounts reported. For 2017 measurement purposes, the Company assumed a 6.8% annual rate of increase in the per capita cost of covered benefits with the rate decreasing to 5.2% by 2020, then gradually grading down to 4.7% over the next 50 years . A 1-percentage point change in assumed health care cost trends is estimated to have the following effect: 1-Percentage Point Increase 1-Percentage Point (Decrease) Effect on total service and interest costs $ 3,919 $ (2,795 ) Effect on accumulated postretirement benefit obligation $ 39,117 $ (28,762 ) The Company intends to make annual contributions that meet the funding requirements of ERISA. The Company estimates in 2018 that the annual contribution to the pension plans will be $35.7 million and the annual contribution to the other postretirement plan will be $10.8 million .</t>
  </si>
  <si>
    <t>STOCK-BASED COMPENSATION PLANS</t>
  </si>
  <si>
    <t>Disclosure of Compensation Related Costs, Share-based Payments [Abstract]</t>
  </si>
  <si>
    <t>STOCK-BASED COMPENSATION PLANS The Company's equity incentive plan was approved and amended by stockholders on April 27, 2005 and May 20, 2014. The Company is authorized to issue awards up to 2,000,000 shares of common stock. During 2017 and 2016, the Company granted annual Restricted Stock Awards (RSAs) of 49,290 and 72,317 , respectively, of common stock to officers and directors of the Company. In 2017 and 2016, 20,747 RSAs and 16,617 RSAs, respectively, were canceled. Officer RSAs granted in 2017 and 2016 vest over 36 months with the first year cliff vesting. Director RSAs generally vest at the end of 12 months . During 2017 and 2016, the RSAs granted were valued at $36.75 and $25.17 per share, respectively, based upon the fair market value of the Company's common stock on the date of grant. The Company granted performance-based Restricted Stock Unit Awards (RSUs) of 31,389 and 43,659 of common stock to officers in 2017 and 2016, respectively. Each award reflects a target number of common shares that may be issued to the award recipient. The 2017 and 2016 awards may be earned upon the completion of a 3 -year performance period. During 2017 and 2016, the Company issued 38,709 RSUs and 28,424 RSUs, respectively, to officers, and 19,735 RSUs and 6,602 RSUs, respectively, were canceled.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 -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until earned. The RSUs are recognized as expense ratably over the 3 year performance period using a fair market value of $36.75 per share for the 2017 RSUs and $25.17 per share for the 2016 RSUs based on an estimate of RSUs earned during the performance period. The Company has recorded compensation costs for the RSAs and RSUs which are included in administrative and general operating expenses in the amount of $3.1 million , $2.8 million , and $2.9 million for 2017, 2016 and 2015, respectively.</t>
  </si>
  <si>
    <t>FAIR VALUE OF FINANCIAL INSTRUMENTS</t>
  </si>
  <si>
    <t>Fair Value Disclosures [Abstract]</t>
  </si>
  <si>
    <t>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described in Note 11 - Employee Benefit Plans.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December 31, 2017 Fair Value Cost Level 1 Level 2 Level 3 Total Long-term debt, including current maturities $ 531,713 $ — $ 607,492 $ — $ 607,492 Advances for construction 182,502 — 75,083 — 75,083 Total $ 714,215 $ — $ 682,575 $ — $ 682,575 December 31, 2016 Fair Value Cost Level 1 Level 2 Level 3 Total Long-term debt, including current maturities $ 557,953 $ — $ 630,510 $ — $ 630,510 Advances for construction 182,448 — 74,460 — 74,460 Total $ 740,401 $ — $ 704,970 $ — $ 704,970</t>
  </si>
  <si>
    <t>COMMITMENTS AND CONTINGENCIES</t>
  </si>
  <si>
    <t>Commitments and Contingencies Disclosure [Abstract]</t>
  </si>
  <si>
    <t>Commitments The Company leases offices, equipment and other facilities, two water systems from cities, and has long-term commitments to purchase water from water wholesalers. The commitments are noted in the table below. Facility Leases System Lease Water Supply Contracts* Capital Lease Obligations 2018 $ 950 $ 422 $ 30,708 $ 1,053 2019 620 — 30,708 1,284 2020 549 — 30,709 977 2021 341 — 30,709 977 2022 302 — 30,710 977 Thereafter 3,078 — 536,826 3,581 _______________________________________________________________________________ * Estimated annual contractual obligations are based on the same payment levels as 2017. Facility Leases Company Facility leases include office and other facilities in many of its operating districts. The total paid and charged to operations for such leases was $1.1 million in 2017, $1.0 million in 2016, and $1.1 million in 2015. System Lease The system lease is a 15 -year lease with the City of Commerce that expires in June of 2018. The lease includes an annual lease payment of $0.8 million per year plus a cost savings sharing arrangement. In 2017, the Company bid to renew the lease agreement after June 2018 and expects the City of Commerce to release the results of the bidding process in 2018. Water Supply Contracts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9.1 million in 2017, $8.5 million in 2016, and $6.3 million in 2015. The Company also has a water supply contract with Stockton East Water District (SEWD) that requires a fixed, annual payment. Each year, the fixed annual payment is adjusted for changes to SEWD's costs. Because of the fixed annual price arrangement, the Company operates to receive as much water as possible from SEWD in order to minimize the cost of operating Company-owned wells used to supplement SEWD deliveries. The total paid under the contract was $14.1 million in 2017, $12.2 million in 2016, and $9.8 million in 2015. Future increased costs by SEWD are expected to be offset by a decline in the allocation of costs to the Company, as other customers of SEWD are expected to receive a larger allocation based upon growth of their service areas.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The Company pays a capital facilities charge and charges related to treated water that together total $9.1 million annually, which equates to $441.9 dollars per acre foot. Total treated water charge for 2017 was $3.0 million . As treated water is being delivered, the Company will also be obligated for the Company's portion of the operating costs; that portion is currently estimated to be $64.2 dollars per acre foot. The actual amount will vary due to variations from estimates, inflation, and other changes in the cost structure. Our overall estimated cost of $441.9 dollars per acre foot is less than the estimated cost of procuring untreated water (assuming water rights could be obtained) and then providing treatment. Capital Lease Obligations There are two capital leases; the most significant was the City of Hawthorne water system. In 2011, the Company entered into a 15 -year capital lease agreement to operate the City of Hawthorne water system. The system, which is located near the Hermosa Redondo district, serves about half of Hawthorne's population. The agreement required us to make an up-front $8.1 million lease deposit to the city that is being amortized over the lease term. Additionally, annual lease payments of $1.0 million are made to the city and shall be increased or decreased each year on July 1, by the same percentage that the rates charged to customers served by the water system increased or decreased, exclusive of pass-through increases or decreases in the cost of water, power, and city-imposed fees, compared to the rates in effect on July 1 of the prior year, provided, that in no event will the annual lease payment be less than $0.9 million . Under the lease the Company is responsible for all aspects of system operation and capital improvements, although title to the system and system improvements reside with the city. In exchange, the Company receives all revenue from the water system, which was $10.0 million , $8.5 million , and $8.0 million in 2017, 2016, and 2015, respectively. At the end of the lease, the city is required to reimburse the Company for the unamortized value of capital improvements made during the term of the lease. The annual payments were $1.0 million in 2017, $1.0 million in 2016, and $0.9 million in 2015. The capital lease asset was $6.8 million as of December 31, 2017. Contingencies Groundwater Contamination The Company has undertaken litigation against third parties to recover past and future costs related to ground water contamination in our service areas. The cost of litigation is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As previously reported, Cal Water has filed with the City of Bakersfield, in the Superior Court of California, a lawsuit that names potentially PRPs, who manufactured and distributed products containing 1,2,3 trichloropropane (TCP) in California. TCP has been detected in the ground water. The lawsuit seeks to recover treatment costs necessary to remove TCP. On December 20, 2017, Cal Water entered into an $85.0 million settlement agreement and release of claims with the PRPs, in California Water Service Company and City of Bakersfield v. The Dow Chemical Company, et al., Civil Case No. CIV-470999 (TCP Action). The TCP Action seeks damages and other relief related to the PRPs’ alleged contamination of drinking water supply and water wells with the chemical TCP. The proceeds from the settlement, after payment of the legal fees, was $56.0 million and will be used to reimburse a portion of the capital costs associated with Cal Water’s remediation efforts related to such alleged TCP contamination. Under the terms of the Agreement, the PRPs are released from all claims regarding 47 of the 57 total claimed wells, and Cal Water agrees to file a dismissal with prejudice of the TCP Action. The PRPs are also released from future claims regarding TCP contamination of any other wells, unless and until Cal Water has installed granular activated carbon filtration systems or other then-approved Sate treatment technology for TCP on, or replaced, 36 wells due to TCP contamination. As of December 31, 2017, Cal Water believes the proceeds are non-taxable based upon its intent to reinvest them in qualifying asset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6.1 million for all known legal matters as of December 31, 2017 mostly due to potable water main leaks and other work related legal matters. The cost of litigation is expensed as incurred and any settlement is first offset against such costs. Any settlement in excess of the cost to litigate is accounted for on a case by case basis, dependent on the nature of the settlement.</t>
  </si>
  <si>
    <t>QUARTERLY FINANCIAL DATA (UNAUDITED)</t>
  </si>
  <si>
    <t>Quarterly Financial Data [Abstract]</t>
  </si>
  <si>
    <t>QUARTERLY FINANCIAL DATA (UNAUDITED) The Company's common stock is traded on the New York Stock Exchange under the symbol "CWT." 2017 First Second Third Fourth Operating revenue $ 122,036 $ 171,132 $ 211,731 $ 161,991 Net operating income 8,050 25,259 41,196 20,118 Net income 1,132 18,531 33,849 13,669 Diluted earnings per share 0.02 0.39 0.70 0.29 Common stock market price range: High 37.60 39.40 39.65 46.15 Low 32.45 32.75 36.30 38.15 Dividends paid per common share 0.1800 0.1800 0.1800 0.1800 2016 First Second Third Fourth Operating revenue $ 121,727 $ 152,445 $ 184,268 $ 150,930 Net operating income 6,270 18,534 30,055 21,335 Net income (798 ) 11,508 22,875 15,090 Diluted earnings (loss) per share (0.02 ) 0.24 0.48 0.31 Common stock market price range: High 27.33 34.95 35.62 36.85 Low 22.48 26.22 29.93 29.25 Dividends paid per common share 0.1725 0.1725 0.1725 0.1725</t>
  </si>
  <si>
    <t>SUBSEQUENT EVENT</t>
  </si>
  <si>
    <t>Subsequent Events [Abstract]</t>
  </si>
  <si>
    <t>On February 6, 2018, the CPUC issued the proposed decision of the assigned administrative law judge, which applies to Cal Water and three other Class A water companies (the Joint Parties), in response to the Joint Parties’ request to set their cost of capital for 2018, 2019, and 2020. The proposed decision would lower Cal Water’s authorized return on equity from 9.43% to 8.22% . If the proposed decision were adopted without changes, Cal Water would be required to reduce its rates collected from California customers by approximately $13.0 million , which will reduce Cal Water's 2018 net income and net cash provided by operating activities. A proposed decision must be approved by the full Commission to go into effect. The Commission could modify or reject the proposed decision and will first consider the matter at its meeting on March 22, 2018.</t>
  </si>
  <si>
    <t>CONDENSED CONSOLIDATING FINANCIAL STATEMENTS</t>
  </si>
  <si>
    <t>Condensed Financial Information of Parent Company Only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December 31, 2017 and 2016, the condensed consolidating statements of income for the years ended December 31, 2017, 2016, and 2015, and the condensed consolidating statements of cash flows for the years ended December 31, 2017, 2016, and 2015,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statement of cash flows for the years ended December 31, 2016 and 2015 reflect the retrospective adoption of ASU 2016-09 (refer to Note 2 Summary of Significant Accounting Policies for more details). CALIFORNIA WATER SERVICE GROUP CONDENSED CONSOLIDATING BALANCE SHEET As of December 31, 2017 Parent Cal Water All Other Consolidating Consolidated (In thousands)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397,333 3,814 — 401,147 Investments in affiliates 698,690 — — (698,690 ) — Long-term affiliate notes receivable 26,441 — — (26,441 ) — Other assets 192 59,581 3,822 (205 ) 63,390 Total other assets 725,323 456,914 7,636 (725,336 ) 464,537 TOTAL ASSETS $ 750,485 $ 2,571,941 $ 172,559 $ (754,610 ) $ 2,740,375 CAPITALIZATION AND LIABILITIES Capitalization: Common stockholders' equity $ 693,462 $ 626,300 $ 77,647 $ (703,947 ) $ 693,462 Affiliate long-term debt — — 26,441 (26,441 ) — Long-term debt, less current maturities — 514,952 841 — 515,793 Total capitalization 693,462 1,141,252 104,929 (730,388 ) 1,209,255 Current liabilities: Current maturities of long-term deb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89,004 2,424 (134 ) 192,946 Pension and postretirement benefits other than pensions — 252,141 — — 252,141 Regulatory and other long-term liabilities — 220,779 3,348 — 224,127 Advances for construction — 181,979 523 — 182,502 Contributions in aid of construction — 154,321 32,400 — 186,721 TOTAL CAPITALIZATION AND LIABILITIES $ 750,485 $ 2,571,941 $ 172,559 $ (754,610 ) $ 2,740,375 CALIFORNIA WATER SERVICE GROUP CONDENSED CONSOLIDATING BALANCE SHEET As of December 31, 2016 Parent Cal Water All Other Consolidating Consolidated (In thousands)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ong-term liabilities — 80,518 3,130 — 83,648 Advances for construction — 181,907 541 — 182,448 Contributions in aid of construction — 146,434 34,356 — 180,790 TOTAL CAPITALIZATION AND LIABILITIES $ 717,999 $ 2,244,408 $ 170,100 $ (720,762 ) $ 2,411,745 CALIFORNIA WATER SERVICE GROUP CONDENSED CONSOLIDATING STATEMENT OF INCOME For the Year Ended December 31, 2017 Parent Cal Water All Other Consolidating Consolidated (In thousands) Operating revenue $ — $ 626,381 $ 40,509 $ — $ 666,890 Operating expenses: Operations: Purchased water — 198,682 399 — 199,081 Purchased power — 21,021 7,841 — 28,862 Pump taxes — 13,924 — — 13,924 Administrative and general — 92,195 10,719 — 102,914 Other — 67,069 7,903 (524 ) 74,448 Maintenance — 21,595 935 — 22,530 Depreciation and amortization 94 72,327 4,453 (91 ) 76,783 Income tax (benefit) expense (498 ) 27,129 1,238 1,059 28,928 Property and other taxes (4 ) 21,778 3,023 — 24,797 Total operating (income) expenses (408 ) 535,720 36,511 444 572,267 Net operating income 408 90,661 3,998 (444 ) 94,623 Other income and expenses: Non-regulated revenue 1,985 14,608 1,814 (2,509 ) 15,898 Non-regulated expenses — (8,139 ) (1,251 ) — (9,390 ) Allowance for equity funds used during construction — 3,750 — — 3,750 Gain on non-utility properties — 663 — — 663 Income tax expense on other income and expenses (809 ) (4,434 ) (214 ) 1,022 (4,435 ) Net other income 1,176 6,448 349 (1,487 ) 6,486 Interest: Interest expense 1,131 35,116 2,026 (1,985 ) 36,288 Allowance for borrowed funds used during construction — (2,319 ) (41 ) — (2,360 ) Net interest expense 1,131 32,797 1,985 (1,985 ) 33,928 Equity earnings of subsidiaries 66,728 — — (66,728 ) — Net income $ 67,181 $ 64,312 $ 2,362 $ (66,674 ) $ 67,181 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88,001 10,473 — 98,474 Other — 73,918 6,669 (505 ) 80,082 Maintenance — 22,053 940 — 22,993 Depreciation and amortization 220 59,138 4,337 (96 ) 63,599 Income tax (benefit) expense (398 ) 22,743 1,449 1,010 24,804 Property and other taxes — 20,331 2,900 — 23,231 Total operating (income) expenses (178 ) 498,291 34,654 409 533,176 Net operating income 178 72,223 4,202 (409 ) 76,194 Other Income and Expenses: Non-regulated revenue 1,850 15,114 2,006 (2,385 ) 16,585 Non-regulated expenses — (10,122 ) (1,323 ) — (11,445 ) Gain on sale of non-utility properties — (146 ) — — (146 ) Income tax expense on other income and expenses (754 ) (1,976 ) (254 ) 972 (2,012 ) Net other income 1,096 2,870 429 (1,413 ) 2,982 Interest: Interest expense 757 32,682 1,906 (1,879 ) 33,466 Allowance for borrowed funds used during construction — (2,905 ) (60 ) — (2,965 ) Net interest expense 757 29,777 1,846 (1,879 ) 30,501 Equity earnings of subsidiaries 48,158 — — (48,158 ) — Net income $ 48,675 $ 45,316 $ 2,785 $ (48,101 ) $ 48,675 CALIFORNIA WATER SERVICE GROUP CONDENSED CONSOLIDATING STATEMENT OF INCOME For the Year Ended December 31, 2015 Parent Cal Water All Other Consolidating Consolidated (In thousands) Operating revenue $ — $ 552,202 $ 36,166 $ — $ 588,368 Operating expenses: Operations: Purchased water — 168,157 400 — 168,557 Purchased power — 20,282 7,608 — 27,890 Pump taxes — 11,479 — — 11,479 Administrative and general — 101,244 11,866 — 113,110 Other — 61,154 6,599 (505 ) 67,248 Maintenance — 20,659 804 — 21,463 Depreciation and amortization 228 56,911 4,343 (101 ) 61,381 Income tax (benefit) expense (388 ) 23,964 (56 ) 1,008 24,528 Property and other taxes — 18,848 2,711 — 21,559 Total operating expenses (160 ) 482,698 34,275 402 517,215 Net operating income 160 69,504 1,891 (402 ) 71,153 Other Income and Expenses: Non-regulated revenue 1,787 14,460 1,699 (2,322 ) 15,624 Non-regulated expenses — (12,870 ) (1,174 ) — (14,044 ) Gain on sale of non-utility properties — 315 — — 315 Income tax expense on other income and expenses (728 ) (776 ) (224 ) 967 (761 ) Net other income 1,059 1,129 301 (1,355 ) 1,134 Interest: Interest expense 718 28,450 1,834 (1,817 ) 29,185 Allowance for borrowed funds used during construction — (1,873 ) (42 ) — (1,915 ) Net interest expense 718 26,577 1,792 (1,817 ) 27,270 Equity earnings of subsidiaries 44,516 — — (44,516 ) — Net income (loss) $ 45,017 $ 44,056 $ 400 $ (44,456 ) $ 45,017 CALIFORNIA WATER SERVICE GROUP CONDENSED CONSOLIDATING STATEMENT OF CASH FLOWS For the Year Ended December 31, 2017 Parent Cal Water All Other Consolidating Consolidated (In thousands) Operating activities: Net income $ 67,181 $ 64,312 $ 2,362 $ (66,674 ) $ 67,181 Adjustments to reconcile net income to net cash provided by operating activities: Equity earnings of subsidiaries (66,728 ) — — 66,728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8,860 2,573 37 21,724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Reduction of affiliate long-term debt 1,356 — — (1,356 ) — Life insurance benefits — 1,558 — — 1,558 Purchase of life insurance — (5,605 ) — — (5,605 ) Change in restricted cash — (81 ) — — (81 ) Net cash used in investing activities (1,086 ) (199,998 ) (7,185 ) 1,617 (206,652 ) Financing Activities: Short-term borrowings, net of expense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provided by (used in) financing activities (38,068 ) 133,505 (289 ) 32,946 128,094 Change in cash and cash equivalents (488 ) 67,725 2,047 — 69,284 Cash and cash equivalents at beginning of period 5,216 13,215 7,061 — 25,492 Cash and cash equivalents at end of year $ 4,728 $ 80,940 $ 9,108 $ — $ 94,776 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s in normalized deferred income taxes — 26,818 — — 26,818 Change in value of life insurance contracts — (1,026 ) — — (1,026 ) Stock-based compensation 2,849 — — — 2,849 (Gain) on sale of non-utility properties — 146 — — 146 Write-off of capital costs — 3,221 — — 3,221 Changes in operating assets and liabilities (14 ) 6,534 261 — 6,781 Other changes in noncurrent assets and liabilities 355 4,645 1,867 39 6,906 Net cash provided by operating activities 37,008 147,097 9,420 (33,081 ) 160,444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Change in restricted cash — 66 — — 66 Net cash used in investing activities (534 ) (203,668 ) (4,627 ) (22,010 ) (230,839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tirement of long-term debt — (6,548 ) (448 ) — (6,996 ) Repurchase of common stock (744 ) — — — (744 ) Dividends paid to non-affiliates (33,081 ) — — — (33,081 ) Dividends paid to affiliates — (32,105 ) (976 ) 33,081 — Net cash provided by (used in) financing activities (31,840 ) 65,516 (1,717 ) 55,091 87,050 Change in cash and cash equivalents 4,634 8,945 3,076 — 16,655 Cash and cash equivalents at beginning of period 582 4,270 3,985 — 8,837 Cash and cash equivalents at end of year $ 5,216 $ 13,215 $ 7,061 $ — $ 25,492 California Water Service Group CONDENSED CONSOLIDATING STATEMENT OF CASH FLOWS For the Year Ended December 31, 2015 Parent Cal Water All Other Consolidating Consolidated (In thousands) Operating activities: Net income $ 45,017 $ 44,056 $ 400 $ (44,456 ) $ 45,017 Adjustments to reconcile net income to net cash provided by operating activities: Equity earnings of subsidiaries (44,516 ) — — 44,516 — Dividends received from affiliates 32,066 — — (32,066 ) — Depreciation and amortization 228 58,385 4,670 (101 ) 63,182 Change in value of life insurance contracts — 218 — — 218 Stock-based compensation 2,578 — — — 2,578 (Gain) on sale of non-utility properties — (315 ) — — (315 ) Changes in normalized deferred income taxes — 24,393 — — 24,393 Changes in operating assets and liabilities (758 ) (6,417 ) 5,392 (94 ) (1,877 ) Other changes in noncurrent assets and liabilities 1,774 14,807 (4,943 ) 135 11,773 Net cash provided by operating activities 36,389 135,127 5,519 (32,066 ) 144,969 Investing activities: Utility plant expenditures — (171,645 ) (5,188 ) — (176,833 ) Proceeds from sale of non-utility assets — 319 — — 319 Investment in affiliates (1,000 ) — — 1,000 — Issuance of affiliate short-term borrowings (3,280 ) (21,500 ) — 24,780 — Collection of affiliate short-term borrowings 3,000 — — (3,000 ) — Change in affiliate advances (239 ) (1,111 ) 115 1,235 — Collection of affiliate long-term debt 1,007 — — (1,007 ) — Purchase of life insurance — (2,032 ) — — (2,032 ) Change in restricted cash — 288 — — 288 Net cash used in investing activities (512 ) (195,681 ) (5,073 ) 23,008 (178,258 ) Financing Activities: Short-term borrowings, net of expenses 15,101 79,202 — — 94,303 Repayment of short-term borrowings (43,600 ) (97,400 ) — — (141,000 ) Investment from affiliates — — 1,000 (1,000 ) — Change in affiliate advances — 397 838 (1,235 ) — Proceeds from affiliate short-term borrowings 21,500 — 3,280 (24,780 ) — Repayment of affiliate short-term borrowings — — (3,000 ) 3,000 — Repayment of affiliate long-term debt — — (1,007 ) 1,007 — Proceeds from long-term debt — 99,293 50 — 99,343 Retirement of long-term debt — (6,528 ) (475 ) — (7,003 ) Advances and contributions in aid of construction — 14,195 1,831 — 16,026 Refunds of advances for construction — (6,681 ) (45 ) — (6,726 ) Repurchase of common stock (338 ) — — — (338 ) Dividends paid to non-affiliates (32,066 ) — — — (32,066 ) Dividends paid to affiliates — (31,583 ) (483 ) 32,066 — Net cash provided by (used in) financing activities (39,403 ) 50,895 1,989 9,058 22,539 Change in cash and cash equivalents (3,526 ) (9,659 ) 2,435 — (10,750 ) Cash and cash equivalents at beginning of period 4,108 13,929 1,550 — 19,587 Cash and cash equivalents at end of year $ 582 $ 4,270 $ 3,985 $ — $ 8,837</t>
  </si>
  <si>
    <t>SUMMARY OF SIGNIFICANT ACCOUNTING POLICIES (Policies)</t>
  </si>
  <si>
    <t>Basis of Presentation</t>
  </si>
  <si>
    <t>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Revenue</t>
  </si>
  <si>
    <t>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related utility services requirements are authorized by the Commissions in the states in which the Company operates.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guidance for regulated operations. The variance amount represents amounts that will be billed or refunded to customers in the future. In addition to volumetric revenues, the revenue requirements approved by the CPUC include service charges, flat rate charges, and other items not subject to the WRAM.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s and liabilities accounts will fluctuate on a monthly basis depending upon the variance between adopted and actual results. The recovery or refund of the WRAM is netted against the MCBA over- or under-recovery for the corresponding district and the deferred net balances are interest bearing at the current 90 day commercial paper rate. Subsequent to calendar year-end, Cal Water files with the CPUC to refund or collect the balance in the accounts. The majority of under-collected net WRAM and MCBA receivable balances are collected over 12 or 18 months. Cal Water defers net WRAM and MCBA operating revenues and associated costs whenever the net receivable balances are estimated to be collected more than 24 months after the respective reporting period in which it was recorded. The deferred net WRAM and MCBA revenue and associated costs were determined using forecasts of customer consumption trends in future reporting periods and the estimated timing of when the CPUC will authorize Cal Water's filings to recover unbilled balances. Deferred revenues and associated costs are recorded in the periods when the collection is within 24 months of the respective reporting period. Customers' meter reads occur on various business days throughout the month. As a result, there are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0.7 million and $0.8 million as of December 31, 2017 and 2016, respectively. This liability is included in "other accrued liabilities" on our consolidated balance sheets. 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t>
  </si>
  <si>
    <t>Non-Regulated Revenue</t>
  </si>
  <si>
    <t>Non-Regulated Revenu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3 months . Other non-regulated revenue is recognized when title has transferred to the buyer, or ratably over the term of the lease.</t>
  </si>
  <si>
    <t>Allowance for Doubtful Accounts</t>
  </si>
  <si>
    <t>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 $0.8 million , and $0.7 million as of December 31, 2017, 2016 and 2015, respectively. The activities in the allowance for doubtful accounts are as follows: 2017 2016 2015 Beginning Balance $ 830 $ 730 $ 697 Provision for uncollectible accounts 1,570 2,111 1,674 Net write off of uncollectible accounts (1,627 ) (2,011 ) (1,641 ) Ending Balance $ 773 $ 830 $ 730</t>
  </si>
  <si>
    <t>Utility Plant</t>
  </si>
  <si>
    <t xml:space="preserve">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17 2016 Equipment $ 592,612 $ 561,909 Office buildings and other structures 245,877 218,711 Transmission and distribution plant 1,891,268 1,741,554 Total $ 2,729,757 $ 2,522,174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3.00% in 2017, 2.70% in 2016 and 2.80% in 2015. </t>
  </si>
  <si>
    <t>Asset Retirement Obligations</t>
  </si>
  <si>
    <t>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7 and 2016, the retirement obligation is estimated to be $21.2 million and $20.3 million , respectively. The change only impacted the consolidated balance sheet.</t>
  </si>
  <si>
    <t>Cash and Cash Equivalents</t>
  </si>
  <si>
    <t>Cash and Cash Equivalents Cash and cash equivalents include highly liquid investments with remaining maturities of three months or less at the time of acquisition. Cash and cash equivalents was $94.8 million and $25.5 million as of December 31, 2017 and December 31, 2016, respectively.</t>
  </si>
  <si>
    <t>Restricted Cash</t>
  </si>
  <si>
    <t>Restricted Cash In 2017 restricted cash includes $0.5 million of proceeds collected through a surcharge on certain customers' bills plus interest earned on the proceeds and is used to service California Safe Drinking Water Bond obligations. All restricted cash is included in "taxes, prepaid expenses, and other assets". As of December 31, 2017 and 2016, restricted cash was $0.6 million and $0.4 million , respectively.</t>
  </si>
  <si>
    <t>Regulatory Assets and Liabilities</t>
  </si>
  <si>
    <t>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Regulatory assets and liabilities were comprised of the following as of December 31: 2017 2016 Regulatory Assets Pension and retiree group health $ 214,249 $ 188,880 Property-related temporary differences (tax benefits flowed through to customers) 87,323 92,099 Other accrued benefits 28,251 27,503 Net WRAM and MCBA long-term accounts receivable 34,879 16,148 Asset retirement obligations, net 17,126 15,812 Interim rates long-term accounts receivable 4,568 4,605 Tank coating 10,998 8,452 Health care balancing account 496 1,000 Pension balancing account 2,322 — Other regulatory assets 935 1,431 Total Regulatory Assets $ 401,147 $ 355,930 Regulatory Liabilities Future tax benefits due to customers $ 168,343 $ 33,231 Health care balancing account 7,749 — Conservation program 2,273 584 Pension balancing account 364 695 Net WRAM and MCBA long-term payable 513 611 Other regulatory liabilities 464 3,614 Total Regulatory Liabilities $ 179,706 $ 38,735 The increase in future tax benefits due to customers as of December 31, 2017, as compared to the prior year, was due to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mpany's pension and postretirement health care benefits regulatory asset is the amount the Company expects to recover from customers in the future for these plans at the end of the calendar year.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health care balancing account regulatory asset/liability is for incurred health care costs that exceeded/was below the cost recovery in rates and is recoverable/refundable from/to customers. Short-term regulatory assets and liabilities are excluded from the above table. The short-term regulatory assets for 2017 and 2016 were $36.8 million and $30.3 million , respectively. The short-term regulatory assets, as of December 31, 2017, primarily consist of net WRAM and MCBA receivables. As of December 31, 2016, the short-term regulatory assets were primarily interim rates, 2014-2015 drought recovery, and net WRAM and MCBA receivables. The short-term portion of regulatory liabilities for 2017 and 2016 were $59.3 million and $4.8 million , respectively. The short-term regulatory liabilities, as of December 31, 2017, primarily consist of TCP settlement proceeds (see Note 14 - Commitments and Contingencies) and net WRAM and MCBA liability balances. As of December 31, 2016, the short-term regulatory liabilities were primarily net WRAM and MCBA liability balances and net refund balances to customers for the pension and conservation programs from the 2012 GRC.</t>
  </si>
  <si>
    <t>Impairment of Long-Lived Assets, Intangibles and Goodwill</t>
  </si>
  <si>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t>
  </si>
  <si>
    <t>Long-Term Debt Premium, Discount and Expense</t>
  </si>
  <si>
    <t>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2017, 2016, and 2015 was $0.9 million , $0.9 million , and $0.8 million , respectively.</t>
  </si>
  <si>
    <t>Advances for Construction</t>
  </si>
  <si>
    <t>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5 million , and $182.4 million at December 31, 2017 and 2016, respectively, will be refunded primarily over a 40 -year period in equal annual amounts. Estimated refunds of advances for the succeeding 5 years are approximately $7.9 million in 2018, $7.7 million in 2019, $7.7 million in 2020, $7.6 million in 2021, and $7.6 million in 2022.</t>
  </si>
  <si>
    <t>Contributions in Aid of Construction</t>
  </si>
  <si>
    <t>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granted flow through for stat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 The accounting standards for accounting for uncertainty in income taxes allows the inclusion of interest and penalties related to uncertain tax positions as a component of income taxes. See note 10 "Income Taxes".</t>
  </si>
  <si>
    <t>Workers' Compensation</t>
  </si>
  <si>
    <t xml:space="preserve">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t>
  </si>
  <si>
    <t>Earnings per Share</t>
  </si>
  <si>
    <t>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7, 2016, and 2015. There were no SARs outstanding as of December 31, 2017 and 2016. As of December 31, 2015, there were 64,500 shares of SARs outstanding. All SARs were dilutive in 2017, 2016, and 2015. The dilutive effect is shown in the table below: 2017 2016 2015 (In thousands, Net income available to common stockholders $ 67,181 $ 48,675 $ 45,017 Weighted average common shares, basic 48,009 47,953 47,865 Dilutive SARs (treasury method) — 3 15 Weighted average common shares, dilutive 48,009 47,956 47,880 Earnings per share—basic $ 1.40 $ 1.02 $ 0.94 Earnings per share—diluted $ 1.40 $ 1.01 $ 0.94</t>
  </si>
  <si>
    <t>Stock-based Compensation</t>
  </si>
  <si>
    <t>Stock-based Compensation Stock-based compensation cost is measured at the grant date based on the fair value of the award. The Company recognizes compensation expense on a straight-line basis over the requisite service period, which is the vesting period.</t>
  </si>
  <si>
    <t>Comprehensive Income or Loss</t>
  </si>
  <si>
    <t>Comprehensive Income or Loss Comprehensive income for all periods presented was the same as net income.</t>
  </si>
  <si>
    <t>Accumulated Other Comprehensive Income</t>
  </si>
  <si>
    <t>Accumulated Other Comprehensive Income The Company did not have any accumulated other comprehensive income or loss transactions as of December 31, 2017 and 2016</t>
  </si>
  <si>
    <t>New Accounting Standards</t>
  </si>
  <si>
    <t>New Accounting Standards Issued But Not Yet Adopted In May 2014, the FASB issued ASU 2014-09, Revenue from Contracts with Customer s, which amends the existing revenue recognition guidance. In August 2015, the FASB deferred the effective date of this amendment for public companies by one year to January 1, 2018, with early adoption permitted as of the original effective date of January 1, 2017. The Company completed an evaluation of the new revenue standard and implemented the standard on January 1, 2018 using the modified retrospective method. The adoption of the new revenue standard will not materially impact the timing or recognition of revenue related to the sale and delivery of water to its customers, which is a significant percentage of the Company's revenue. The adoption of the new revenue standard will result in expanded revenue related disclosures. The Company plans to disclose revenues from contracts with customers separately from regulatory balancing account revenue and disaggregate customer contract revenue by customer class. In February 2016, the FASB issued ASU 2016-02, Leases . This update changes the accounting treatment of leases and related disclosure requirements. In November of 2017, the FASB tentatively decided to amend the new leasing guidance such that entities may elect not to restate their comparative periods in the period of adoption.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is standard to increase lease assets and lease liabilities on the Consolidated Balance Sheets. The Company does not expect that the guidance will have a material impact on the Consolidated Statements of Income, Consolidated Statements of Cash Flows, and lease disclosures. In August 2016, the FASB issued ASU 2016-15, Statement of Cash Flows (Topic 230) - Classification of Certain Cash Receipts and Cash Payments . This update adds and clarifies guidance on the classification of certain cash receipts and payments in the statement of cash flows. ASU 2016-15 became effective for the Company on January 1, 2018. The Company does not expect the guidance to have a material effect on its consolidated financial statements and related disclosures. In March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Employers will have to disclose the line(s) used to present the other components of net periodic benefit cost, if the components are not presented separately in the income statement . The standard only allows the service cost component to be eligible for capitalization. The Company has completed an evaluation of the new standard and its impact on its consolidated financial statements and related disclosures and adopted the new accounting standard on January 1, 2018. The adoption of this guidance will change the Company's financial statement presentation of net benefit costs and modify the amounts eligible to be capitalized. However, based on current regulatory authorization, the changes required by the standard will not materially impact the results of operations. Adoption of New Accounting Standards In March 2016, the Financial Accounting Standards Board (FASB) issued updated accounting guidance on simplifying the accounting for share-based payments (Accounting Standards Update (ASU) 2016-09), which includes the accounting for share-based payment transactions, the income tax consequences, classification of awards as either equity or liabilities, and classification on the statement of cash flows. The Company adopted and implemented the changes to accounting for share-based payments on January 1, 2017 and applied the requirements retrospectively on the statement of cash flows for all periods presented. The Company's forfeiture policy did not change and the Company continues to account for forfeitures when they occur. For the twelve month period ended December 31, 2017, the Company recorded $0.6 million of income tax benefits in excess of compensation costs for share-based compensation which reduced the effective tax rate. The tax-related cash flows resulting from share-based payments were reported as operating activities and the associated cash paid by the company for employee tax withholding transactions were reported as financing activities on the consolidated statement of cash flows.</t>
  </si>
  <si>
    <t>SUMMARY OF SIGNIFICANT ACCOUNTING POLICIES (Tables)</t>
  </si>
  <si>
    <t>Schedule of activities in the allowance for doubtful accounts</t>
  </si>
  <si>
    <t>The activities in the allowance for doubtful accounts are as follows: 2017 2016 2015 Beginning Balance $ 830 $ 730 $ 697 Provision for uncollectible accounts 1,570 2,111 1,674 Net write off of uncollectible accounts (1,627 ) (2,011 ) (1,641 ) Ending Balance $ 773 $ 830 $ 730</t>
  </si>
  <si>
    <t>Schedule of depreciable plant and equipment</t>
  </si>
  <si>
    <t>The following table represents depreciable plant and equipment as of December 31: 2017 2016 Equipment $ 592,612 $ 561,909 Office buildings and other structures 245,877 218,711 Transmission and distribution plant 1,891,268 1,741,554 Total $ 2,729,757 $ 2,522,174</t>
  </si>
  <si>
    <t>Schedule of estimated useful lives of depreciable plant and equipment</t>
  </si>
  <si>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si>
  <si>
    <t>Schedule of allowance for funds used during construction</t>
  </si>
  <si>
    <t>Allowance for Funds Used During Construction The allowance for funds used during construction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tion to interest expense. The amount of AFUDC related to equity funds and to borrowed funds for 2017, 2016, and 2015 are shown in the tables below: 2017 2016 2015 Allowance for equity funds used during construction $ 3,750 $ — $ — Allowance for borrowed funds used during construction 2,360 2,965 1,915 Total $ 6,110 $ 2,965 $ 1,915</t>
  </si>
  <si>
    <t>Schedule of regulatory assets and liabilities</t>
  </si>
  <si>
    <t>Regulatory assets and liabilities were comprised of the following as of December 31: 2017 2016 Regulatory Assets Pension and retiree group health $ 214,249 $ 188,880 Property-related temporary differences (tax benefits flowed through to customers) 87,323 92,099 Other accrued benefits 28,251 27,503 Net WRAM and MCBA long-term accounts receivable 34,879 16,148 Asset retirement obligations, net 17,126 15,812 Interim rates long-term accounts receivable 4,568 4,605 Tank coating 10,998 8,452 Health care balancing account 496 1,000 Pension balancing account 2,322 — Other regulatory assets 935 1,431 Total Regulatory Assets $ 401,147 $ 355,930 Regulatory Liabilities Future tax benefits due to customers $ 168,343 $ 33,231 Health care balancing account 7,749 — Conservation program 2,273 584 Pension balancing account 364 695 Net WRAM and MCBA long-term payable 513 611 Other regulatory liabilities 464 3,614 Total Regulatory Liabilities $ 179,706 $ 38,735</t>
  </si>
  <si>
    <t>Schedule of SARs which were dilutive</t>
  </si>
  <si>
    <t>All SARs were dilutive in 2017, 2016, and 2015. The dilutive effect is shown in the table below: 2017 2016 2015 (In thousands, Net income available to common stockholders $ 67,181 $ 48,675 $ 45,017 Weighted average common shares, basic 48,009 47,953 47,865 Dilutive SARs (treasury method) — 3 15 Weighted average common shares, dilutive 48,009 47,956 47,880 Earnings per share—basic $ 1.40 $ 1.02 $ 0.94 Earnings per share—diluted $ 1.40 $ 1.01 $ 0.94</t>
  </si>
  <si>
    <t>Schedule of accounting change</t>
  </si>
  <si>
    <t>The following tables show the effects of the accounting change to the Condensed Consolidated Statements of Cash Flows for 2016 and 2015: 2016 Cash Flow Classification As Reported on Form 10-K Adjusted Balance on Form 10-K Increase (Decrease) from Retrospective Adoption Other changes in noncurrent assets and liabilities $ 6,162 $ 6,906 $ 744 Net cash provided by operating activities 159,700 160,444 744 Repurchase of common stock — (744 ) (744 ) Net cash provided by financing activities 87,794 87,050 (744 ) 2015 Cash Flow Classification As Reported on Form 10-K Adjusted Balance on Form 10-K Increase (Decrease) from Retrospective Adoption Other changes in noncurrent assets and liabilities $ 10,610 $ 10,948 $ 338 Net cash provided by operating activities 144,631 144,969 338 Repurchase of common stock — (338 ) (338 ) Net cash provided by financing activities 22,877 22,539 (338 )</t>
  </si>
  <si>
    <t>OTHER INCOME AND EXPENSES (Tables)</t>
  </si>
  <si>
    <t>Schedule of various non-regulated activities</t>
  </si>
  <si>
    <t>The Company conducts various non-regulated activities as reflected in the table below: 2017 2016 2015 Revenue Expense Revenue Expense Revenue Expense Operating and maintenance $ 8,621 $ 8,847 $ 8,430 $ 9,061 $ 9,385 $ 10,438 Leases 2,015 182 1,923 204 1,929 208 Design and construction 1,918 1,635 1,792 1,473 1,399 1,292 Meter reading and billing 256 (6 ) 242 62 597 434 Interest income 68 — 18 — 39 — Change in value of life insurance contracts (gain) loss — (3,057 ) — (1,026 ) — 218 Other non-regulated income and expenses 3,020 1,789 4,180 1,671 2,275 1,454 Total $ 15,898 $ 9,390 $ 16,585 $ 11,445 $ 15,624 $ 14,044</t>
  </si>
  <si>
    <t>INTANGIBLE ASSETS (Tables)</t>
  </si>
  <si>
    <t>Schedule of intangible assets that will continue to be amortized and those not amortized</t>
  </si>
  <si>
    <t>As of December 31, 2017 and 2016, intangible assets that will continue to be amortized and those not amortized were: Weighted Average Amortization Period (years) 2017 2016 Gross Accumulated Net Gross Accumulated Net Amortized intangible assets: Water pumping rights usage $ 1,084 $ 108 $ 976 $ 1,084 $ 105 $ 979 Water planning studies 11 15,922 10,306 5,616 15,734 9,307 6,427 Leasehold improvements and other 19 1,426 804 622 1,331 696 635 Total $ 18,432 $ 11,218 $ 7,214 $ 18,149 $ 10,108 $ 8,041 Unamortized intangible assets: Perpetual water rights and other $ 3,780 $ — $ 3,780 $ 3,776 $ — $ 3,776</t>
  </si>
  <si>
    <t>SHORT-TERM BORROWINGS (Tables)</t>
  </si>
  <si>
    <t>Schedule of borrowings under the bank lines of credit</t>
  </si>
  <si>
    <t>The following table represents borrowings under the bank lines of credit: 2017 2016 Maximum short-term borrowings $ 275,100 $ 97,100 Average amount outstanding $ 179,739 $ 65,804 Weighted average interest rate 2.05 % 1.33 %</t>
  </si>
  <si>
    <t>LONG-TERM DEBT (Tables)</t>
  </si>
  <si>
    <t>Schedule of long-term debt outstanding</t>
  </si>
  <si>
    <t>As of December 31, 2017 and 2016, long-term debt outstanding was: Series Interest Rate Maturity Date 2017 2016 First Mortgage Bonds TTT 4.610 % 2056 $ 10,000 $ 10,000 SSS 4.410 % 2046 40,000 40,000 QQQ 3.330 % 2025 50,000 50,000 RRR 4.310 % 2045 50,000 50,000 PPP 5.500 % 2040 100,000 100,000 LL 5.875 % 2019 100,000 100,000 AAA 7.280 % 2025 20,000 20,000 BBB 6.770 % 2028 20,000 20,000 CCC 8.150 % 2030 20,000 20,000 DDD 7.130 % 2031 20,000 20,000 EEE 7.110 % 2032 20,000 20,000 FFF 5.900 % 2017 — 20,000 GGG 5.290 % 2022 9,091 10,909 HHH 5.290 % 2022 9,091 10,909 III 5.540 % 2023 5,454 6,364 JJJ 5.440 % 2018 909 1,818 LLL 5.480 % 2018 10,000 10,000 OOO 6.020 % 2031 20,000 20,000 CC 9.860 % 2020 16,900 17,000 Total First Mortgage Bonds 521,445 547,000 California Department of Water Resources Loans 2.6% to 8.0% 2018 - 32 6,201 6,519 Other Long-term debt 7,956 8,909 Unamortized debt issuance costs (3,889 ) (4,475 ) Total long-term debt 531,713 557,953 Less current maturities 15,920 26,208 Long-term debt excluding current maturities $ 515,793 $ 531,745</t>
  </si>
  <si>
    <t>OTHER ACCRUED LIABILITIES (Tables)</t>
  </si>
  <si>
    <t>Schedule of other accrued liabilities</t>
  </si>
  <si>
    <t>As of December 31, 2017 and 2016, other accrued liabilities were: 2017 2016 Accrued and deferred compensation $ 23,916 $ 22,572 Accrued benefits and workers' compensation claims 6,640 6,460 Other 6,115 6,028 TOTAL OTHER ACCRUED LIABILITIES $ 36,671 $ 35,060</t>
  </si>
  <si>
    <t>INCOME TAXES (Tables)</t>
  </si>
  <si>
    <t>Schedule of income tax expense (benefit)</t>
  </si>
  <si>
    <t>Income tax expense (benefit) consisted of the following: Federal State Total 2017 Current $ — $ 3 $ 3 Deferred 32,652 707 33,359 Total $ 32,652 $ 710 $ 33,362 2016 Current $ 130 $ 2 $ 132 Deferred 26,603 81 26,684 Total $ 26,733 $ 83 $ 26,816 2015 Current $ 9,591 $ 1,706 $ 11,297 Deferred 15,374 (1,382 ) 13,992 Total income tax $ 24,965 $ 324 $ 25,289</t>
  </si>
  <si>
    <t>Schedule of difference between the total income tax expense and computed tax expense</t>
  </si>
  <si>
    <t>The difference between the recorded and the statutory income tax expense was reconciled in the table below: 2017 2016 2015 Statutory income tax $ 35,190 $ 26,422 $ 24,607 Increase (reduction) in taxes due to: State income taxes net of federal tax benefit 5,781 4,341 4,043 Effect of regulatory treatment of fixed asset differences (4,584 ) (4,298 ) (3,450 ) Investment tax credits (74 ) (74 ) (74 ) AFUDC equity (1,528 ) — — Share base stock compensation (581 ) — — Other (842 ) 425 163 Total income tax $ 33,362 $ 26,816 $ 25,289</t>
  </si>
  <si>
    <t>Schedule of tax effects of differences that give rise to significant portions of the deferred tax assets and deferred tax liabilities</t>
  </si>
  <si>
    <t>The deferred tax assets and deferred tax liabilities as of December 31, 2017 and 2016, were presented in the following table: 2017 2016 Deferred tax assets: Developer deposits for extension agreements and contributions in aid of construction $ 33,552 $ 46,318 Net operating loss carryforward and tax credits 13,329 12,348 Pension 7,906 9,865 Income tax regulatory liability 41,712 — Other 280 5,651 Total deferred tax assets 96,779 74,182 Deferred tax liabilities: Property related basis and depreciation differences 262,442 347,071 WRAM/MCBA and interim rates balancing accounts 24,733 20,714 Other 2,550 5,321 Total deferred tax liabilities 289,725 373,106 Net deferred tax liabilities $ 192,946 $ 298,924</t>
  </si>
  <si>
    <t>Schedule of reconciliation of changes in unrecognized tax benefits</t>
  </si>
  <si>
    <t>The following table reconciles the changes in unrecognized tax benefits: December 31, 2017 December 31, 2016 December 31, 2015 Balance at beginning of year $ 10,499 $ 10,298 $ 7,916 Additions for tax positions taken during prior year — — — Additions for tax positions taken during current year 559 201 2,382 Reductions for tax positions taken during a prior year — — — Lapse of statute of limitations — — — Balance at end of year $ 11,058 $ 10,499 $ 10,298</t>
  </si>
  <si>
    <t>EMPLOYEE BENEFIT PLANS (Tables)</t>
  </si>
  <si>
    <t>Summary of target asset allocation percentages for major categories of the pension plan</t>
  </si>
  <si>
    <t>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t>
  </si>
  <si>
    <t>Schedule of fair value plan assets</t>
  </si>
  <si>
    <t>All Plan investments are level one investments in mutual funds and are valued at the net asset value (NAV) of the shares held at December 31, 2017 and 2016: Pension Benefits Other Benefits 2017 % 2016 % 2017 % 2016 % Fixed Income $ 171,403 37 % $ 141,576 38 % $ 60,438 60 % $ 54,166 63 % Domestic Equity: Small Cap Stocks 73,682 16 % 61,036 16 % — — — — Domestic Equity: Large Cap Stocks 169,661 37 % 136,405 36 % 40,125 40 % 32,412 37 % Non U.S. Equities 46,132 10 % 37,532 10 % — — — — Total Plan Assets $ 460,878 100 % $ 376,549 100 % $ 100,563 100 % $ 86,578 100 %</t>
  </si>
  <si>
    <t>Schedule of reconciliation of the funded status of the plans with the accrued pension liability and the net postretirement benefit liability</t>
  </si>
  <si>
    <t>The following table reconciles the funded status of the plans with the accrued pension liability and the net postretirement benefit liability as of December 31, 2017 and 2016: Pension Benefits Other Benefits 2017 2016 2017 2016 Change in projected benefit obligation: Beginning of year $ 564,755 $ 501,879 $ 122,108 $ 136,736 Service cost 23,801 20,971 7,152 6,513 Interest cost 23,256 22,226 4,988 4,863 Assumption change 60,526 15,599 15,298 (8,748 ) Experience loss 10,836 14,075 (4,546 ) (16,041 ) Benefits paid, net of retiree premiums (11,840 ) (9,995 ) (1,632 ) (1,215 ) End of year $ 671,334 $ 564,755 $ 143,368 $ 122,108 Change in plan assets: Fair value of plan assets at beginning of year $ 376,549 $ 328,634 $ 86,578 $ 72,886 Actual return on plan assets 64,365 27,916 6,508 5,342 Employer contributions 31,804 29,994 9,109 9,565 Retiree contributions and Medicare part D subsidies — — 1,884 1,611 Benefits paid (11,840 ) (9,995 ) (3,516 ) (2,826 ) Fair value of plan assets at end of year $ 460,878 $ 376,549 $ 100,563 $ 86,578 Funded status(1) $ (210,456 ) $ (188,206 ) $ (42,805 ) $ (35,530 ) Unrecognized actuarial loss 150,545 126,610 39,796 31,821 Unrecognized prior service cost 20,342 26,123 165 207 Net amount recognized $ (39,569 ) $ (35,473 ) $ (2,844 ) $ (3,502 ) _______________________________________________________________________________ (1) The short-term portion of the pension benefits was $2.0 million as of December 31, 2017 and 2016.</t>
  </si>
  <si>
    <t>Schedule of amounts recognized in consolidated balance sheets</t>
  </si>
  <si>
    <t>Amounts recognized on the balance sheet consist of: Pension Benefits Other Benefits 2017 2016 2017 2016 (Accrued) benefit costs $ 60 $ — $ (3,461 ) $ (4,119 ) Accrued benefit liability (210,456 ) (188,206 ) (42,805 ) (35,530 ) Regulatory asset 170,827 152,733 43,422 36,147 Net amount recognized $ (39,569 ) $ (35,473 ) $ (2,844 ) $ (3,502 )</t>
  </si>
  <si>
    <t>Schedule of actuarial assumptions used in determining the benefit obligation</t>
  </si>
  <si>
    <t>Below are the actuarial assumptions used in determining the benefit obligation for the benefit plans: Pension Benefits Other Benefits 2017 2016 2017 2016 Weighted average assumptions as of December 31: Discount rate 3.60 % 4.15 % 3.65 % 4.25 % Long-term rate of return on plan assets 6.50 % 6.50 % 5.50 % 5.50 % Rate of compensation increases 3.25 % 3.25 % — — Cost of living adjustment 2.50 % 2.50 % — —</t>
  </si>
  <si>
    <t>Schedule of components of net periodic benefit costs for the pension plans and other postretirement benefits</t>
  </si>
  <si>
    <t>Net periodic benefit costs for the pension and other postretirement plans for the years ended December 31, 2017, 2016, and 2015 included the following components: Pension Plan Other Benefits 2017 2016 2015 2017 2016 2015 Service cost $ 23,801 $ 20,971 $ 21,306 $ 7,152 $ 6,513 $ 8,476 Interest cost 23,256 22,226 20,104 4,988 4,863 5,654 Expected return on plan assets (24,119 ) (21,826 ) (19,138 ) (4,875 ) (4,129 ) (3,519 ) Net amortization and deferral 12,962 11,990 15,485 1,186 1,660 4,536 Net periodic benefit cost $ 35,900 $ 33,361 $ 37,757 $ 8,451 $ 8,907 $ 15,147</t>
  </si>
  <si>
    <t>Schedule of actuarial assumptions used in determining the net periodic benefit costs</t>
  </si>
  <si>
    <t>Below are the actuarial assumptions used in determining the net periodic benefit costs for the benefit plans, which uses the end of the prior year as the measurement date: Pension Benefits Other Benefits 2017 2016 2017 2016 Weighted average assumptions as of December 31: Discount rate 4.15 % 4.40 % 4.25 % 4.40 % Long-term rate of return on plan assets 6.50 % 6.50 % 5.50 % 5.50 % Rate of compensation increases 3.25 % 3.25 % — —</t>
  </si>
  <si>
    <t>Schedule of the effect of a one-percentage point change in assumed health care cost trends</t>
  </si>
  <si>
    <t>A 1-percentage point change in assumed health care cost trends is estimated to have the following effect: 1-Percentage Point Increase 1-Percentage Point (Decrease) Effect on total service and interest costs $ 3,919 $ (2,795 ) Effect on accumulated postretirement benefit obligation $ 39,117 $ (28,762 )</t>
  </si>
  <si>
    <t>FAIR VALUE OF FINANCIAL INSTRUMENTS (Tables)</t>
  </si>
  <si>
    <t>Schedule of fair value of long-term debt, including current maturities, and advances for construction</t>
  </si>
  <si>
    <t>Advances for construction fair values were estimated using broker quotes from companies that frequently purchase these investments. December 31, 2017 Fair Value Cost Level 1 Level 2 Level 3 Total Long-term debt, including current maturities $ 531,713 $ — $ 607,492 $ — $ 607,492 Advances for construction 182,502 — 75,083 — 75,083 Total $ 714,215 $ — $ 682,575 $ — $ 682,575 December 31, 2016 Fair Value Cost Level 1 Level 2 Level 3 Total Long-term debt, including current maturities $ 557,953 $ — $ 630,510 $ — $ 630,510 Advances for construction 182,448 — 74,460 — 74,460 Total $ 740,401 $ — $ 704,970 $ — $ 704,970</t>
  </si>
  <si>
    <t>COMMITMENTS AND CONTINGENCIES (Tables)</t>
  </si>
  <si>
    <t>Schedule of commitments</t>
  </si>
  <si>
    <t>The commitments are noted in the table below. Facility Leases System Lease Water Supply Contracts* Capital Lease Obligations 2018 $ 950 $ 422 $ 30,708 $ 1,053 2019 620 — 30,708 1,284 2020 549 — 30,709 977 2021 341 — 30,709 977 2022 302 — 30,710 977 Thereafter 3,078 — 536,826 3,581</t>
  </si>
  <si>
    <t>QUARTERLY FINANCIAL DATA (UNAUDITED) (Tables)</t>
  </si>
  <si>
    <t>Schedule of Quarterly Financial Data (Unaudited)</t>
  </si>
  <si>
    <t>The Company's common stock is traded on the New York Stock Exchange under the symbol "CWT." 2017 First Second Third Fourth Operating revenue $ 122,036 $ 171,132 $ 211,731 $ 161,991 Net operating income 8,050 25,259 41,196 20,118 Net income 1,132 18,531 33,849 13,669 Diluted earnings per share 0.02 0.39 0.70 0.29 Common stock market price range: High 37.60 39.40 39.65 46.15 Low 32.45 32.75 36.30 38.15 Dividends paid per common share 0.1800 0.1800 0.1800 0.1800 2016 First Second Third Fourth Operating revenue $ 121,727 $ 152,445 $ 184,268 $ 150,930 Net operating income 6,270 18,534 30,055 21,335 Net income (798 ) 11,508 22,875 15,090 Diluted earnings (loss) per share (0.02 ) 0.24 0.48 0.31 Common stock market price range: High 27.33 34.95 35.62 36.85 Low 22.48 26.22 29.93 29.25 Dividends paid per common share 0.1725 0.1725 0.1725 0.1725</t>
  </si>
  <si>
    <t>CONDENSED CONSOLIDATING FINANCIAL STATEMENTS (Tables)</t>
  </si>
  <si>
    <t>Schedule of Condensed Consolidating Balance Sheet</t>
  </si>
  <si>
    <t>CALIFORNIA WATER SERVICE GROUP CONDENSED CONSOLIDATING BALANCE SHEET As of December 31, 2017 Parent Cal Water All Other Consolidating Consolidated (In thousands)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397,333 3,814 — 401,147 Investments in affiliates 698,690 — — (698,690 ) — Long-term affiliate notes receivable 26,441 — — (26,441 ) — Other assets 192 59,581 3,822 (205 ) 63,390 Total other assets 725,323 456,914 7,636 (725,336 ) 464,537 TOTAL ASSETS $ 750,485 $ 2,571,941 $ 172,559 $ (754,610 ) $ 2,740,375 CAPITALIZATION AND LIABILITIES Capitalization: Common stockholders' equity $ 693,462 $ 626,300 $ 77,647 $ (703,947 ) $ 693,462 Affiliate long-term debt — — 26,441 (26,441 ) — Long-term debt, less current maturities — 514,952 841 — 515,793 Total capitalization 693,462 1,141,252 104,929 (730,388 ) 1,209,255 Current liabilities: Current maturities of long-term deb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89,004 2,424 (134 ) 192,946 Pension and postretirement benefits other than pensions — 252,141 — — 252,141 Regulatory and other long-term liabilities — 220,779 3,348 — 224,127 Advances for construction — 181,979 523 — 182,502 Contributions in aid of construction — 154,321 32,400 — 186,721 TOTAL CAPITALIZATION AND LIABILITIES $ 750,485 $ 2,571,941 $ 172,559 $ (754,610 ) $ 2,740,375 CALIFORNIA WATER SERVICE GROUP CONDENSED CONSOLIDATING BALANCE SHEET As of December 31, 2016 Parent Cal Water All Other Consolidating Consolidated (In thousands) ASSETS Utility plant: Utility plant $ 1,318 $ 2,519,785 $ 203,433 $ (7,197 ) $ 2,717,339 Less accumulated depreciation and amortization (826 ) (805,992 ) (53,163 ) 1,919 (858,062 ) Net utility plant 492 1,713,793 150,270 (5,278 ) 1,859,277 Current assets: Cash and cash equivalents 5,216 13,215 7,061 — 25,492 Receivables and unbilled revenue — 98,850 4,173 — 103,023 Receivables from affiliates 19,566 3,608 8 (23,182 ) — Other current assets 80 12,442 1,032 — 13,554 Total current assets 24,862 128,115 12,274 (23,182 ) 142,069 Other assets: Regulatory assets — 352,139 3,791 — 355,930 Investments in affiliates 666,525 — — (666,525 ) — Long-term affiliate notes receivable 25,744 — — (25,744 ) — Other assets 376 50,361 3,765 (33 ) 54,469 Total other assets 692,645 402,500 7,556 (692,302 ) 410,399 TOTAL ASSETS $ 717,999 $ 2,244,408 $ 170,100 $ (720,762 ) $ 2,411,745 CAPITALIZATION AND LIABILITIES Capitalization: Common stockholders' equity $ 659,471 $ 595,003 $ 76,833 $ (671,836 ) $ 659,471 Affiliate long-term debt — — 25,744 (25,744 ) — Long-term debt, less current maturities — 530,850 895 — 531,745 Total capitalization 659,471 1,125,853 103,472 (697,580 ) 1,191,216 Current liabilities: Current maturities of long-term debt — 25,657 551 — 26,208 Short-term borrowings 57,100 40,000 — — 97,100 Payables to affiliates — 539 22,643 (23,182 ) — Accounts payable — 74,998 2,815 — 77,813 Accrued expenses and other liabilities 88 47,232 1,789 — 49,109 Total current liabilities 57,188 188,426 27,798 (23,182 ) 250,230 Unamortized investment tax credits — 1,798 — — 1,798 Deferred income taxes 1,340 296,781 803 — 298,924 Pension and postretirement benefits other than pensions — 222,691 — — 222,691 Regulatory and other long-term liabilities — 80,518 3,130 — 83,648 Advances for construction — 181,907 541 — 182,448 Contributions in aid of construction — 146,434 34,356 — 180,790 TOTAL CAPITALIZATION AND LIABILITIES $ 717,999 $ 2,244,408 $ 170,100 $ (720,762 ) $ 2,411,745</t>
  </si>
  <si>
    <t>Schedule of Condensed Consolidating Statement of Operations</t>
  </si>
  <si>
    <t>CALIFORNIA WATER SERVICE GROUP CONDENSED CONSOLIDATING STATEMENT OF INCOME For the Year Ended December 31, 2017 Parent Cal Water All Other Consolidating Consolidated (In thousands) Operating revenue $ — $ 626,381 $ 40,509 $ — $ 666,890 Operating expenses: Operations: Purchased water — 198,682 399 — 199,081 Purchased power — 21,021 7,841 — 28,862 Pump taxes — 13,924 — — 13,924 Administrative and general — 92,195 10,719 — 102,914 Other — 67,069 7,903 (524 ) 74,448 Maintenance — 21,595 935 — 22,530 Depreciation and amortization 94 72,327 4,453 (91 ) 76,783 Income tax (benefit) expense (498 ) 27,129 1,238 1,059 28,928 Property and other taxes (4 ) 21,778 3,023 — 24,797 Total operating (income) expenses (408 ) 535,720 36,511 444 572,267 Net operating income 408 90,661 3,998 (444 ) 94,623 Other income and expenses: Non-regulated revenue 1,985 14,608 1,814 (2,509 ) 15,898 Non-regulated expenses — (8,139 ) (1,251 ) — (9,390 ) Allowance for equity funds used during construction — 3,750 — — 3,750 Gain on non-utility properties — 663 — — 663 Income tax expense on other income and expenses (809 ) (4,434 ) (214 ) 1,022 (4,435 ) Net other income 1,176 6,448 349 (1,487 ) 6,486 Interest: Interest expense 1,131 35,116 2,026 (1,985 ) 36,288 Allowance for borrowed funds used during construction — (2,319 ) (41 ) — (2,360 ) Net interest expense 1,131 32,797 1,985 (1,985 ) 33,928 Equity earnings of subsidiaries 66,728 — — (66,728 ) — Net income $ 67,181 $ 64,312 $ 2,362 $ (66,674 ) $ 67,181 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88,001 10,473 — 98,474 Other — 73,918 6,669 (505 ) 80,082 Maintenance — 22,053 940 — 22,993 Depreciation and amortization 220 59,138 4,337 (96 ) 63,599 Income tax (benefit) expense (398 ) 22,743 1,449 1,010 24,804 Property and other taxes — 20,331 2,900 — 23,231 Total operating (income) expenses (178 ) 498,291 34,654 409 533,176 Net operating income 178 72,223 4,202 (409 ) 76,194 Other Income and Expenses: Non-regulated revenue 1,850 15,114 2,006 (2,385 ) 16,585 Non-regulated expenses — (10,122 ) (1,323 ) — (11,445 ) Gain on sale of non-utility properties — (146 ) — — (146 ) Income tax expense on other income and expenses (754 ) (1,976 ) (254 ) 972 (2,012 ) Net other income 1,096 2,870 429 (1,413 ) 2,982 Interest: Interest expense 757 32,682 1,906 (1,879 ) 33,466 Allowance for borrowed funds used during construction — (2,905 ) (60 ) — (2,965 ) Net interest expense 757 29,777 1,846 (1,879 ) 30,501 Equity earnings of subsidiaries 48,158 — — (48,158 ) — Net income $ 48,675 $ 45,316 $ 2,785 $ (48,101 ) $ 48,675 CALIFORNIA WATER SERVICE GROUP CONDENSED CONSOLIDATING STATEMENT OF INCOME For the Year Ended December 31, 2015 Parent Cal Water All Other Consolidating Consolidated (In thousands) Operating revenue $ — $ 552,202 $ 36,166 $ — $ 588,368 Operating expenses: Operations: Purchased water — 168,157 400 — 168,557 Purchased power — 20,282 7,608 — 27,890 Pump taxes — 11,479 — — 11,479 Administrative and general — 101,244 11,866 — 113,110 Other — 61,154 6,599 (505 ) 67,248 Maintenance — 20,659 804 — 21,463 Depreciation and amortization 228 56,911 4,343 (101 ) 61,381 Income tax (benefit) expense (388 ) 23,964 (56 ) 1,008 24,528 Property and other taxes — 18,848 2,711 — 21,559 Total operating expenses (160 ) 482,698 34,275 402 517,215 Net operating income 160 69,504 1,891 (402 ) 71,153 Other Income and Expenses: Non-regulated revenue 1,787 14,460 1,699 (2,322 ) 15,624 Non-regulated expenses — (12,870 ) (1,174 ) — (14,044 ) Gain on sale of non-utility properties — 315 — — 315 Income tax expense on other income and expenses (728 ) (776 ) (224 ) 967 (761 ) Net other income 1,059 1,129 301 (1,355 ) 1,134 Interest: Interest expense 718 28,450 1,834 (1,817 ) 29,185 Allowance for borrowed funds used during construction — (1,873 ) (42 ) — (1,915 ) Net interest expense 718 26,577 1,792 (1,817 ) 27,270 Equity earnings of subsidiaries 44,516 — — (44,516 ) — Net income (loss) $ 45,017 $ 44,056 $ 400 $ (44,456 ) $ 45,017</t>
  </si>
  <si>
    <t>Schedule of Condensed Consolidating Statement of Cash Flows</t>
  </si>
  <si>
    <t>CALIFORNIA WATER SERVICE GROUP CONDENSED CONSOLIDATING STATEMENT OF CASH FLOWS For the Year Ended December 31, 2017 Parent Cal Water All Other Consolidating Consolidated (In thousands) Operating activities: Net income $ 67,181 $ 64,312 $ 2,362 $ (66,674 ) $ 67,181 Adjustments to reconcile net income to net cash provided by operating activities: Equity earnings of subsidiaries (66,728 ) — — 66,728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8,860 2,573 37 21,724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Reduction of affiliate long-term debt 1,356 — — (1,356 ) — Life insurance benefits — 1,558 — — 1,558 Purchase of life insurance — (5,605 ) — — (5,605 ) Change in restricted cash — (81 ) — — (81 ) Net cash used in investing activities (1,086 ) (199,998 ) (7,185 ) 1,617 (206,652 ) Financing Activities: Short-term borrowings, net of expense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provided by (used in) financing activities (38,068 ) 133,505 (289 ) 32,946 128,094 Change in cash and cash equivalents (488 ) 67,725 2,047 — 69,284 Cash and cash equivalents at beginning of period 5,216 13,215 7,061 — 25,492 Cash and cash equivalents at end of year $ 4,728 $ 80,940 $ 9,108 $ — $ 94,776 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s in normalized deferred income taxes — 26,818 — — 26,818 Change in value of life insurance contracts — (1,026 ) — — (1,026 ) Stock-based compensation 2,849 — — — 2,849 (Gain) on sale of non-utility properties — 146 — — 146 Write-off of capital costs — 3,221 — — 3,221 Changes in operating assets and liabilities (14 ) 6,534 261 — 6,781 Other changes in noncurrent assets and liabilities 355 4,645 1,867 39 6,906 Net cash provided by operating activities 37,008 147,097 9,420 (33,081 ) 160,444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Change in restricted cash — 66 — — 66 Net cash used in investing activities (534 ) (203,668 ) (4,627 ) (22,010 ) (230,839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tirement of long-term debt — (6,548 ) (448 ) — (6,996 ) Repurchase of common stock (744 ) — — — (744 ) Dividends paid to non-affiliates (33,081 ) — — — (33,081 ) Dividends paid to affiliates — (32,105 ) (976 ) 33,081 — Net cash provided by (used in) financing activities (31,840 ) 65,516 (1,717 ) 55,091 87,050 Change in cash and cash equivalents 4,634 8,945 3,076 — 16,655 Cash and cash equivalents at beginning of period 582 4,270 3,985 — 8,837 Cash and cash equivalents at end of year $ 5,216 $ 13,215 $ 7,061 $ — $ 25,492 California Water Service Group CONDENSED CONSOLIDATING STATEMENT OF CASH FLOWS For the Year Ended December 31, 2015 Parent Cal Water All Other Consolidating Consolidated (In thousands) Operating activities: Net income $ 45,017 $ 44,056 $ 400 $ (44,456 ) $ 45,017 Adjustments to reconcile net income to net cash provided by operating activities: Equity earnings of subsidiaries (44,516 ) — — 44,516 — Dividends received from affiliates 32,066 — — (32,066 ) — Depreciation and amortization 228 58,385 4,670 (101 ) 63,182 Change in value of life insurance contracts — 218 — — 218 Stock-based compensation 2,578 — — — 2,578 (Gain) on sale of non-utility properties — (315 ) — — (315 ) Changes in normalized deferred income taxes — 24,393 — — 24,393 Changes in operating assets and liabilities (758 ) (6,417 ) 5,392 (94 ) (1,877 ) Other changes in noncurrent assets and liabilities 1,774 14,807 (4,943 ) 135 11,773 Net cash provided by operating activities 36,389 135,127 5,519 (32,066 ) 144,969 Investing activities: Utility plant expenditures — (171,645 ) (5,188 ) — (176,833 ) Proceeds from sale of non-utility assets — 319 — — 319 Investment in affiliates (1,000 ) — — 1,000 — Issuance of affiliate short-term borrowings (3,280 ) (21,500 ) — 24,780 — Collection of affiliate short-term borrowings 3,000 — — (3,000 ) — Change in affiliate advances (239 ) (1,111 ) 115 1,235 — Collection of affiliate long-term debt 1,007 — — (1,007 ) — Purchase of life insurance — (2,032 ) — — (2,032 ) Change in restricted cash — 288 — — 288 Net cash used in investing activities (512 ) (195,681 ) (5,073 ) 23,008 (178,258 ) Financing Activities: Short-term borrowings, net of expenses 15,101 79,202 — — 94,303 Repayment of short-term borrowings (43,600 ) (97,400 ) — — (141,000 ) Investment from affiliates — — 1,000 (1,000 ) — Change in affiliate advances — 397 838 (1,235 ) — Proceeds from affiliate short-term borrowings 21,500 — 3,280 (24,780 ) — Repayment of affiliate short-term borrowings — — (3,000 ) 3,000 — Repayment of affiliate long-term debt — — (1,007 ) 1,007 — Proceeds from long-term debt — 99,293 50 — 99,343 Retirement of long-term debt — (6,528 ) (475 ) — (7,003 ) Advances and contributions in aid of construction — 14,195 1,831 — 16,026 Refunds of advances for construction — (6,681 ) (45 ) — (6,726 ) Repurchase of common stock (338 ) — — — (338 ) Dividends paid to non-affiliates (32,066 ) — — — (32,066 ) Dividends paid to affiliates — (31,583 ) (483 ) 32,066 — Net cash provided by (used in) financing activities (39,403 ) 50,895 1,989 9,058 22,539 Change in cash and cash equivalents (3,526 ) (9,659 ) 2,435 — (10,750 ) Cash and cash equivalents at beginning of period 4,108 13,929 1,550 — 19,587 Cash and cash equivalents at end of year $ 582 $ 4,270 $ 3,985 $ — $ 8,837</t>
  </si>
  <si>
    <t>ORGANIZATION AND OPERATIONS (Details)</t>
  </si>
  <si>
    <t>Dec. 31, 2017segment</t>
  </si>
  <si>
    <t>Number of reportable segments (in segments)</t>
  </si>
  <si>
    <t>SUMMARY OF SIGNIFICANT ACCOUNTING POLICIES (Details) - USD ($)</t>
  </si>
  <si>
    <t>Markup for return or profit for cost-recovery expenses</t>
  </si>
  <si>
    <t>Maturity period of commercial paper</t>
  </si>
  <si>
    <t>90 days</t>
  </si>
  <si>
    <t>Minimum collection period after net receivable balances were recognized in which the Company defers net WRAM and MCBA operating revenues and associated costs</t>
  </si>
  <si>
    <t>12 months</t>
  </si>
  <si>
    <t>Maximum collection period in which deferred net WRAM and MCBA revenues and associated costs will be recognized</t>
  </si>
  <si>
    <t>24 months</t>
  </si>
  <si>
    <t>Unearned revenue liability</t>
  </si>
  <si>
    <t>Asset retirement obligation</t>
  </si>
  <si>
    <t>Expected collection period for undercollected net WRAM and MCBA receivables</t>
  </si>
  <si>
    <t>18 months</t>
  </si>
  <si>
    <t>Minimum</t>
  </si>
  <si>
    <t>SUMMARY OF SIGNIFICANT ACCOUNTING POLICIES (Details 2) - USD ($) $ in Thousands</t>
  </si>
  <si>
    <t>Maximum project completion period</t>
  </si>
  <si>
    <t>3 months</t>
  </si>
  <si>
    <t>Activities in the allowance for doubtful accounts</t>
  </si>
  <si>
    <t>Beginning Balance</t>
  </si>
  <si>
    <t>Provision for uncollectible accounts</t>
  </si>
  <si>
    <t>Net write off of uncollectible accounts</t>
  </si>
  <si>
    <t>Ending Balance</t>
  </si>
  <si>
    <t>SUMMARY OF SIGNIFICANT ACCOUNTING POLICIES (Details 3) - USD ($) $ in Thousands</t>
  </si>
  <si>
    <t>Equipment</t>
  </si>
  <si>
    <t>Transmission and distribution plant</t>
  </si>
  <si>
    <t>Office Buildings and other structures, Useful Lives</t>
  </si>
  <si>
    <t>50 years</t>
  </si>
  <si>
    <t>Provision for depreciation expressed as a percentage of the aggregate depreciable asset balances</t>
  </si>
  <si>
    <t>3.00%</t>
  </si>
  <si>
    <t>2.70%</t>
  </si>
  <si>
    <t>2.80%</t>
  </si>
  <si>
    <t>Equipment, Useful Lives</t>
  </si>
  <si>
    <t>5 years</t>
  </si>
  <si>
    <t>Transmission and distribution plant, Useful Lives</t>
  </si>
  <si>
    <t>40 years</t>
  </si>
  <si>
    <t>Maximum</t>
  </si>
  <si>
    <t>65 years</t>
  </si>
  <si>
    <t>Office buildings and other structures</t>
  </si>
  <si>
    <t>SUMMARY OF SIGNIFICANT ACCOUNTING POLICIES (Details 4) - USD ($) $ in Thousands</t>
  </si>
  <si>
    <t>SUMMARY OF SIGNIFICANT ACCOUNTING POLICIES (Details 5) - USD ($) $ in Thousands</t>
  </si>
  <si>
    <t>Dec. 31, 2014</t>
  </si>
  <si>
    <t>Carrying value of cash and cash equivalents</t>
  </si>
  <si>
    <t>Proceeds collected through a surcharge on certain customers' bills</t>
  </si>
  <si>
    <t>Carrying value of restricted cash</t>
  </si>
  <si>
    <t>SUMMARY OF SIGNIFICANT ACCOUNTING POLICIES (Details 6) - USD ($) $ in Thousands</t>
  </si>
  <si>
    <t>Regulatory Assets</t>
  </si>
  <si>
    <t>Regulatory Liabilities</t>
  </si>
  <si>
    <t>Short-term portion of the regulatory assets</t>
  </si>
  <si>
    <t>Short-term portion of the regulatory liabilities</t>
  </si>
  <si>
    <t>Refund period</t>
  </si>
  <si>
    <t>Estimated refunds of advances</t>
  </si>
  <si>
    <t>Future tax benefits due ratepayers</t>
  </si>
  <si>
    <t>Health care balancing account</t>
  </si>
  <si>
    <t>Conservation program</t>
  </si>
  <si>
    <t>Pension balancing account</t>
  </si>
  <si>
    <t>Net WRAM and MCBA long-term payable</t>
  </si>
  <si>
    <t>Other Liabilities</t>
  </si>
  <si>
    <t>Pension and retiree group health</t>
  </si>
  <si>
    <t>Other accrued benefits</t>
  </si>
  <si>
    <t>Net WRAM and MCBA long-term accounts receivable</t>
  </si>
  <si>
    <t>Asset retirement obligations, net</t>
  </si>
  <si>
    <t>Interim rates long-term accounts receivable</t>
  </si>
  <si>
    <t>Tank Coating</t>
  </si>
  <si>
    <t>Other regulatory assets</t>
  </si>
  <si>
    <t>SUMMARY OF SIGNIFICANT ACCOUNTING POLICIES (Details 7) - USD ($) $ / shares in Units, $ in Thousands</t>
  </si>
  <si>
    <t>Net income (loss)</t>
  </si>
  <si>
    <t>Weighted average common shares, basic (in shares)</t>
  </si>
  <si>
    <t>Dilutive SARs (treasury method) (in shares)</t>
  </si>
  <si>
    <t>Weighted average common shares, dilutive (in shares)</t>
  </si>
  <si>
    <t>Earnings per share—basic (in dollars per share)</t>
  </si>
  <si>
    <t>Earnings per share—diluted (in dollars per share)</t>
  </si>
  <si>
    <t>Stock Appreciation Rights (SARs)</t>
  </si>
  <si>
    <t>Stock-based awards included in earnings per share</t>
  </si>
  <si>
    <t>Stock Appreciation Rights (SAR) outstanding (in shares)</t>
  </si>
  <si>
    <t>SUMMARY OF SIGNIFICANT ACCOUNTING POLICIES (Details 8) - USD ($) $ in Thousands</t>
  </si>
  <si>
    <t>New Accounting Pronouncements or Change in Accounting Principle [Line Items]</t>
  </si>
  <si>
    <t>Income tax benefits in excess of compensation costs</t>
  </si>
  <si>
    <t>As Reported on Form 10-K</t>
  </si>
  <si>
    <t>Accounting Standards Update 2016-09 [Member] | Increase (Decrease) from Retrospective Adoption</t>
  </si>
  <si>
    <t>OTHER INCOME AND EXPENSES (Details) - USD ($) $ in Thousands</t>
  </si>
  <si>
    <t>Other income and expenses</t>
  </si>
  <si>
    <t>Expense</t>
  </si>
  <si>
    <t>Litigation gain</t>
  </si>
  <si>
    <t>Operating and Maintenance</t>
  </si>
  <si>
    <t>Leases</t>
  </si>
  <si>
    <t>Design and Construction</t>
  </si>
  <si>
    <t>Meter Reading and Billing</t>
  </si>
  <si>
    <t>Interest Income</t>
  </si>
  <si>
    <t>Change in value of life insurance contracts (gain) loss</t>
  </si>
  <si>
    <t>Other non-regulated income and expenses</t>
  </si>
  <si>
    <t>INTANGIBLE ASSETS (Details) - USD ($) $ in Thousands</t>
  </si>
  <si>
    <t>Amortized intangible assets:</t>
  </si>
  <si>
    <t>Gross Carrying Value</t>
  </si>
  <si>
    <t>Accumulated Amortization</t>
  </si>
  <si>
    <t>Net Carrying Value</t>
  </si>
  <si>
    <t>Unamortized intangible assets:</t>
  </si>
  <si>
    <t>Perpetual water rights and other</t>
  </si>
  <si>
    <t>Amortization of intangible assets</t>
  </si>
  <si>
    <t>Estimated future amortization expense related to intangible assets for the succeeding five years</t>
  </si>
  <si>
    <t>Thereafter</t>
  </si>
  <si>
    <t>Water pumping rights</t>
  </si>
  <si>
    <t>Water planning studies</t>
  </si>
  <si>
    <t>Weighted Average Amortization Period</t>
  </si>
  <si>
    <t>11 years</t>
  </si>
  <si>
    <t>Leasehold improvements and other</t>
  </si>
  <si>
    <t>19 years</t>
  </si>
  <si>
    <t>PREFERRED STOCK (Details) - shares</t>
  </si>
  <si>
    <t>Preferred stock, shares authorized (in shares)</t>
  </si>
  <si>
    <t>Preferred stock, shares issued (in shares)</t>
  </si>
  <si>
    <t>Preferred stock, shares outstanding (in shares)</t>
  </si>
  <si>
    <t>COMMON STOCKHOLDERS' EQUITY (Details) - shares</t>
  </si>
  <si>
    <t>Common stock, shares issued (in shares)</t>
  </si>
  <si>
    <t>SHORT-TERM BORROWINGS (Details) - USD ($)</t>
  </si>
  <si>
    <t>Mar. 10, 2015</t>
  </si>
  <si>
    <t>Oct. 04, 2011</t>
  </si>
  <si>
    <t>Borrowings under the bank lines of credit</t>
  </si>
  <si>
    <t>Maximum short-term borrowings</t>
  </si>
  <si>
    <t>Average amount outstanding</t>
  </si>
  <si>
    <t>Weighted average interest rate</t>
  </si>
  <si>
    <t>2.05%</t>
  </si>
  <si>
    <t>1.33%</t>
  </si>
  <si>
    <t>Revolving Credit Facility [Member]</t>
  </si>
  <si>
    <t>Maximum borrowing capacity</t>
  </si>
  <si>
    <t>Debt maturity period</t>
  </si>
  <si>
    <t>Revolving Credit Facility [Member] | Minimum</t>
  </si>
  <si>
    <t>Commitment fee (as a percent)</t>
  </si>
  <si>
    <t>8.00%</t>
  </si>
  <si>
    <t>Revolving Credit Facility [Member] | Maximum</t>
  </si>
  <si>
    <t>12.50%</t>
  </si>
  <si>
    <t>Revolving Credit Facility [Member] | LIBOR | Minimum</t>
  </si>
  <si>
    <t>Interest rate margin (as a percent)</t>
  </si>
  <si>
    <t>72.50%</t>
  </si>
  <si>
    <t>Revolving Credit Facility [Member] | LIBOR | Maximum</t>
  </si>
  <si>
    <t>95.00%</t>
  </si>
  <si>
    <t>Parent Company</t>
  </si>
  <si>
    <t>Amount outstanding under line of credit</t>
  </si>
  <si>
    <t>Parent Company | Revolving Credit Facility [Member]</t>
  </si>
  <si>
    <t>Cal Water</t>
  </si>
  <si>
    <t>15 years</t>
  </si>
  <si>
    <t>Cal Water | Revolving Credit Facility [Member]</t>
  </si>
  <si>
    <t>Period within which borrowings are to be repaid</t>
  </si>
  <si>
    <t>Additional capacity available</t>
  </si>
  <si>
    <t>LONG-TERM DEBT (Details) - USD ($) $ in Thousands</t>
  </si>
  <si>
    <t>Nov. 17, 2010</t>
  </si>
  <si>
    <t>Apr. 17, 2009</t>
  </si>
  <si>
    <t>Long-term debt</t>
  </si>
  <si>
    <t>Unamortized debt issuance costs</t>
  </si>
  <si>
    <t>Total long-term debt</t>
  </si>
  <si>
    <t>Capital lease liability</t>
  </si>
  <si>
    <t>First Mortgage</t>
  </si>
  <si>
    <t>First Mortgage Bonds TTT Series Due 2056 [Member]</t>
  </si>
  <si>
    <t>Interest rate</t>
  </si>
  <si>
    <t>4.61%</t>
  </si>
  <si>
    <t>First Mortgage Bonds SSS Series Due 2046 [Member]</t>
  </si>
  <si>
    <t>4.41%</t>
  </si>
  <si>
    <t>First Mortgage Bonds QQQ Series Due 2025</t>
  </si>
  <si>
    <t>3.33%</t>
  </si>
  <si>
    <t>First Mortgage Bonds RRR Series Due 2045</t>
  </si>
  <si>
    <t>4.31%</t>
  </si>
  <si>
    <t>First Mortgage Bonds PPP Series, due 2040</t>
  </si>
  <si>
    <t>5.50%</t>
  </si>
  <si>
    <t>First Mortgage Bonds PPP Series, due 2040 | Cal Water</t>
  </si>
  <si>
    <t>First Mortgage Bonds LL Series, due 2019</t>
  </si>
  <si>
    <t>5.875%</t>
  </si>
  <si>
    <t>First Mortgage Bonds LL Series, due 2019 | Cal Water</t>
  </si>
  <si>
    <t>First Mortgage Bonds AAA Series, due in 2025</t>
  </si>
  <si>
    <t>7.28%</t>
  </si>
  <si>
    <t>First Mortgage Bonds BBB Series, due in 2028</t>
  </si>
  <si>
    <t>6.77%</t>
  </si>
  <si>
    <t>First Mortgage Bonds CCC Series, Due 2030</t>
  </si>
  <si>
    <t>8.15%</t>
  </si>
  <si>
    <t>First Mortgage Bonds DDD Series, Due 2031</t>
  </si>
  <si>
    <t>7.13%</t>
  </si>
  <si>
    <t>First Mortgage Bonds EEE Series, Due 2032</t>
  </si>
  <si>
    <t>7.11%</t>
  </si>
  <si>
    <t>First Mortgage Bonds FFF Series, Due 2017</t>
  </si>
  <si>
    <t>5.90%</t>
  </si>
  <si>
    <t>First Mortgage Bonds FFF Series, Due 2017 | Cal Water</t>
  </si>
  <si>
    <t>Repayment of debt</t>
  </si>
  <si>
    <t>First Mortgage Bonds GGG Series, Due 2022</t>
  </si>
  <si>
    <t>5.29%</t>
  </si>
  <si>
    <t>First Mortgage Bonds HHH Series, Due 2022</t>
  </si>
  <si>
    <t>First Mortgage Bonds III Series, Due 2023</t>
  </si>
  <si>
    <t>5.54%</t>
  </si>
  <si>
    <t>First Mortgage Bonds JJJ Series, Due 2018</t>
  </si>
  <si>
    <t>5.44%</t>
  </si>
  <si>
    <t>First Mortgage Bonds LLL Series, Due 2018</t>
  </si>
  <si>
    <t>5.48%</t>
  </si>
  <si>
    <t>First Mortgage Bonds OOO Series, Due 2031</t>
  </si>
  <si>
    <t>6.02%</t>
  </si>
  <si>
    <t>First Mortgage Bonds CC Series, Due 2020</t>
  </si>
  <si>
    <t>9.86%</t>
  </si>
  <si>
    <t>California Department of Water Resources Loans</t>
  </si>
  <si>
    <t>Other Long-term Debt</t>
  </si>
  <si>
    <t>Minimum | California Department of Water Resources Loans</t>
  </si>
  <si>
    <t>2.60%</t>
  </si>
  <si>
    <t>Maximum | California Department of Water Resources Loans</t>
  </si>
  <si>
    <t>OTHER ACCRUED LIABILITIES (Details) - USD ($) $ in Thousands</t>
  </si>
  <si>
    <t>Accrued and deferred compensation</t>
  </si>
  <si>
    <t>Accrued benefits and workers' compensation claims</t>
  </si>
  <si>
    <t>TOTAL OTHER ACCRUED LIABILITIES</t>
  </si>
  <si>
    <t>INCOME TAXES (Details) - USD ($) $ in Thousands</t>
  </si>
  <si>
    <t>Federal</t>
  </si>
  <si>
    <t>Current</t>
  </si>
  <si>
    <t>Deferred</t>
  </si>
  <si>
    <t>State</t>
  </si>
  <si>
    <t>Total income tax expense</t>
  </si>
  <si>
    <t>Total income tax</t>
  </si>
  <si>
    <t>INCOME TAXES (Details 2) - USD ($)</t>
  </si>
  <si>
    <t>Income tax deductions</t>
  </si>
  <si>
    <t>Valuation allowance</t>
  </si>
  <si>
    <t>Provisional ratepayer net refund</t>
  </si>
  <si>
    <t>Unrecognized tax benefits that would impact effective tax rate</t>
  </si>
  <si>
    <t>Reconciliation of the income tax expense computed by applying the current federal tax rate to pretax book income and the amount shown in the Consolidated Statements of Income</t>
  </si>
  <si>
    <t>Statutory income tax</t>
  </si>
  <si>
    <t>Increase (reduction) in taxes due to:</t>
  </si>
  <si>
    <t>State income taxes net of federal tax benefit</t>
  </si>
  <si>
    <t>Effect of regulatory treatment of fixed asset differences</t>
  </si>
  <si>
    <t>Investment tax credits</t>
  </si>
  <si>
    <t>AFUDC equity</t>
  </si>
  <si>
    <t>Share base stock compensation</t>
  </si>
  <si>
    <t>Net operating loss resulting from repairs and maintenance deductions</t>
  </si>
  <si>
    <t>California | State</t>
  </si>
  <si>
    <t>State tax credits</t>
  </si>
  <si>
    <t>Estimated carried-forward portion of tax credits</t>
  </si>
  <si>
    <t>INCOME TAXES (Details 3) - USD ($) $ in Thousands</t>
  </si>
  <si>
    <t>Deferred tax assets:</t>
  </si>
  <si>
    <t>Developer deposits for extension agreements and contributions in aid of construction</t>
  </si>
  <si>
    <t>Net operating loss carryforward and tax credits</t>
  </si>
  <si>
    <t>Pension</t>
  </si>
  <si>
    <t>Income tax regulatory liability</t>
  </si>
  <si>
    <t>Total deferred tax assets</t>
  </si>
  <si>
    <t>Deferred tax liabilities:</t>
  </si>
  <si>
    <t>Property related basis and depreciation differences</t>
  </si>
  <si>
    <t>WRAM/MCBA and interim rates balancing accounts</t>
  </si>
  <si>
    <t>Total deferred tax liabilities</t>
  </si>
  <si>
    <t>Reconciliation of the changes in unrecognized tax benefits</t>
  </si>
  <si>
    <t>Balance at beginning of year</t>
  </si>
  <si>
    <t>Additions for tax positions taken during prior year</t>
  </si>
  <si>
    <t>Additions for tax positions taken during current year</t>
  </si>
  <si>
    <t>Reductions for tax positions taken during a prior year</t>
  </si>
  <si>
    <t>Lapse of statute of limitations</t>
  </si>
  <si>
    <t>Balance at end of year</t>
  </si>
  <si>
    <t>EMPLOYEE BENEFIT PLANS (Details) - USD ($)</t>
  </si>
  <si>
    <t>Savings Plan</t>
  </si>
  <si>
    <t>Maximum participants' contribution as a percentage of pre-tax compensation</t>
  </si>
  <si>
    <t>20.00%</t>
  </si>
  <si>
    <t>Employer's matching contribution for each dollar contributed by the employee</t>
  </si>
  <si>
    <t>Maximum employer contribution as a percentage of base salary</t>
  </si>
  <si>
    <t>6.00%</t>
  </si>
  <si>
    <t>Company contributions</t>
  </si>
  <si>
    <t>Expected future benefit payments</t>
  </si>
  <si>
    <t>Net periodic benefit cost</t>
  </si>
  <si>
    <t>Pension plans</t>
  </si>
  <si>
    <t>Employee benefit plans</t>
  </si>
  <si>
    <t>Accumulated benefit obligations</t>
  </si>
  <si>
    <t>Fair value of pension plan assets</t>
  </si>
  <si>
    <t>2023-2027</t>
  </si>
  <si>
    <t>Unfunded supplemental executive retirement plan</t>
  </si>
  <si>
    <t>Other benefits</t>
  </si>
  <si>
    <t>Threshold retirement age for participation in plan on payment of a premium</t>
  </si>
  <si>
    <t>58 years</t>
  </si>
  <si>
    <t>Life insurance benefit</t>
  </si>
  <si>
    <t>Regulatory asset related to underfunded postretirement benefit expense</t>
  </si>
  <si>
    <t>Medicare Part D subsidies</t>
  </si>
  <si>
    <t>EMPLOYEE BENEFIT PLANS (Details 2)</t>
  </si>
  <si>
    <t>S&amp;P Index</t>
  </si>
  <si>
    <t>Performance benchmark of special index (as a percent)</t>
  </si>
  <si>
    <t>35.00%</t>
  </si>
  <si>
    <t>Russell 2000 Index</t>
  </si>
  <si>
    <t>15.00%</t>
  </si>
  <si>
    <t>MSCI EAFE Index</t>
  </si>
  <si>
    <t>10.00%</t>
  </si>
  <si>
    <t>Lehman Aggregate Bond Index</t>
  </si>
  <si>
    <t>40.00%</t>
  </si>
  <si>
    <t>EMPLOYEE BENEFIT PLANS (Details 3) - USD ($) $ in Thousands</t>
  </si>
  <si>
    <t>Components of the pension plans and other postretirement benefits</t>
  </si>
  <si>
    <t>Assumed health care cost trend rate</t>
  </si>
  <si>
    <t>Annual rate of increase in the per capita cost (as a percent)</t>
  </si>
  <si>
    <t>6.80%</t>
  </si>
  <si>
    <t>Decreased annual rate by 2018 (as a percent)</t>
  </si>
  <si>
    <t>5.20%</t>
  </si>
  <si>
    <t>Ultimate health care cost trend rate (as a percent)</t>
  </si>
  <si>
    <t>4.70%</t>
  </si>
  <si>
    <t>Period in which ultimate health care cost trend rate is expected to be reached</t>
  </si>
  <si>
    <t>Assumed health care cost trend rates affect the amounts reported for the postretirement benefit plans</t>
  </si>
  <si>
    <t>Effect on total service and interest cost, increase</t>
  </si>
  <si>
    <t>Effect on total service and interest cost, decrease</t>
  </si>
  <si>
    <t>Effect on accumulated postretirement benefit obligations, increase</t>
  </si>
  <si>
    <t>Effect on accumulated postretirement benefit obligations, decrease</t>
  </si>
  <si>
    <t>Amounts recognized in the consolidated balance sheets:</t>
  </si>
  <si>
    <t>Percentage of expected results within which long-term rate of return falls</t>
  </si>
  <si>
    <t>25.00%</t>
  </si>
  <si>
    <t>75.00%</t>
  </si>
  <si>
    <t>Fixed Income</t>
  </si>
  <si>
    <t>Actuarial assumptions used in determining the benefit obligation for the benefit plans</t>
  </si>
  <si>
    <t>Long-term rate of return on assets (as a percent)</t>
  </si>
  <si>
    <t>4.80%</t>
  </si>
  <si>
    <t>Assumed percentage of portfolio investment</t>
  </si>
  <si>
    <t>Assumed long-term inflation rate (as a percent)</t>
  </si>
  <si>
    <t>2.50%</t>
  </si>
  <si>
    <t>Fixed Income | Minimum</t>
  </si>
  <si>
    <t>Target asset allocation percentages for major categories of the pension plan</t>
  </si>
  <si>
    <t>Maturity period</t>
  </si>
  <si>
    <t>1 year</t>
  </si>
  <si>
    <t>Fixed Income | Maximum</t>
  </si>
  <si>
    <t>Equity Securities</t>
  </si>
  <si>
    <t>60.00%</t>
  </si>
  <si>
    <t>Total Domestic Equity</t>
  </si>
  <si>
    <t>7.23%</t>
  </si>
  <si>
    <t>Non-U.S. Equities</t>
  </si>
  <si>
    <t>Short-term cash investments</t>
  </si>
  <si>
    <t>2.78%</t>
  </si>
  <si>
    <t>Discount rate (as a percent)</t>
  </si>
  <si>
    <t>3.60%</t>
  </si>
  <si>
    <t>4.15%</t>
  </si>
  <si>
    <t>6.50%</t>
  </si>
  <si>
    <t>Rate of compensation increase (as a percent)</t>
  </si>
  <si>
    <t>3.25%</t>
  </si>
  <si>
    <t>Cost of living adjustment (as a percent)</t>
  </si>
  <si>
    <t>Change in projected benefit obligation:</t>
  </si>
  <si>
    <t>Balance at the beginning of the period</t>
  </si>
  <si>
    <t>Service cost</t>
  </si>
  <si>
    <t>Interest cost</t>
  </si>
  <si>
    <t>Assumption change</t>
  </si>
  <si>
    <t>Experience loss</t>
  </si>
  <si>
    <t>Benefits paid, net of retiree premiums</t>
  </si>
  <si>
    <t>Balance at the end of the period</t>
  </si>
  <si>
    <t>Change in plan assets:</t>
  </si>
  <si>
    <t>Fair value of plan assets at beginning of year</t>
  </si>
  <si>
    <t>Actual return on plan assets</t>
  </si>
  <si>
    <t>Employer contributions</t>
  </si>
  <si>
    <t>Retiree contributions and Medicare part D subsidies</t>
  </si>
  <si>
    <t>Benefits paid</t>
  </si>
  <si>
    <t>Fair value of plan assets at end of year</t>
  </si>
  <si>
    <t>Reconciliation of funded status</t>
  </si>
  <si>
    <t>Funded status</t>
  </si>
  <si>
    <t>Unrecognized actuarial loss</t>
  </si>
  <si>
    <t>Unrecognized prior service cost</t>
  </si>
  <si>
    <t>Net amount recognized in the balance sheet</t>
  </si>
  <si>
    <t>Short-term portion of the pension benefits</t>
  </si>
  <si>
    <t>(Accrued) benefit costs</t>
  </si>
  <si>
    <t>Accrued benefit liability</t>
  </si>
  <si>
    <t>Regulatory asset</t>
  </si>
  <si>
    <t>Average return for last five years (as a percent)</t>
  </si>
  <si>
    <t>9.30%</t>
  </si>
  <si>
    <t>Expected return on plan assets</t>
  </si>
  <si>
    <t>Net amortization and deferral</t>
  </si>
  <si>
    <t>Weighted average assumptions used to determine net periodic benefit costs</t>
  </si>
  <si>
    <t>4.40%</t>
  </si>
  <si>
    <t>Estimated annual contributions in next fiscal year</t>
  </si>
  <si>
    <t>Pension plans | Level 1</t>
  </si>
  <si>
    <t>Total (as a percent)</t>
  </si>
  <si>
    <t>100.00%</t>
  </si>
  <si>
    <t>Pension plans | Fixed Income</t>
  </si>
  <si>
    <t>Target asset allocation percentages</t>
  </si>
  <si>
    <t>Pension plans | Fixed Income | Level 1</t>
  </si>
  <si>
    <t>37.00%</t>
  </si>
  <si>
    <t>38.00%</t>
  </si>
  <si>
    <t>Pension plans | Fixed Income | Level 1 | Money Market Fund Investments</t>
  </si>
  <si>
    <t>Pension plans | Fixed Income | Minimum</t>
  </si>
  <si>
    <t>Pension plans | Fixed Income | Maximum</t>
  </si>
  <si>
    <t>45.00%</t>
  </si>
  <si>
    <t>Pension plans | Total Domestic Equity</t>
  </si>
  <si>
    <t>50.00%</t>
  </si>
  <si>
    <t>Pension plans | Total Domestic Equity | Minimum</t>
  </si>
  <si>
    <t>Pension plans | Total Domestic Equity | Maximum</t>
  </si>
  <si>
    <t>Pension plans | Small Cap Stocks</t>
  </si>
  <si>
    <t>Pension plans | Small Cap Stocks | Level 1</t>
  </si>
  <si>
    <t>16.00%</t>
  </si>
  <si>
    <t>Pension plans | Small Cap Stocks | Minimum</t>
  </si>
  <si>
    <t>Pension plans | Small Cap Stocks | Maximum</t>
  </si>
  <si>
    <t>Pension plans | Large Cap Stocks</t>
  </si>
  <si>
    <t>Pension plans | Large Cap Stocks | Level 1</t>
  </si>
  <si>
    <t>36.00%</t>
  </si>
  <si>
    <t>Pension plans | Large Cap Stocks | Minimum</t>
  </si>
  <si>
    <t>30.00%</t>
  </si>
  <si>
    <t>Pension plans | Large Cap Stocks | Maximum</t>
  </si>
  <si>
    <t>Pension plans | Non-U.S. Equities</t>
  </si>
  <si>
    <t>Pension plans | Non-U.S. Equities | Level 1</t>
  </si>
  <si>
    <t>Pension plans | Non-U.S. Equities | Minimum</t>
  </si>
  <si>
    <t>5.00%</t>
  </si>
  <si>
    <t>Pension plans | Non-U.S. Equities | Maximum</t>
  </si>
  <si>
    <t>3.65%</t>
  </si>
  <si>
    <t>4.25%</t>
  </si>
  <si>
    <t>0.00%</t>
  </si>
  <si>
    <t>Average return for last ten years (as a percent)</t>
  </si>
  <si>
    <t>6.10%</t>
  </si>
  <si>
    <t>Other benefits | Level 1</t>
  </si>
  <si>
    <t>Other benefits | Fixed Income | Level 1</t>
  </si>
  <si>
    <t>63.00%</t>
  </si>
  <si>
    <t>Other benefits | Fixed Income | Level 1 | Money Market Fund Investments</t>
  </si>
  <si>
    <t>Other benefits | Small Cap Stocks | Level 1</t>
  </si>
  <si>
    <t>Other benefits | Large Cap Stocks | Level 1</t>
  </si>
  <si>
    <t>Other benefits | Non-U.S. Equities | Level 1</t>
  </si>
  <si>
    <t>STOCK-BASED COMPENSATION PLANS (Details) - Equity Incentive Plan - USD ($) $ / shares in Units, $ in Millions</t>
  </si>
  <si>
    <t>Shares authorized to be issued under the plan (in shares)</t>
  </si>
  <si>
    <t>Compensation expense</t>
  </si>
  <si>
    <t>Recorded compensation costs for the RSAs and RSUs</t>
  </si>
  <si>
    <t>Restricted Stock Awards (RSAs)</t>
  </si>
  <si>
    <t>Awards granted (in shares)</t>
  </si>
  <si>
    <t>Awards cancelled (in shares)</t>
  </si>
  <si>
    <t>Weighted average grant date fair value (in dollars per share)</t>
  </si>
  <si>
    <t>Restricted Stock Awards (RSAs) | Director</t>
  </si>
  <si>
    <t>Vesting period</t>
  </si>
  <si>
    <t>Restricted Stock Awards (RSAs) | Employees</t>
  </si>
  <si>
    <t>36 months</t>
  </si>
  <si>
    <t>Performance-Based Restricted Stock Unit Awards (RSUs) [Member]</t>
  </si>
  <si>
    <t>Expiration period of award</t>
  </si>
  <si>
    <t>3 years</t>
  </si>
  <si>
    <t>Performance-Based Restricted Stock Unit Awards (RSUs) [Member] | Officer</t>
  </si>
  <si>
    <t>Performance-Based Restricted Stock Unit Awards (RSUs) [Member] | Officer | Minimum</t>
  </si>
  <si>
    <t>Options vested on anniversary date (as a percent)</t>
  </si>
  <si>
    <t>Performance-Based Restricted Stock Unit Awards (RSUs) [Member] | Officer | Maximum</t>
  </si>
  <si>
    <t>200.00%</t>
  </si>
  <si>
    <t>Restricted Stock Unit Award (RSUs) | Officer</t>
  </si>
  <si>
    <t>Shares issued (in shares)</t>
  </si>
  <si>
    <t>FAIR VALUE OF FINANCIAL INSTRUMENTS (Details) - USD ($) $ in Thousands</t>
  </si>
  <si>
    <t>Fair Value of Financial Assets and Liabilities</t>
  </si>
  <si>
    <t>Risk premium percentage</t>
  </si>
  <si>
    <t>1.70%</t>
  </si>
  <si>
    <t>Long-term debt, including current maturities</t>
  </si>
  <si>
    <t>Cost</t>
  </si>
  <si>
    <t>COMMITMENTS AND CONTINGENCIES (Details) $ in Thousands</t>
  </si>
  <si>
    <t>Dec. 31, 2017USD ($)systemlease</t>
  </si>
  <si>
    <t>Dec. 31, 2016USD ($)</t>
  </si>
  <si>
    <t>Dec. 31, 2015USD ($)</t>
  </si>
  <si>
    <t>Dec. 31, 2011USD ($)</t>
  </si>
  <si>
    <t>Capital Lease Obligations</t>
  </si>
  <si>
    <t>Water Contracts</t>
  </si>
  <si>
    <t>Water Supply Contracts</t>
  </si>
  <si>
    <t>Facility Leases</t>
  </si>
  <si>
    <t>Lease Commitments</t>
  </si>
  <si>
    <t>Other lease commitment disclosures</t>
  </si>
  <si>
    <t>Annual lease payments made and charged</t>
  </si>
  <si>
    <t>System Lease</t>
  </si>
  <si>
    <t>Number of water systems leased | system</t>
  </si>
  <si>
    <t>Hawthorne Lease</t>
  </si>
  <si>
    <t>Number of water systems leased | lease</t>
  </si>
  <si>
    <t>Lease term</t>
  </si>
  <si>
    <t>Lease deposit</t>
  </si>
  <si>
    <t>Revenue from the water system received in exchange for handling of system and system improvements</t>
  </si>
  <si>
    <t>Annual payments made under capital improvements</t>
  </si>
  <si>
    <t>Capital lease asset</t>
  </si>
  <si>
    <t>Hawthorne Lease | Minimum</t>
  </si>
  <si>
    <t>Commerce</t>
  </si>
  <si>
    <t>Annual lease payment</t>
  </si>
  <si>
    <t>COMMITMENTS AND CONTINGENCIES (Detail 2) $ in Thousands</t>
  </si>
  <si>
    <t>Dec. 20, 2017USD ($)well</t>
  </si>
  <si>
    <t>Dec. 31, 2017USD ($)entity$ / acrefootacrefoot</t>
  </si>
  <si>
    <t>Long-term purchase commitments - other disclosures</t>
  </si>
  <si>
    <t>Proceeds from legal settlements</t>
  </si>
  <si>
    <t>Contingency loss recognized liability</t>
  </si>
  <si>
    <t>Santa Clara Valley Water District</t>
  </si>
  <si>
    <t>Annual cost</t>
  </si>
  <si>
    <t>Stockton East Water District (SEWD)</t>
  </si>
  <si>
    <t>Kern County Water Agency (Agency)</t>
  </si>
  <si>
    <t>Minimum acre feet of treated water to be purchased per year over life of contract | acrefoot</t>
  </si>
  <si>
    <t>Minimum acre feet of treated water to be purchased under prior agreement | $ / acrefoot</t>
  </si>
  <si>
    <t>Number of other parties obligated to purchase treated water | entity</t>
  </si>
  <si>
    <t>Minimum acre feet of treated water to be purchased per year by other parties | acrefoot</t>
  </si>
  <si>
    <t>Total obligation of all parties, excluding the Company</t>
  </si>
  <si>
    <t>Total capital facilities charge and treated water charge obligation</t>
  </si>
  <si>
    <t>Total capital facilities charge and treated water charge obligation per acre foot | $ / acrefoot</t>
  </si>
  <si>
    <t>Total treated water charge</t>
  </si>
  <si>
    <t>Portion of estimated operating cost per acre foot for treated water delivered | $ / acrefoot</t>
  </si>
  <si>
    <t>California Water Service Company and City of Bakersfield v. The Dow Chemical Company, et al., Civil Case No. CIV-470999 (TCP Action) [Member]</t>
  </si>
  <si>
    <t>Amount awarded</t>
  </si>
  <si>
    <t>Claims settled | well</t>
  </si>
  <si>
    <t>Total claims | well</t>
  </si>
  <si>
    <t>Release from future claims | well</t>
  </si>
  <si>
    <t>QUARTERLY FINANCIAL DATA (UNAUDITED) (Details) - USD ($) $ / shares in Units, $ in Thousands</t>
  </si>
  <si>
    <t>Quarterly Financial Data [Line Items]</t>
  </si>
  <si>
    <t>Dividends paid per common share (in dollars per share)</t>
  </si>
  <si>
    <t>Common stock market price range:</t>
  </si>
  <si>
    <t>Common stock market price (in dollars per share)</t>
  </si>
  <si>
    <t>SUBSEQUENT EVENT (Details) - Unfavorable Regulatory Action [Member] - Subsequent Event [Member] $ in Millions</t>
  </si>
  <si>
    <t>Feb. 06, 2018USD ($)</t>
  </si>
  <si>
    <t>Subsequent Event [Line Items]</t>
  </si>
  <si>
    <t>Estimate of possible loss</t>
  </si>
  <si>
    <t>Return on equity</t>
  </si>
  <si>
    <t>9.43%</t>
  </si>
  <si>
    <t>Proposed return on equity</t>
  </si>
  <si>
    <t>8.22%</t>
  </si>
  <si>
    <t>CONDENSED CONSOLIDATING FINANCIAL STATEMENTS (Details) - USD ($)</t>
  </si>
  <si>
    <t>Ownership interest</t>
  </si>
  <si>
    <t>All Other Subsidiaries</t>
  </si>
  <si>
    <t>First Mortgage Bonds, 5.875% due 2019</t>
  </si>
  <si>
    <t>First Mortgage Bonds, 5.875% due 2019 | Cal Water</t>
  </si>
  <si>
    <t>Debt issued</t>
  </si>
  <si>
    <t>First Mortgage Bonds, 5.500% due 2040</t>
  </si>
  <si>
    <t>First Mortgage Bonds, 5.500% due 2040 | Cal Water</t>
  </si>
  <si>
    <t>CONDENSED CONSOLIDATING FINANCIAL STATEMENTS (Details 2) - USD ($) $ in Thousands</t>
  </si>
  <si>
    <t>Utility plant</t>
  </si>
  <si>
    <t>Receivables and unbilled revenue</t>
  </si>
  <si>
    <t>Receivables from affiliates</t>
  </si>
  <si>
    <t>Other current assets</t>
  </si>
  <si>
    <t>Investments in affiliates</t>
  </si>
  <si>
    <t>Long-term affiliate notes receivable</t>
  </si>
  <si>
    <t>Other assets</t>
  </si>
  <si>
    <t>Common stockholders' equity</t>
  </si>
  <si>
    <t>Affiliate long-term debt</t>
  </si>
  <si>
    <t>Payables to affiliates</t>
  </si>
  <si>
    <t>Accrued expenses and other liabilities</t>
  </si>
  <si>
    <t>Regulatory and other long-term liabilities</t>
  </si>
  <si>
    <t>Consolidating Adjustments</t>
  </si>
  <si>
    <t>CONDENSED CONSOLIDATING FINANCIAL STATEMENTS (Details 3) - USD ($) $ in Thousands</t>
  </si>
  <si>
    <t>Condensed Consolidating Financial Statements</t>
  </si>
  <si>
    <t>Income tax (benefit) expense</t>
  </si>
  <si>
    <t>Equity earnings of subsidiaries</t>
  </si>
  <si>
    <t>CONDENSED CONSOLIDATING FINANCIAL STATEMENTS (Details 4) - USD ($) $ in Thousands</t>
  </si>
  <si>
    <t>Adjustments to reconcile net income (loss) to net cash provided by (used in) operating activities:</t>
  </si>
  <si>
    <t>Dividends received from affiliates</t>
  </si>
  <si>
    <t>Changes in operating assets and liabilities</t>
  </si>
  <si>
    <t>Proceeds from sale of non-utility properties</t>
  </si>
  <si>
    <t>Investment in affiliates</t>
  </si>
  <si>
    <t>Change in affiliate advances</t>
  </si>
  <si>
    <t>Collection of affiliate short-term borrowings</t>
  </si>
  <si>
    <t>Issuance of affiliate short-term borrowings</t>
  </si>
  <si>
    <t>Collection of affiliate long-term debt</t>
  </si>
  <si>
    <t>Purchase of life insurance contracts</t>
  </si>
  <si>
    <t>Financing Activities:</t>
  </si>
  <si>
    <t>Investment from affiliates</t>
  </si>
  <si>
    <t>Proceeds from affiliate short-term borrowings</t>
  </si>
  <si>
    <t>Repayment of affiliate short-term borrowings</t>
  </si>
  <si>
    <t>Repayment of affiliate long-term debt</t>
  </si>
  <si>
    <t>Issuance of long-term debt, net</t>
  </si>
  <si>
    <t>Repayment of long-term debt</t>
  </si>
  <si>
    <t>Dividends paid to non-affiliates</t>
  </si>
  <si>
    <t>Dividends paid to affilia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Level &quot;#,##0_);_(&quot;Level &quot;(#,##0)" numFmtId="169"/>
    <numFmt formatCode="#,##0.0_);(#,##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67</v>
      </c>
    </row>
    <row r="15" spans="1:4">
      <c r="A15" s="4" t="s">
        <v>25</v>
      </c>
      <c r="C15" s="5" t="n">
        <v>4801134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517</v>
      </c>
      <c r="C3" s="6" t="n">
        <v>40283</v>
      </c>
    </row>
    <row r="4" spans="1:3">
      <c r="A4" s="4" t="s">
        <v>33</v>
      </c>
      <c r="B4" s="5" t="n">
        <v>2729757</v>
      </c>
      <c r="C4" s="5" t="n">
        <v>2522174</v>
      </c>
    </row>
    <row r="5" spans="1:3">
      <c r="A5" s="4" t="s">
        <v>34</v>
      </c>
      <c r="B5" s="5" t="n">
        <v>175693</v>
      </c>
      <c r="C5" s="5" t="n">
        <v>132957</v>
      </c>
    </row>
    <row r="6" spans="1:3">
      <c r="A6" s="4" t="s">
        <v>35</v>
      </c>
      <c r="B6" s="5" t="n">
        <v>22212</v>
      </c>
      <c r="C6" s="5" t="n">
        <v>21925</v>
      </c>
    </row>
    <row r="7" spans="1:3">
      <c r="A7" s="4" t="s">
        <v>36</v>
      </c>
      <c r="B7" s="5" t="n">
        <v>2970179</v>
      </c>
      <c r="C7" s="5" t="n">
        <v>2717339</v>
      </c>
    </row>
    <row r="8" spans="1:3">
      <c r="A8" s="4" t="s">
        <v>37</v>
      </c>
      <c r="B8" s="5" t="n">
        <v>-922214</v>
      </c>
      <c r="C8" s="5" t="n">
        <v>-858062</v>
      </c>
    </row>
    <row r="9" spans="1:3">
      <c r="A9" s="4" t="s">
        <v>38</v>
      </c>
      <c r="B9" s="5" t="n">
        <v>2047965</v>
      </c>
      <c r="C9" s="5" t="n">
        <v>1859277</v>
      </c>
    </row>
    <row r="10" spans="1:3">
      <c r="A10" s="3" t="s">
        <v>39</v>
      </c>
    </row>
    <row r="11" spans="1:3">
      <c r="A11" s="4" t="s">
        <v>40</v>
      </c>
      <c r="B11" s="5" t="n">
        <v>94776</v>
      </c>
      <c r="C11" s="5" t="n">
        <v>25492</v>
      </c>
    </row>
    <row r="12" spans="1:3">
      <c r="A12" s="3" t="s">
        <v>41</v>
      </c>
    </row>
    <row r="13" spans="1:3">
      <c r="A13" s="4" t="s">
        <v>42</v>
      </c>
      <c r="B13" s="5" t="n">
        <v>32451</v>
      </c>
      <c r="C13" s="5" t="n">
        <v>30305</v>
      </c>
    </row>
    <row r="14" spans="1:3">
      <c r="A14" s="4" t="s">
        <v>43</v>
      </c>
      <c r="B14" s="5" t="n">
        <v>36783</v>
      </c>
      <c r="C14" s="5" t="n">
        <v>30332</v>
      </c>
    </row>
    <row r="15" spans="1:3">
      <c r="A15" s="4" t="s">
        <v>44</v>
      </c>
      <c r="B15" s="5" t="n">
        <v>16464</v>
      </c>
      <c r="C15" s="5" t="n">
        <v>17158</v>
      </c>
    </row>
    <row r="16" spans="1:3">
      <c r="A16" s="4" t="s">
        <v>45</v>
      </c>
      <c r="B16" s="5" t="n">
        <v>29756</v>
      </c>
      <c r="C16" s="5" t="n">
        <v>25228</v>
      </c>
    </row>
    <row r="17" spans="1:3">
      <c r="A17" s="4" t="s">
        <v>46</v>
      </c>
      <c r="B17" s="5" t="n">
        <v>6463</v>
      </c>
      <c r="C17" s="5" t="n">
        <v>6292</v>
      </c>
    </row>
    <row r="18" spans="1:3">
      <c r="A18" s="4" t="s">
        <v>47</v>
      </c>
      <c r="B18" s="5" t="n">
        <v>11180</v>
      </c>
      <c r="C18" s="5" t="n">
        <v>7262</v>
      </c>
    </row>
    <row r="19" spans="1:3">
      <c r="A19" s="4" t="s">
        <v>48</v>
      </c>
      <c r="B19" s="5" t="n">
        <v>227873</v>
      </c>
      <c r="C19" s="5" t="n">
        <v>142069</v>
      </c>
    </row>
    <row r="20" spans="1:3">
      <c r="A20" s="3" t="s">
        <v>49</v>
      </c>
    </row>
    <row r="21" spans="1:3">
      <c r="A21" s="4" t="s">
        <v>50</v>
      </c>
      <c r="B21" s="5" t="n">
        <v>401147</v>
      </c>
      <c r="C21" s="5" t="n">
        <v>355930</v>
      </c>
    </row>
    <row r="22" spans="1:3">
      <c r="A22" s="4" t="s">
        <v>51</v>
      </c>
      <c r="B22" s="5" t="n">
        <v>2615</v>
      </c>
      <c r="C22" s="5" t="n">
        <v>2615</v>
      </c>
    </row>
    <row r="23" spans="1:3">
      <c r="A23" s="4" t="s">
        <v>44</v>
      </c>
      <c r="B23" s="5" t="n">
        <v>60775</v>
      </c>
      <c r="C23" s="5" t="n">
        <v>51854</v>
      </c>
    </row>
    <row r="24" spans="1:3">
      <c r="A24" s="4" t="s">
        <v>52</v>
      </c>
      <c r="B24" s="5" t="n">
        <v>464537</v>
      </c>
      <c r="C24" s="5" t="n">
        <v>410399</v>
      </c>
    </row>
    <row r="25" spans="1:3">
      <c r="A25" s="4" t="s">
        <v>53</v>
      </c>
      <c r="B25" s="5" t="n">
        <v>2740375</v>
      </c>
      <c r="C25" s="5" t="n">
        <v>2411745</v>
      </c>
    </row>
    <row r="26" spans="1:3">
      <c r="A26" s="3" t="s">
        <v>54</v>
      </c>
    </row>
    <row r="27" spans="1:3">
      <c r="A27" s="4" t="s">
        <v>55</v>
      </c>
      <c r="B27" s="5" t="n">
        <v>480</v>
      </c>
      <c r="C27" s="5" t="n">
        <v>480</v>
      </c>
    </row>
    <row r="28" spans="1:3">
      <c r="A28" s="4" t="s">
        <v>56</v>
      </c>
      <c r="B28" s="5" t="n">
        <v>336229</v>
      </c>
      <c r="C28" s="5" t="n">
        <v>334856</v>
      </c>
    </row>
    <row r="29" spans="1:3">
      <c r="A29" s="4" t="s">
        <v>57</v>
      </c>
      <c r="B29" s="5" t="n">
        <v>356753</v>
      </c>
      <c r="C29" s="5" t="n">
        <v>324135</v>
      </c>
    </row>
    <row r="30" spans="1:3">
      <c r="A30" s="4" t="s">
        <v>58</v>
      </c>
      <c r="B30" s="5" t="n">
        <v>693462</v>
      </c>
      <c r="C30" s="5" t="n">
        <v>659471</v>
      </c>
    </row>
    <row r="31" spans="1:3">
      <c r="A31" s="4" t="s">
        <v>59</v>
      </c>
      <c r="B31" s="5" t="n">
        <v>515793</v>
      </c>
      <c r="C31" s="5" t="n">
        <v>531745</v>
      </c>
    </row>
    <row r="32" spans="1:3">
      <c r="A32" s="4" t="s">
        <v>60</v>
      </c>
      <c r="B32" s="5" t="n">
        <v>1209255</v>
      </c>
      <c r="C32" s="5" t="n">
        <v>1191216</v>
      </c>
    </row>
    <row r="33" spans="1:3">
      <c r="A33" s="3" t="s">
        <v>61</v>
      </c>
    </row>
    <row r="34" spans="1:3">
      <c r="A34" s="4" t="s">
        <v>62</v>
      </c>
      <c r="B34" s="5" t="n">
        <v>15920</v>
      </c>
      <c r="C34" s="5" t="n">
        <v>26208</v>
      </c>
    </row>
    <row r="35" spans="1:3">
      <c r="A35" s="4" t="s">
        <v>63</v>
      </c>
      <c r="B35" s="5" t="n">
        <v>275100</v>
      </c>
      <c r="C35" s="5" t="n">
        <v>97100</v>
      </c>
    </row>
    <row r="36" spans="1:3">
      <c r="A36" s="4" t="s">
        <v>64</v>
      </c>
      <c r="B36" s="5" t="n">
        <v>93955</v>
      </c>
      <c r="C36" s="5" t="n">
        <v>77813</v>
      </c>
    </row>
    <row r="37" spans="1:3">
      <c r="A37" s="4" t="s">
        <v>43</v>
      </c>
      <c r="B37" s="5" t="n">
        <v>59303</v>
      </c>
      <c r="C37" s="5" t="n">
        <v>4759</v>
      </c>
    </row>
    <row r="38" spans="1:3">
      <c r="A38" s="4" t="s">
        <v>65</v>
      </c>
      <c r="B38" s="5" t="n">
        <v>3888</v>
      </c>
      <c r="C38" s="5" t="n">
        <v>3629</v>
      </c>
    </row>
    <row r="39" spans="1:3">
      <c r="A39" s="4" t="s">
        <v>66</v>
      </c>
      <c r="B39" s="5" t="n">
        <v>6122</v>
      </c>
      <c r="C39" s="5" t="n">
        <v>5661</v>
      </c>
    </row>
    <row r="40" spans="1:3">
      <c r="A40" s="4" t="s">
        <v>67</v>
      </c>
      <c r="B40" s="5" t="n">
        <v>36671</v>
      </c>
      <c r="C40" s="5" t="n">
        <v>35060</v>
      </c>
    </row>
    <row r="41" spans="1:3">
      <c r="A41" s="4" t="s">
        <v>68</v>
      </c>
      <c r="B41" s="5" t="n">
        <v>490959</v>
      </c>
      <c r="C41" s="5" t="n">
        <v>250230</v>
      </c>
    </row>
    <row r="42" spans="1:3">
      <c r="A42" s="4" t="s">
        <v>69</v>
      </c>
      <c r="B42" s="5" t="n">
        <v>1724</v>
      </c>
      <c r="C42" s="5" t="n">
        <v>1798</v>
      </c>
    </row>
    <row r="43" spans="1:3">
      <c r="A43" s="4" t="s">
        <v>70</v>
      </c>
      <c r="B43" s="5" t="n">
        <v>192946</v>
      </c>
      <c r="C43" s="5" t="n">
        <v>298924</v>
      </c>
    </row>
    <row r="44" spans="1:3">
      <c r="A44" s="4" t="s">
        <v>71</v>
      </c>
      <c r="B44" s="5" t="n">
        <v>179706</v>
      </c>
      <c r="C44" s="5" t="n">
        <v>38735</v>
      </c>
    </row>
    <row r="45" spans="1:3">
      <c r="A45" s="4" t="s">
        <v>72</v>
      </c>
      <c r="B45" s="5" t="n">
        <v>252141</v>
      </c>
      <c r="C45" s="5" t="n">
        <v>222691</v>
      </c>
    </row>
    <row r="46" spans="1:3">
      <c r="A46" s="4" t="s">
        <v>73</v>
      </c>
      <c r="B46" s="5" t="n">
        <v>182502</v>
      </c>
      <c r="C46" s="5" t="n">
        <v>182448</v>
      </c>
    </row>
    <row r="47" spans="1:3">
      <c r="A47" s="4" t="s">
        <v>74</v>
      </c>
      <c r="B47" s="5" t="n">
        <v>186721</v>
      </c>
      <c r="C47" s="5" t="n">
        <v>180790</v>
      </c>
    </row>
    <row r="48" spans="1:3">
      <c r="A48" s="4" t="s">
        <v>75</v>
      </c>
      <c r="B48" s="5" t="n">
        <v>44421</v>
      </c>
      <c r="C48" s="5" t="n">
        <v>44913</v>
      </c>
    </row>
    <row r="49" spans="1:3">
      <c r="A49" s="4" t="s">
        <v>76</v>
      </c>
      <c r="B49" s="4" t="s">
        <v>77</v>
      </c>
      <c r="C49" s="4" t="s">
        <v>77</v>
      </c>
    </row>
    <row r="50" spans="1:3">
      <c r="A50" s="4" t="s">
        <v>78</v>
      </c>
      <c r="B50" s="6" t="n">
        <v>2740375</v>
      </c>
      <c r="C50" s="6" t="n">
        <v>2411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0</v>
      </c>
    </row>
    <row r="2" spans="1:3">
      <c r="A2" s="3" t="s">
        <v>80</v>
      </c>
    </row>
    <row r="3" spans="1:3">
      <c r="A3" s="4" t="s">
        <v>81</v>
      </c>
      <c r="B3" s="6" t="n">
        <v>773</v>
      </c>
      <c r="C3" s="6" t="n">
        <v>830</v>
      </c>
    </row>
    <row r="4" spans="1:3">
      <c r="A4" s="4" t="s">
        <v>82</v>
      </c>
      <c r="B4" s="7" t="n">
        <v>0.01</v>
      </c>
      <c r="C4" s="7" t="n">
        <v>0.01</v>
      </c>
    </row>
    <row r="5" spans="1:3">
      <c r="A5" s="4" t="s">
        <v>83</v>
      </c>
      <c r="B5" s="5" t="n">
        <v>68000000</v>
      </c>
      <c r="C5" s="5" t="n">
        <v>68000000</v>
      </c>
    </row>
    <row r="6" spans="1:3">
      <c r="A6" s="4" t="s">
        <v>84</v>
      </c>
      <c r="B6" s="5" t="n">
        <v>48012432</v>
      </c>
      <c r="C6" s="5" t="n">
        <v>47964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92</v>
      </c>
    </row>
    <row r="4" spans="1:2">
      <c r="A4" s="4" t="s">
        <v>35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93</v>
      </c>
    </row>
    <row r="4" spans="1:12">
      <c r="A4" s="4" t="s">
        <v>94</v>
      </c>
      <c r="B4" s="6" t="n">
        <v>161991</v>
      </c>
      <c r="C4" s="6" t="n">
        <v>211731</v>
      </c>
      <c r="D4" s="6" t="n">
        <v>171132</v>
      </c>
      <c r="E4" s="6" t="n">
        <v>122036</v>
      </c>
      <c r="F4" s="6" t="n">
        <v>150930</v>
      </c>
      <c r="G4" s="6" t="n">
        <v>184268</v>
      </c>
      <c r="H4" s="6" t="n">
        <v>152445</v>
      </c>
      <c r="I4" s="6" t="n">
        <v>121727</v>
      </c>
      <c r="J4" s="6" t="n">
        <v>666890</v>
      </c>
      <c r="K4" s="6" t="n">
        <v>609370</v>
      </c>
      <c r="L4" s="6" t="n">
        <v>588368</v>
      </c>
    </row>
    <row r="5" spans="1:12">
      <c r="A5" s="3" t="s">
        <v>95</v>
      </c>
    </row>
    <row r="6" spans="1:12">
      <c r="A6" s="4" t="s">
        <v>96</v>
      </c>
      <c r="J6" s="5" t="n">
        <v>199081</v>
      </c>
      <c r="K6" s="5" t="n">
        <v>181515</v>
      </c>
      <c r="L6" s="5" t="n">
        <v>168557</v>
      </c>
    </row>
    <row r="7" spans="1:12">
      <c r="A7" s="4" t="s">
        <v>97</v>
      </c>
      <c r="J7" s="5" t="n">
        <v>28862</v>
      </c>
      <c r="K7" s="5" t="n">
        <v>27180</v>
      </c>
      <c r="L7" s="5" t="n">
        <v>27890</v>
      </c>
    </row>
    <row r="8" spans="1:12">
      <c r="A8" s="4" t="s">
        <v>98</v>
      </c>
      <c r="J8" s="5" t="n">
        <v>13924</v>
      </c>
      <c r="K8" s="5" t="n">
        <v>11298</v>
      </c>
      <c r="L8" s="5" t="n">
        <v>11479</v>
      </c>
    </row>
    <row r="9" spans="1:12">
      <c r="A9" s="4" t="s">
        <v>99</v>
      </c>
      <c r="J9" s="5" t="n">
        <v>102914</v>
      </c>
      <c r="K9" s="5" t="n">
        <v>98474</v>
      </c>
      <c r="L9" s="5" t="n">
        <v>113110</v>
      </c>
    </row>
    <row r="10" spans="1:12">
      <c r="A10" s="4" t="s">
        <v>100</v>
      </c>
      <c r="J10" s="5" t="n">
        <v>74448</v>
      </c>
      <c r="K10" s="5" t="n">
        <v>80082</v>
      </c>
      <c r="L10" s="5" t="n">
        <v>67248</v>
      </c>
    </row>
    <row r="11" spans="1:12">
      <c r="A11" s="4" t="s">
        <v>101</v>
      </c>
      <c r="J11" s="5" t="n">
        <v>22530</v>
      </c>
      <c r="K11" s="5" t="n">
        <v>22993</v>
      </c>
      <c r="L11" s="5" t="n">
        <v>21463</v>
      </c>
    </row>
    <row r="12" spans="1:12">
      <c r="A12" s="4" t="s">
        <v>102</v>
      </c>
      <c r="J12" s="5" t="n">
        <v>76783</v>
      </c>
      <c r="K12" s="5" t="n">
        <v>63599</v>
      </c>
      <c r="L12" s="5" t="n">
        <v>61381</v>
      </c>
    </row>
    <row r="13" spans="1:12">
      <c r="A13" s="4" t="s">
        <v>103</v>
      </c>
      <c r="J13" s="5" t="n">
        <v>28928</v>
      </c>
      <c r="K13" s="5" t="n">
        <v>24804</v>
      </c>
      <c r="L13" s="5" t="n">
        <v>24528</v>
      </c>
    </row>
    <row r="14" spans="1:12">
      <c r="A14" s="4" t="s">
        <v>104</v>
      </c>
      <c r="J14" s="5" t="n">
        <v>24797</v>
      </c>
      <c r="K14" s="5" t="n">
        <v>23231</v>
      </c>
      <c r="L14" s="5" t="n">
        <v>21559</v>
      </c>
    </row>
    <row r="15" spans="1:12">
      <c r="A15" s="4" t="s">
        <v>105</v>
      </c>
      <c r="J15" s="5" t="n">
        <v>572267</v>
      </c>
      <c r="K15" s="5" t="n">
        <v>533176</v>
      </c>
      <c r="L15" s="5" t="n">
        <v>517215</v>
      </c>
    </row>
    <row r="16" spans="1:12">
      <c r="A16" s="4" t="s">
        <v>106</v>
      </c>
      <c r="B16" s="6" t="n">
        <v>20118</v>
      </c>
      <c r="C16" s="6" t="n">
        <v>41196</v>
      </c>
      <c r="D16" s="6" t="n">
        <v>25259</v>
      </c>
      <c r="E16" s="6" t="n">
        <v>8050</v>
      </c>
      <c r="F16" s="6" t="n">
        <v>21335</v>
      </c>
      <c r="G16" s="6" t="n">
        <v>30055</v>
      </c>
      <c r="H16" s="6" t="n">
        <v>18534</v>
      </c>
      <c r="I16" s="6" t="n">
        <v>6270</v>
      </c>
      <c r="J16" s="5" t="n">
        <v>94623</v>
      </c>
      <c r="K16" s="5" t="n">
        <v>76194</v>
      </c>
      <c r="L16" s="5" t="n">
        <v>71153</v>
      </c>
    </row>
    <row r="17" spans="1:12">
      <c r="A17" s="3" t="s">
        <v>107</v>
      </c>
    </row>
    <row r="18" spans="1:12">
      <c r="A18" s="4" t="s">
        <v>108</v>
      </c>
      <c r="J18" s="5" t="n">
        <v>15898</v>
      </c>
      <c r="K18" s="5" t="n">
        <v>16585</v>
      </c>
      <c r="L18" s="5" t="n">
        <v>15624</v>
      </c>
    </row>
    <row r="19" spans="1:12">
      <c r="A19" s="4" t="s">
        <v>109</v>
      </c>
      <c r="J19" s="5" t="n">
        <v>-9390</v>
      </c>
      <c r="K19" s="5" t="n">
        <v>-11445</v>
      </c>
      <c r="L19" s="5" t="n">
        <v>-14044</v>
      </c>
    </row>
    <row r="20" spans="1:12">
      <c r="A20" s="4" t="s">
        <v>110</v>
      </c>
      <c r="J20" s="5" t="n">
        <v>3750</v>
      </c>
      <c r="K20" s="5" t="n">
        <v>0</v>
      </c>
      <c r="L20" s="5" t="n">
        <v>0</v>
      </c>
    </row>
    <row r="21" spans="1:12">
      <c r="A21" s="4" t="s">
        <v>111</v>
      </c>
      <c r="J21" s="5" t="n">
        <v>663</v>
      </c>
      <c r="K21" s="5" t="n">
        <v>-146</v>
      </c>
      <c r="L21" s="5" t="n">
        <v>315</v>
      </c>
    </row>
    <row r="22" spans="1:12">
      <c r="A22" s="4" t="s">
        <v>112</v>
      </c>
      <c r="J22" s="5" t="n">
        <v>-4435</v>
      </c>
      <c r="K22" s="5" t="n">
        <v>-2012</v>
      </c>
      <c r="L22" s="5" t="n">
        <v>-761</v>
      </c>
    </row>
    <row r="23" spans="1:12">
      <c r="A23" s="4" t="s">
        <v>113</v>
      </c>
      <c r="J23" s="5" t="n">
        <v>6486</v>
      </c>
      <c r="K23" s="5" t="n">
        <v>2982</v>
      </c>
      <c r="L23" s="5" t="n">
        <v>1134</v>
      </c>
    </row>
    <row r="24" spans="1:12">
      <c r="A24" s="3" t="s">
        <v>114</v>
      </c>
    </row>
    <row r="25" spans="1:12">
      <c r="A25" s="4" t="s">
        <v>115</v>
      </c>
      <c r="J25" s="5" t="n">
        <v>36288</v>
      </c>
      <c r="K25" s="5" t="n">
        <v>33466</v>
      </c>
      <c r="L25" s="5" t="n">
        <v>29185</v>
      </c>
    </row>
    <row r="26" spans="1:12">
      <c r="A26" s="4" t="s">
        <v>116</v>
      </c>
      <c r="J26" s="5" t="n">
        <v>-2360</v>
      </c>
      <c r="K26" s="5" t="n">
        <v>-2965</v>
      </c>
      <c r="L26" s="5" t="n">
        <v>-1915</v>
      </c>
    </row>
    <row r="27" spans="1:12">
      <c r="A27" s="4" t="s">
        <v>117</v>
      </c>
      <c r="J27" s="5" t="n">
        <v>33928</v>
      </c>
      <c r="K27" s="5" t="n">
        <v>30501</v>
      </c>
      <c r="L27" s="5" t="n">
        <v>27270</v>
      </c>
    </row>
    <row r="28" spans="1:12">
      <c r="A28" s="4" t="s">
        <v>118</v>
      </c>
      <c r="J28" s="6" t="n">
        <v>67181</v>
      </c>
      <c r="K28" s="6" t="n">
        <v>48675</v>
      </c>
      <c r="L28" s="6" t="n">
        <v>45017</v>
      </c>
    </row>
    <row r="29" spans="1:12">
      <c r="A29" s="3" t="s">
        <v>119</v>
      </c>
    </row>
    <row r="30" spans="1:12">
      <c r="A30" s="4" t="s">
        <v>120</v>
      </c>
      <c r="J30" s="7" t="n">
        <v>1.4</v>
      </c>
      <c r="K30" s="7" t="n">
        <v>1.02</v>
      </c>
      <c r="L30" s="7" t="n">
        <v>0.9399999999999999</v>
      </c>
    </row>
    <row r="31" spans="1:12">
      <c r="A31" s="4" t="s">
        <v>121</v>
      </c>
      <c r="B31" s="7" t="n">
        <v>0.29</v>
      </c>
      <c r="C31" s="7" t="n">
        <v>0.7</v>
      </c>
      <c r="D31" s="7" t="n">
        <v>0.39</v>
      </c>
      <c r="E31" s="7" t="n">
        <v>0.02</v>
      </c>
      <c r="F31" s="7" t="n">
        <v>0.31</v>
      </c>
      <c r="G31" s="7" t="n">
        <v>0.48</v>
      </c>
      <c r="H31" s="7" t="n">
        <v>0.24</v>
      </c>
      <c r="I31" s="7" t="n">
        <v>-0.02</v>
      </c>
      <c r="J31" s="7" t="n">
        <v>1.4</v>
      </c>
      <c r="K31" s="7" t="n">
        <v>1.01</v>
      </c>
      <c r="L31" s="7" t="n">
        <v>0.9399999999999999</v>
      </c>
    </row>
    <row r="32" spans="1:12">
      <c r="A32" s="3" t="s">
        <v>122</v>
      </c>
    </row>
    <row r="33" spans="1:12">
      <c r="A33" s="4" t="s">
        <v>123</v>
      </c>
      <c r="J33" s="5" t="n">
        <v>48009</v>
      </c>
      <c r="K33" s="5" t="n">
        <v>47953</v>
      </c>
      <c r="L33" s="5" t="n">
        <v>47865</v>
      </c>
    </row>
    <row r="34" spans="1:12">
      <c r="A34" s="4" t="s">
        <v>124</v>
      </c>
      <c r="J34" s="5" t="n">
        <v>48009</v>
      </c>
      <c r="K34" s="5" t="n">
        <v>47956</v>
      </c>
      <c r="L34" s="5" t="n">
        <v>4788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245</v>
      </c>
    </row>
    <row r="4" spans="1:3">
      <c r="A4" s="4" t="s">
        <v>359</v>
      </c>
      <c r="B4" s="6" t="n">
        <v>0</v>
      </c>
    </row>
    <row r="5" spans="1:3">
      <c r="A5" s="4" t="s">
        <v>360</v>
      </c>
      <c r="B5" s="4" t="s">
        <v>361</v>
      </c>
    </row>
    <row r="6" spans="1:3">
      <c r="A6" s="4" t="s">
        <v>362</v>
      </c>
      <c r="B6" s="4" t="s">
        <v>363</v>
      </c>
    </row>
    <row r="7" spans="1:3">
      <c r="A7" s="4" t="s">
        <v>364</v>
      </c>
      <c r="B7" s="4" t="s">
        <v>365</v>
      </c>
    </row>
    <row r="8" spans="1:3">
      <c r="A8" s="4" t="s">
        <v>366</v>
      </c>
      <c r="B8" s="6" t="n">
        <v>700000</v>
      </c>
      <c r="C8" s="6" t="n">
        <v>800000</v>
      </c>
    </row>
    <row r="9" spans="1:3">
      <c r="A9" s="4" t="s">
        <v>367</v>
      </c>
      <c r="B9" s="6" t="n">
        <v>21200000</v>
      </c>
      <c r="C9" s="6" t="n">
        <v>20300000</v>
      </c>
    </row>
    <row r="10" spans="1:3">
      <c r="A10" s="3" t="s">
        <v>259</v>
      </c>
    </row>
    <row r="11" spans="1:3">
      <c r="A11" s="4" t="s">
        <v>368</v>
      </c>
      <c r="B11" s="4" t="s">
        <v>369</v>
      </c>
    </row>
    <row r="12" spans="1:3">
      <c r="A12" s="4" t="s">
        <v>370</v>
      </c>
    </row>
    <row r="13" spans="1:3">
      <c r="A13" s="3" t="s">
        <v>259</v>
      </c>
    </row>
    <row r="14" spans="1:3">
      <c r="A14" s="4" t="s">
        <v>368</v>
      </c>
      <c r="B1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92</v>
      </c>
    </row>
    <row r="3" spans="1:4">
      <c r="A3" s="3" t="s">
        <v>247</v>
      </c>
    </row>
    <row r="4" spans="1:4">
      <c r="A4" s="4" t="s">
        <v>372</v>
      </c>
      <c r="B4" s="4" t="s">
        <v>373</v>
      </c>
    </row>
    <row r="5" spans="1:4">
      <c r="A5" s="4" t="s">
        <v>249</v>
      </c>
    </row>
    <row r="6" spans="1:4">
      <c r="A6" s="3" t="s">
        <v>374</v>
      </c>
    </row>
    <row r="7" spans="1:4">
      <c r="A7" s="4" t="s">
        <v>375</v>
      </c>
      <c r="B7" s="6" t="n">
        <v>830</v>
      </c>
      <c r="C7" s="6" t="n">
        <v>730</v>
      </c>
      <c r="D7" s="6" t="n">
        <v>697</v>
      </c>
    </row>
    <row r="8" spans="1:4">
      <c r="A8" s="4" t="s">
        <v>376</v>
      </c>
      <c r="B8" s="5" t="n">
        <v>1570</v>
      </c>
      <c r="C8" s="5" t="n">
        <v>2111</v>
      </c>
      <c r="D8" s="5" t="n">
        <v>1674</v>
      </c>
    </row>
    <row r="9" spans="1:4">
      <c r="A9" s="4" t="s">
        <v>377</v>
      </c>
      <c r="B9" s="5" t="n">
        <v>-1627</v>
      </c>
      <c r="C9" s="5" t="n">
        <v>-2011</v>
      </c>
      <c r="D9" s="5" t="n">
        <v>-1641</v>
      </c>
    </row>
    <row r="10" spans="1:4">
      <c r="A10" s="4" t="s">
        <v>378</v>
      </c>
      <c r="B10" s="6" t="n">
        <v>773</v>
      </c>
      <c r="C10" s="6" t="n">
        <v>830</v>
      </c>
      <c r="D10" s="6" t="n">
        <v>7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92</v>
      </c>
    </row>
    <row r="3" spans="1:4">
      <c r="A3" s="3" t="s">
        <v>33</v>
      </c>
    </row>
    <row r="4" spans="1:4">
      <c r="A4" s="4" t="s">
        <v>380</v>
      </c>
      <c r="B4" s="6" t="n">
        <v>2729757</v>
      </c>
      <c r="C4" s="6" t="n">
        <v>2522174</v>
      </c>
    </row>
    <row r="5" spans="1:4">
      <c r="A5" s="4" t="s">
        <v>381</v>
      </c>
      <c r="B5" s="6" t="n">
        <v>22212</v>
      </c>
      <c r="C5" s="6" t="n">
        <v>21925</v>
      </c>
    </row>
    <row r="6" spans="1:4">
      <c r="A6" s="4" t="s">
        <v>382</v>
      </c>
      <c r="B6" s="4" t="s">
        <v>383</v>
      </c>
    </row>
    <row r="7" spans="1:4">
      <c r="A7" s="4" t="s">
        <v>384</v>
      </c>
      <c r="B7" s="4" t="s">
        <v>385</v>
      </c>
      <c r="C7" s="4" t="s">
        <v>386</v>
      </c>
      <c r="D7" s="4" t="s">
        <v>387</v>
      </c>
    </row>
    <row r="8" spans="1:4">
      <c r="A8" s="4" t="s">
        <v>370</v>
      </c>
    </row>
    <row r="9" spans="1:4">
      <c r="A9" s="3" t="s">
        <v>33</v>
      </c>
    </row>
    <row r="10" spans="1:4">
      <c r="A10" s="4" t="s">
        <v>388</v>
      </c>
      <c r="B10" s="4" t="s">
        <v>389</v>
      </c>
    </row>
    <row r="11" spans="1:4">
      <c r="A11" s="4" t="s">
        <v>390</v>
      </c>
      <c r="B11" s="4" t="s">
        <v>391</v>
      </c>
    </row>
    <row r="12" spans="1:4">
      <c r="A12" s="4" t="s">
        <v>392</v>
      </c>
    </row>
    <row r="13" spans="1:4">
      <c r="A13" s="3" t="s">
        <v>33</v>
      </c>
    </row>
    <row r="14" spans="1:4">
      <c r="A14" s="4" t="s">
        <v>388</v>
      </c>
      <c r="B14" s="4" t="s">
        <v>383</v>
      </c>
    </row>
    <row r="15" spans="1:4">
      <c r="A15" s="4" t="s">
        <v>390</v>
      </c>
      <c r="B15" s="4" t="s">
        <v>393</v>
      </c>
    </row>
    <row r="16" spans="1:4">
      <c r="A16" s="4" t="s">
        <v>251</v>
      </c>
    </row>
    <row r="17" spans="1:4">
      <c r="A17" s="3" t="s">
        <v>33</v>
      </c>
    </row>
    <row r="18" spans="1:4">
      <c r="A18" s="4" t="s">
        <v>380</v>
      </c>
      <c r="B18" s="6" t="n">
        <v>592612</v>
      </c>
      <c r="C18" s="6" t="n">
        <v>561909</v>
      </c>
    </row>
    <row r="19" spans="1:4">
      <c r="A19" s="4" t="s">
        <v>394</v>
      </c>
      <c r="B19" s="5" t="n">
        <v>245877</v>
      </c>
      <c r="C19" s="5" t="n">
        <v>218711</v>
      </c>
    </row>
    <row r="20" spans="1:4">
      <c r="A20" s="4" t="s">
        <v>381</v>
      </c>
      <c r="B20" s="5" t="n">
        <v>1891268</v>
      </c>
      <c r="C20" s="5" t="n">
        <v>1741554</v>
      </c>
    </row>
    <row r="21" spans="1:4">
      <c r="A21" s="4" t="s">
        <v>126</v>
      </c>
      <c r="B21" s="6" t="n">
        <v>2729757</v>
      </c>
      <c r="C21" s="6" t="n">
        <v>25221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92</v>
      </c>
    </row>
    <row r="3" spans="1:4">
      <c r="A3" s="3" t="s">
        <v>195</v>
      </c>
    </row>
    <row r="4" spans="1:4">
      <c r="A4" s="4" t="s">
        <v>110</v>
      </c>
      <c r="B4" s="6" t="n">
        <v>3750</v>
      </c>
      <c r="C4" s="6" t="n">
        <v>0</v>
      </c>
      <c r="D4" s="6" t="n">
        <v>0</v>
      </c>
    </row>
    <row r="5" spans="1:4">
      <c r="A5" s="4" t="s">
        <v>116</v>
      </c>
      <c r="B5" s="5" t="n">
        <v>2360</v>
      </c>
      <c r="C5" s="5" t="n">
        <v>2965</v>
      </c>
      <c r="D5" s="5" t="n">
        <v>1915</v>
      </c>
    </row>
    <row r="6" spans="1:4">
      <c r="A6" s="4" t="s">
        <v>126</v>
      </c>
      <c r="B6" s="6" t="n">
        <v>6110</v>
      </c>
      <c r="C6" s="6" t="n">
        <v>2965</v>
      </c>
      <c r="D6" s="6" t="n">
        <v>19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0</v>
      </c>
      <c r="D1" s="2" t="s">
        <v>92</v>
      </c>
      <c r="E1" s="2" t="s">
        <v>397</v>
      </c>
    </row>
    <row r="2" spans="1:5">
      <c r="A2" s="3" t="s">
        <v>255</v>
      </c>
    </row>
    <row r="3" spans="1:5">
      <c r="A3" s="4" t="s">
        <v>398</v>
      </c>
      <c r="B3" s="6" t="n">
        <v>94776</v>
      </c>
      <c r="C3" s="6" t="n">
        <v>25492</v>
      </c>
      <c r="D3" s="6" t="n">
        <v>8837</v>
      </c>
      <c r="E3" s="6" t="n">
        <v>19587</v>
      </c>
    </row>
    <row r="4" spans="1:5">
      <c r="A4" s="4" t="s">
        <v>399</v>
      </c>
      <c r="B4" s="5" t="n">
        <v>500</v>
      </c>
    </row>
    <row r="5" spans="1:5">
      <c r="A5" s="3" t="s">
        <v>257</v>
      </c>
    </row>
    <row r="6" spans="1:5">
      <c r="A6" s="4" t="s">
        <v>400</v>
      </c>
      <c r="B6" s="6" t="n">
        <v>600</v>
      </c>
      <c r="C6"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92</v>
      </c>
    </row>
    <row r="3" spans="1:4">
      <c r="A3" s="3" t="s">
        <v>259</v>
      </c>
    </row>
    <row r="4" spans="1:4">
      <c r="A4" s="4" t="s">
        <v>402</v>
      </c>
      <c r="B4" s="6" t="n">
        <v>401147</v>
      </c>
      <c r="C4" s="6" t="n">
        <v>355930</v>
      </c>
    </row>
    <row r="5" spans="1:4">
      <c r="A5" s="4" t="s">
        <v>403</v>
      </c>
      <c r="B5" s="5" t="n">
        <v>179706</v>
      </c>
      <c r="C5" s="5" t="n">
        <v>38735</v>
      </c>
    </row>
    <row r="6" spans="1:4">
      <c r="A6" s="4" t="s">
        <v>404</v>
      </c>
      <c r="B6" s="5" t="n">
        <v>36783</v>
      </c>
      <c r="C6" s="5" t="n">
        <v>30332</v>
      </c>
    </row>
    <row r="7" spans="1:4">
      <c r="A7" s="4" t="s">
        <v>405</v>
      </c>
      <c r="B7" s="5" t="n">
        <v>59303</v>
      </c>
      <c r="C7" s="5" t="n">
        <v>4759</v>
      </c>
    </row>
    <row r="8" spans="1:4">
      <c r="A8" s="3" t="s">
        <v>263</v>
      </c>
    </row>
    <row r="9" spans="1:4">
      <c r="A9" s="4" t="s">
        <v>148</v>
      </c>
      <c r="B9" s="5" t="n">
        <v>920</v>
      </c>
      <c r="C9" s="5" t="n">
        <v>871</v>
      </c>
      <c r="D9" s="6" t="n">
        <v>825</v>
      </c>
    </row>
    <row r="10" spans="1:4">
      <c r="A10" s="3" t="s">
        <v>265</v>
      </c>
    </row>
    <row r="11" spans="1:4">
      <c r="A11" s="4" t="s">
        <v>73</v>
      </c>
      <c r="B11" s="6" t="n">
        <v>182502</v>
      </c>
      <c r="C11" s="5" t="n">
        <v>182448</v>
      </c>
    </row>
    <row r="12" spans="1:4">
      <c r="A12" s="4" t="s">
        <v>406</v>
      </c>
      <c r="B12" s="4" t="s">
        <v>391</v>
      </c>
    </row>
    <row r="13" spans="1:4">
      <c r="A13" s="3" t="s">
        <v>407</v>
      </c>
    </row>
    <row r="14" spans="1:4">
      <c r="A14" s="5" t="n">
        <v>2018</v>
      </c>
      <c r="B14" s="6" t="n">
        <v>7900</v>
      </c>
    </row>
    <row r="15" spans="1:4">
      <c r="A15" s="5" t="n">
        <v>2019</v>
      </c>
      <c r="B15" s="5" t="n">
        <v>7700</v>
      </c>
    </row>
    <row r="16" spans="1:4">
      <c r="A16" s="5" t="n">
        <v>2020</v>
      </c>
      <c r="B16" s="5" t="n">
        <v>7700</v>
      </c>
    </row>
    <row r="17" spans="1:4">
      <c r="A17" s="5" t="n">
        <v>2021</v>
      </c>
      <c r="B17" s="5" t="n">
        <v>7600</v>
      </c>
    </row>
    <row r="18" spans="1:4">
      <c r="A18" s="5" t="n">
        <v>2022</v>
      </c>
      <c r="B18" s="5" t="n">
        <v>7600</v>
      </c>
    </row>
    <row r="19" spans="1:4">
      <c r="A19" s="4" t="s">
        <v>408</v>
      </c>
    </row>
    <row r="20" spans="1:4">
      <c r="A20" s="3" t="s">
        <v>259</v>
      </c>
    </row>
    <row r="21" spans="1:4">
      <c r="A21" s="4" t="s">
        <v>403</v>
      </c>
      <c r="B21" s="5" t="n">
        <v>168343</v>
      </c>
      <c r="C21" s="5" t="n">
        <v>33231</v>
      </c>
    </row>
    <row r="22" spans="1:4">
      <c r="A22" s="4" t="s">
        <v>409</v>
      </c>
    </row>
    <row r="23" spans="1:4">
      <c r="A23" s="3" t="s">
        <v>259</v>
      </c>
    </row>
    <row r="24" spans="1:4">
      <c r="A24" s="4" t="s">
        <v>403</v>
      </c>
      <c r="B24" s="5" t="n">
        <v>7749</v>
      </c>
      <c r="C24" s="5" t="n">
        <v>0</v>
      </c>
    </row>
    <row r="25" spans="1:4">
      <c r="A25" s="4" t="s">
        <v>410</v>
      </c>
    </row>
    <row r="26" spans="1:4">
      <c r="A26" s="3" t="s">
        <v>259</v>
      </c>
    </row>
    <row r="27" spans="1:4">
      <c r="A27" s="4" t="s">
        <v>403</v>
      </c>
      <c r="B27" s="5" t="n">
        <v>2273</v>
      </c>
      <c r="C27" s="5" t="n">
        <v>584</v>
      </c>
    </row>
    <row r="28" spans="1:4">
      <c r="A28" s="4" t="s">
        <v>411</v>
      </c>
    </row>
    <row r="29" spans="1:4">
      <c r="A29" s="3" t="s">
        <v>259</v>
      </c>
    </row>
    <row r="30" spans="1:4">
      <c r="A30" s="4" t="s">
        <v>403</v>
      </c>
      <c r="B30" s="5" t="n">
        <v>364</v>
      </c>
      <c r="C30" s="5" t="n">
        <v>695</v>
      </c>
    </row>
    <row r="31" spans="1:4">
      <c r="A31" s="4" t="s">
        <v>412</v>
      </c>
    </row>
    <row r="32" spans="1:4">
      <c r="A32" s="3" t="s">
        <v>259</v>
      </c>
    </row>
    <row r="33" spans="1:4">
      <c r="A33" s="4" t="s">
        <v>403</v>
      </c>
      <c r="B33" s="5" t="n">
        <v>513</v>
      </c>
      <c r="C33" s="5" t="n">
        <v>611</v>
      </c>
    </row>
    <row r="34" spans="1:4">
      <c r="A34" s="4" t="s">
        <v>413</v>
      </c>
    </row>
    <row r="35" spans="1:4">
      <c r="A35" s="3" t="s">
        <v>259</v>
      </c>
    </row>
    <row r="36" spans="1:4">
      <c r="A36" s="4" t="s">
        <v>403</v>
      </c>
      <c r="B36" s="5" t="n">
        <v>464</v>
      </c>
      <c r="C36" s="5" t="n">
        <v>3614</v>
      </c>
    </row>
    <row r="37" spans="1:4">
      <c r="A37" s="4" t="s">
        <v>414</v>
      </c>
    </row>
    <row r="38" spans="1:4">
      <c r="A38" s="3" t="s">
        <v>259</v>
      </c>
    </row>
    <row r="39" spans="1:4">
      <c r="A39" s="4" t="s">
        <v>402</v>
      </c>
      <c r="B39" s="5" t="n">
        <v>214249</v>
      </c>
      <c r="C39" s="5" t="n">
        <v>188880</v>
      </c>
    </row>
    <row r="40" spans="1:4">
      <c r="A40" s="4" t="s">
        <v>408</v>
      </c>
    </row>
    <row r="41" spans="1:4">
      <c r="A41" s="3" t="s">
        <v>259</v>
      </c>
    </row>
    <row r="42" spans="1:4">
      <c r="A42" s="4" t="s">
        <v>402</v>
      </c>
      <c r="B42" s="5" t="n">
        <v>87323</v>
      </c>
      <c r="C42" s="5" t="n">
        <v>92099</v>
      </c>
    </row>
    <row r="43" spans="1:4">
      <c r="A43" s="4" t="s">
        <v>415</v>
      </c>
    </row>
    <row r="44" spans="1:4">
      <c r="A44" s="3" t="s">
        <v>259</v>
      </c>
    </row>
    <row r="45" spans="1:4">
      <c r="A45" s="4" t="s">
        <v>402</v>
      </c>
      <c r="B45" s="5" t="n">
        <v>28251</v>
      </c>
      <c r="C45" s="5" t="n">
        <v>27503</v>
      </c>
    </row>
    <row r="46" spans="1:4">
      <c r="A46" s="4" t="s">
        <v>416</v>
      </c>
    </row>
    <row r="47" spans="1:4">
      <c r="A47" s="3" t="s">
        <v>259</v>
      </c>
    </row>
    <row r="48" spans="1:4">
      <c r="A48" s="4" t="s">
        <v>402</v>
      </c>
      <c r="B48" s="5" t="n">
        <v>34879</v>
      </c>
      <c r="C48" s="5" t="n">
        <v>16148</v>
      </c>
    </row>
    <row r="49" spans="1:4">
      <c r="A49" s="4" t="s">
        <v>417</v>
      </c>
    </row>
    <row r="50" spans="1:4">
      <c r="A50" s="3" t="s">
        <v>259</v>
      </c>
    </row>
    <row r="51" spans="1:4">
      <c r="A51" s="4" t="s">
        <v>402</v>
      </c>
      <c r="B51" s="5" t="n">
        <v>17126</v>
      </c>
      <c r="C51" s="5" t="n">
        <v>15812</v>
      </c>
    </row>
    <row r="52" spans="1:4">
      <c r="A52" s="4" t="s">
        <v>418</v>
      </c>
    </row>
    <row r="53" spans="1:4">
      <c r="A53" s="3" t="s">
        <v>259</v>
      </c>
    </row>
    <row r="54" spans="1:4">
      <c r="A54" s="4" t="s">
        <v>402</v>
      </c>
      <c r="B54" s="5" t="n">
        <v>4568</v>
      </c>
      <c r="C54" s="5" t="n">
        <v>4605</v>
      </c>
    </row>
    <row r="55" spans="1:4">
      <c r="A55" s="4" t="s">
        <v>419</v>
      </c>
    </row>
    <row r="56" spans="1:4">
      <c r="A56" s="3" t="s">
        <v>259</v>
      </c>
    </row>
    <row r="57" spans="1:4">
      <c r="A57" s="4" t="s">
        <v>402</v>
      </c>
      <c r="B57" s="5" t="n">
        <v>10998</v>
      </c>
      <c r="C57" s="5" t="n">
        <v>8452</v>
      </c>
    </row>
    <row r="58" spans="1:4">
      <c r="A58" s="4" t="s">
        <v>409</v>
      </c>
    </row>
    <row r="59" spans="1:4">
      <c r="A59" s="3" t="s">
        <v>259</v>
      </c>
    </row>
    <row r="60" spans="1:4">
      <c r="A60" s="4" t="s">
        <v>402</v>
      </c>
      <c r="B60" s="5" t="n">
        <v>496</v>
      </c>
      <c r="C60" s="5" t="n">
        <v>1000</v>
      </c>
    </row>
    <row r="61" spans="1:4">
      <c r="A61" s="4" t="s">
        <v>411</v>
      </c>
    </row>
    <row r="62" spans="1:4">
      <c r="A62" s="3" t="s">
        <v>259</v>
      </c>
    </row>
    <row r="63" spans="1:4">
      <c r="A63" s="4" t="s">
        <v>402</v>
      </c>
      <c r="B63" s="5" t="n">
        <v>2322</v>
      </c>
      <c r="C63" s="5" t="n">
        <v>0</v>
      </c>
    </row>
    <row r="64" spans="1:4">
      <c r="A64" s="4" t="s">
        <v>420</v>
      </c>
    </row>
    <row r="65" spans="1:4">
      <c r="A65" s="3" t="s">
        <v>259</v>
      </c>
    </row>
    <row r="66" spans="1:4">
      <c r="A66" s="4" t="s">
        <v>402</v>
      </c>
      <c r="B66" s="6" t="n">
        <v>935</v>
      </c>
      <c r="C66" s="6" t="n">
        <v>1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19</v>
      </c>
    </row>
    <row r="4" spans="1:12">
      <c r="A4" s="4" t="s">
        <v>422</v>
      </c>
      <c r="J4" s="6" t="n">
        <v>67181</v>
      </c>
      <c r="K4" s="6" t="n">
        <v>48675</v>
      </c>
      <c r="L4" s="6" t="n">
        <v>45017</v>
      </c>
    </row>
    <row r="5" spans="1:12">
      <c r="A5" s="4" t="s">
        <v>423</v>
      </c>
      <c r="J5" s="5" t="n">
        <v>48009000</v>
      </c>
      <c r="K5" s="5" t="n">
        <v>47953000</v>
      </c>
      <c r="L5" s="5" t="n">
        <v>47865000</v>
      </c>
    </row>
    <row r="6" spans="1:12">
      <c r="A6" s="4" t="s">
        <v>424</v>
      </c>
      <c r="J6" s="5" t="n">
        <v>0</v>
      </c>
      <c r="K6" s="5" t="n">
        <v>3000</v>
      </c>
      <c r="L6" s="5" t="n">
        <v>15000</v>
      </c>
    </row>
    <row r="7" spans="1:12">
      <c r="A7" s="4" t="s">
        <v>425</v>
      </c>
      <c r="J7" s="5" t="n">
        <v>48009000</v>
      </c>
      <c r="K7" s="5" t="n">
        <v>47956000</v>
      </c>
      <c r="L7" s="5" t="n">
        <v>47880000</v>
      </c>
    </row>
    <row r="8" spans="1:12">
      <c r="A8" s="4" t="s">
        <v>426</v>
      </c>
      <c r="J8" s="7" t="n">
        <v>1.4</v>
      </c>
      <c r="K8" s="7" t="n">
        <v>1.02</v>
      </c>
      <c r="L8" s="7" t="n">
        <v>0.9399999999999999</v>
      </c>
    </row>
    <row r="9" spans="1:12">
      <c r="A9" s="4" t="s">
        <v>427</v>
      </c>
      <c r="B9" s="7" t="n">
        <v>0.29</v>
      </c>
      <c r="C9" s="7" t="n">
        <v>0.7</v>
      </c>
      <c r="D9" s="7" t="n">
        <v>0.39</v>
      </c>
      <c r="E9" s="7" t="n">
        <v>0.02</v>
      </c>
      <c r="F9" s="7" t="n">
        <v>0.31</v>
      </c>
      <c r="G9" s="7" t="n">
        <v>0.48</v>
      </c>
      <c r="H9" s="7" t="n">
        <v>0.24</v>
      </c>
      <c r="I9" s="7" t="n">
        <v>-0.02</v>
      </c>
      <c r="J9" s="7" t="n">
        <v>1.4</v>
      </c>
      <c r="K9" s="7" t="n">
        <v>1.01</v>
      </c>
      <c r="L9" s="7" t="n">
        <v>0.9399999999999999</v>
      </c>
    </row>
    <row r="10" spans="1:12">
      <c r="A10" s="4" t="s">
        <v>428</v>
      </c>
    </row>
    <row r="11" spans="1:12">
      <c r="A11" s="3" t="s">
        <v>429</v>
      </c>
    </row>
    <row r="12" spans="1:12">
      <c r="A12" s="4" t="s">
        <v>430</v>
      </c>
      <c r="B12" s="5" t="n">
        <v>0</v>
      </c>
      <c r="F12" s="5" t="n">
        <v>0</v>
      </c>
      <c r="J12" s="5" t="n">
        <v>0</v>
      </c>
      <c r="K12" s="5" t="n">
        <v>0</v>
      </c>
      <c r="L12" s="5" t="n">
        <v>645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92</v>
      </c>
    </row>
    <row r="3" spans="1:4">
      <c r="A3" s="3" t="s">
        <v>432</v>
      </c>
    </row>
    <row r="4" spans="1:4">
      <c r="A4" s="4" t="s">
        <v>433</v>
      </c>
      <c r="B4" s="6" t="n">
        <v>600</v>
      </c>
    </row>
    <row r="5" spans="1:4">
      <c r="A5" s="4" t="s">
        <v>157</v>
      </c>
      <c r="B5" s="5" t="n">
        <v>19511</v>
      </c>
      <c r="C5" s="6" t="n">
        <v>6906</v>
      </c>
      <c r="D5" s="6" t="n">
        <v>10948</v>
      </c>
    </row>
    <row r="6" spans="1:4">
      <c r="A6" s="4" t="s">
        <v>158</v>
      </c>
      <c r="B6" s="5" t="n">
        <v>147842</v>
      </c>
      <c r="C6" s="5" t="n">
        <v>160444</v>
      </c>
      <c r="D6" s="5" t="n">
        <v>144969</v>
      </c>
    </row>
    <row r="7" spans="1:4">
      <c r="A7" s="4" t="s">
        <v>174</v>
      </c>
      <c r="B7" s="5" t="n">
        <v>-1505</v>
      </c>
      <c r="C7" s="5" t="n">
        <v>-744</v>
      </c>
      <c r="D7" s="5" t="n">
        <v>-338</v>
      </c>
    </row>
    <row r="8" spans="1:4">
      <c r="A8" s="4" t="s">
        <v>176</v>
      </c>
      <c r="B8" s="6" t="n">
        <v>128094</v>
      </c>
      <c r="C8" s="5" t="n">
        <v>87050</v>
      </c>
      <c r="D8" s="5" t="n">
        <v>22539</v>
      </c>
    </row>
    <row r="9" spans="1:4">
      <c r="A9" s="4" t="s">
        <v>434</v>
      </c>
    </row>
    <row r="10" spans="1:4">
      <c r="A10" s="3" t="s">
        <v>432</v>
      </c>
    </row>
    <row r="11" spans="1:4">
      <c r="A11" s="4" t="s">
        <v>157</v>
      </c>
      <c r="C11" s="5" t="n">
        <v>6162</v>
      </c>
      <c r="D11" s="5" t="n">
        <v>10610</v>
      </c>
    </row>
    <row r="12" spans="1:4">
      <c r="A12" s="4" t="s">
        <v>158</v>
      </c>
      <c r="C12" s="5" t="n">
        <v>159700</v>
      </c>
      <c r="D12" s="5" t="n">
        <v>144631</v>
      </c>
    </row>
    <row r="13" spans="1:4">
      <c r="A13" s="4" t="s">
        <v>174</v>
      </c>
      <c r="C13" s="5" t="n">
        <v>0</v>
      </c>
      <c r="D13" s="5" t="n">
        <v>0</v>
      </c>
    </row>
    <row r="14" spans="1:4">
      <c r="A14" s="4" t="s">
        <v>176</v>
      </c>
      <c r="C14" s="5" t="n">
        <v>87794</v>
      </c>
      <c r="D14" s="5" t="n">
        <v>22877</v>
      </c>
    </row>
    <row r="15" spans="1:4">
      <c r="A15" s="4" t="s">
        <v>435</v>
      </c>
    </row>
    <row r="16" spans="1:4">
      <c r="A16" s="3" t="s">
        <v>432</v>
      </c>
    </row>
    <row r="17" spans="1:4">
      <c r="A17" s="4" t="s">
        <v>157</v>
      </c>
      <c r="C17" s="5" t="n">
        <v>744</v>
      </c>
      <c r="D17" s="5" t="n">
        <v>338</v>
      </c>
    </row>
    <row r="18" spans="1:4">
      <c r="A18" s="4" t="s">
        <v>158</v>
      </c>
      <c r="C18" s="5" t="n">
        <v>744</v>
      </c>
      <c r="D18" s="5" t="n">
        <v>338</v>
      </c>
    </row>
    <row r="19" spans="1:4">
      <c r="A19" s="4" t="s">
        <v>174</v>
      </c>
      <c r="C19" s="5" t="n">
        <v>-744</v>
      </c>
      <c r="D19" s="5" t="n">
        <v>-338</v>
      </c>
    </row>
    <row r="20" spans="1:4">
      <c r="A20" s="4" t="s">
        <v>176</v>
      </c>
      <c r="C20" s="6" t="n">
        <v>-744</v>
      </c>
      <c r="D20" s="6" t="n">
        <v>-3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6</v>
      </c>
      <c r="B1" s="2" t="s">
        <v>1</v>
      </c>
    </row>
    <row r="2" spans="1:4">
      <c r="B2" s="2" t="s">
        <v>2</v>
      </c>
      <c r="C2" s="2" t="s">
        <v>30</v>
      </c>
      <c r="D2" s="2" t="s">
        <v>92</v>
      </c>
    </row>
    <row r="3" spans="1:4">
      <c r="A3" s="3" t="s">
        <v>437</v>
      </c>
    </row>
    <row r="4" spans="1:4">
      <c r="A4" s="4" t="s">
        <v>245</v>
      </c>
      <c r="B4" s="6" t="n">
        <v>15898</v>
      </c>
      <c r="C4" s="6" t="n">
        <v>16585</v>
      </c>
      <c r="D4" s="6" t="n">
        <v>15624</v>
      </c>
    </row>
    <row r="5" spans="1:4">
      <c r="A5" s="4" t="s">
        <v>438</v>
      </c>
      <c r="B5" s="5" t="n">
        <v>9390</v>
      </c>
      <c r="C5" s="5" t="n">
        <v>11445</v>
      </c>
      <c r="D5" s="5" t="n">
        <v>14044</v>
      </c>
    </row>
    <row r="6" spans="1:4">
      <c r="A6" s="4" t="s">
        <v>439</v>
      </c>
      <c r="C6" s="5" t="n">
        <v>1500</v>
      </c>
    </row>
    <row r="7" spans="1:4">
      <c r="A7" s="4" t="s">
        <v>440</v>
      </c>
    </row>
    <row r="8" spans="1:4">
      <c r="A8" s="3" t="s">
        <v>437</v>
      </c>
    </row>
    <row r="9" spans="1:4">
      <c r="A9" s="4" t="s">
        <v>245</v>
      </c>
      <c r="B9" s="5" t="n">
        <v>8621</v>
      </c>
      <c r="C9" s="5" t="n">
        <v>8430</v>
      </c>
      <c r="D9" s="5" t="n">
        <v>9385</v>
      </c>
    </row>
    <row r="10" spans="1:4">
      <c r="A10" s="4" t="s">
        <v>438</v>
      </c>
      <c r="B10" s="5" t="n">
        <v>8847</v>
      </c>
      <c r="C10" s="5" t="n">
        <v>9061</v>
      </c>
      <c r="D10" s="5" t="n">
        <v>10438</v>
      </c>
    </row>
    <row r="11" spans="1:4">
      <c r="A11" s="4" t="s">
        <v>441</v>
      </c>
    </row>
    <row r="12" spans="1:4">
      <c r="A12" s="3" t="s">
        <v>437</v>
      </c>
    </row>
    <row r="13" spans="1:4">
      <c r="A13" s="4" t="s">
        <v>245</v>
      </c>
      <c r="B13" s="5" t="n">
        <v>2015</v>
      </c>
      <c r="C13" s="5" t="n">
        <v>1923</v>
      </c>
      <c r="D13" s="5" t="n">
        <v>1929</v>
      </c>
    </row>
    <row r="14" spans="1:4">
      <c r="A14" s="4" t="s">
        <v>438</v>
      </c>
      <c r="B14" s="5" t="n">
        <v>182</v>
      </c>
      <c r="C14" s="5" t="n">
        <v>204</v>
      </c>
      <c r="D14" s="5" t="n">
        <v>208</v>
      </c>
    </row>
    <row r="15" spans="1:4">
      <c r="A15" s="4" t="s">
        <v>442</v>
      </c>
    </row>
    <row r="16" spans="1:4">
      <c r="A16" s="3" t="s">
        <v>437</v>
      </c>
    </row>
    <row r="17" spans="1:4">
      <c r="A17" s="4" t="s">
        <v>245</v>
      </c>
      <c r="B17" s="5" t="n">
        <v>1918</v>
      </c>
      <c r="C17" s="5" t="n">
        <v>1792</v>
      </c>
      <c r="D17" s="5" t="n">
        <v>1399</v>
      </c>
    </row>
    <row r="18" spans="1:4">
      <c r="A18" s="4" t="s">
        <v>438</v>
      </c>
      <c r="B18" s="5" t="n">
        <v>1635</v>
      </c>
      <c r="C18" s="5" t="n">
        <v>1473</v>
      </c>
      <c r="D18" s="5" t="n">
        <v>1292</v>
      </c>
    </row>
    <row r="19" spans="1:4">
      <c r="A19" s="4" t="s">
        <v>443</v>
      </c>
    </row>
    <row r="20" spans="1:4">
      <c r="A20" s="3" t="s">
        <v>437</v>
      </c>
    </row>
    <row r="21" spans="1:4">
      <c r="A21" s="4" t="s">
        <v>245</v>
      </c>
      <c r="B21" s="5" t="n">
        <v>256</v>
      </c>
      <c r="C21" s="5" t="n">
        <v>242</v>
      </c>
      <c r="D21" s="5" t="n">
        <v>597</v>
      </c>
    </row>
    <row r="22" spans="1:4">
      <c r="A22" s="4" t="s">
        <v>438</v>
      </c>
      <c r="B22" s="5" t="n">
        <v>-6</v>
      </c>
      <c r="C22" s="5" t="n">
        <v>62</v>
      </c>
      <c r="D22" s="5" t="n">
        <v>434</v>
      </c>
    </row>
    <row r="23" spans="1:4">
      <c r="A23" s="4" t="s">
        <v>444</v>
      </c>
    </row>
    <row r="24" spans="1:4">
      <c r="A24" s="3" t="s">
        <v>437</v>
      </c>
    </row>
    <row r="25" spans="1:4">
      <c r="A25" s="4" t="s">
        <v>245</v>
      </c>
      <c r="B25" s="5" t="n">
        <v>68</v>
      </c>
      <c r="C25" s="5" t="n">
        <v>18</v>
      </c>
      <c r="D25" s="5" t="n">
        <v>39</v>
      </c>
    </row>
    <row r="26" spans="1:4">
      <c r="A26" s="4" t="s">
        <v>438</v>
      </c>
      <c r="B26" s="5" t="n">
        <v>0</v>
      </c>
      <c r="C26" s="5" t="n">
        <v>0</v>
      </c>
      <c r="D26" s="5" t="n">
        <v>0</v>
      </c>
    </row>
    <row r="27" spans="1:4">
      <c r="A27" s="4" t="s">
        <v>445</v>
      </c>
    </row>
    <row r="28" spans="1:4">
      <c r="A28" s="3" t="s">
        <v>437</v>
      </c>
    </row>
    <row r="29" spans="1:4">
      <c r="A29" s="4" t="s">
        <v>245</v>
      </c>
      <c r="B29" s="5" t="n">
        <v>0</v>
      </c>
      <c r="C29" s="5" t="n">
        <v>0</v>
      </c>
      <c r="D29" s="5" t="n">
        <v>0</v>
      </c>
    </row>
    <row r="30" spans="1:4">
      <c r="A30" s="4" t="s">
        <v>438</v>
      </c>
      <c r="B30" s="5" t="n">
        <v>-3057</v>
      </c>
      <c r="C30" s="5" t="n">
        <v>-1026</v>
      </c>
      <c r="D30" s="5" t="n">
        <v>218</v>
      </c>
    </row>
    <row r="31" spans="1:4">
      <c r="A31" s="4" t="s">
        <v>446</v>
      </c>
    </row>
    <row r="32" spans="1:4">
      <c r="A32" s="3" t="s">
        <v>437</v>
      </c>
    </row>
    <row r="33" spans="1:4">
      <c r="A33" s="4" t="s">
        <v>245</v>
      </c>
      <c r="B33" s="5" t="n">
        <v>3020</v>
      </c>
      <c r="C33" s="5" t="n">
        <v>4180</v>
      </c>
      <c r="D33" s="5" t="n">
        <v>2275</v>
      </c>
    </row>
    <row r="34" spans="1:4">
      <c r="A34" s="4" t="s">
        <v>438</v>
      </c>
      <c r="B34" s="6" t="n">
        <v>1789</v>
      </c>
      <c r="C34" s="6" t="n">
        <v>1671</v>
      </c>
      <c r="D34" s="6" t="n">
        <v>14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92</v>
      </c>
    </row>
    <row r="3" spans="1:4">
      <c r="A3" s="3" t="s">
        <v>448</v>
      </c>
    </row>
    <row r="4" spans="1:4">
      <c r="A4" s="4" t="s">
        <v>449</v>
      </c>
      <c r="B4" s="6" t="n">
        <v>18432</v>
      </c>
      <c r="C4" s="6" t="n">
        <v>18149</v>
      </c>
    </row>
    <row r="5" spans="1:4">
      <c r="A5" s="4" t="s">
        <v>450</v>
      </c>
      <c r="B5" s="5" t="n">
        <v>11218</v>
      </c>
      <c r="C5" s="5" t="n">
        <v>10108</v>
      </c>
    </row>
    <row r="6" spans="1:4">
      <c r="A6" s="4" t="s">
        <v>451</v>
      </c>
      <c r="B6" s="5" t="n">
        <v>7214</v>
      </c>
      <c r="C6" s="5" t="n">
        <v>8041</v>
      </c>
    </row>
    <row r="7" spans="1:4">
      <c r="A7" s="3" t="s">
        <v>452</v>
      </c>
    </row>
    <row r="8" spans="1:4">
      <c r="A8" s="4" t="s">
        <v>453</v>
      </c>
      <c r="B8" s="5" t="n">
        <v>3780</v>
      </c>
      <c r="C8" s="5" t="n">
        <v>3776</v>
      </c>
    </row>
    <row r="9" spans="1:4">
      <c r="A9" s="4" t="s">
        <v>454</v>
      </c>
      <c r="B9" s="5" t="n">
        <v>1600</v>
      </c>
      <c r="C9" s="5" t="n">
        <v>1600</v>
      </c>
      <c r="D9" s="6" t="n">
        <v>1400</v>
      </c>
    </row>
    <row r="10" spans="1:4">
      <c r="A10" s="3" t="s">
        <v>455</v>
      </c>
    </row>
    <row r="11" spans="1:4">
      <c r="A11" s="5" t="n">
        <v>2018</v>
      </c>
      <c r="B11" s="5" t="n">
        <v>1400</v>
      </c>
    </row>
    <row r="12" spans="1:4">
      <c r="A12" s="5" t="n">
        <v>2019</v>
      </c>
      <c r="B12" s="5" t="n">
        <v>1200</v>
      </c>
    </row>
    <row r="13" spans="1:4">
      <c r="A13" s="5" t="n">
        <v>2020</v>
      </c>
      <c r="B13" s="5" t="n">
        <v>700</v>
      </c>
    </row>
    <row r="14" spans="1:4">
      <c r="A14" s="5" t="n">
        <v>2021</v>
      </c>
      <c r="B14" s="5" t="n">
        <v>600</v>
      </c>
    </row>
    <row r="15" spans="1:4">
      <c r="A15" s="5" t="n">
        <v>2022</v>
      </c>
      <c r="B15" s="5" t="n">
        <v>500</v>
      </c>
    </row>
    <row r="16" spans="1:4">
      <c r="A16" s="4" t="s">
        <v>456</v>
      </c>
      <c r="B16" s="5" t="n">
        <v>2700</v>
      </c>
    </row>
    <row r="17" spans="1:4">
      <c r="A17" s="4" t="s">
        <v>457</v>
      </c>
    </row>
    <row r="18" spans="1:4">
      <c r="A18" s="3" t="s">
        <v>448</v>
      </c>
    </row>
    <row r="19" spans="1:4">
      <c r="A19" s="4" t="s">
        <v>449</v>
      </c>
      <c r="B19" s="5" t="n">
        <v>1084</v>
      </c>
      <c r="C19" s="5" t="n">
        <v>1084</v>
      </c>
    </row>
    <row r="20" spans="1:4">
      <c r="A20" s="4" t="s">
        <v>450</v>
      </c>
      <c r="B20" s="5" t="n">
        <v>108</v>
      </c>
      <c r="C20" s="5" t="n">
        <v>105</v>
      </c>
    </row>
    <row r="21" spans="1:4">
      <c r="A21" s="4" t="s">
        <v>451</v>
      </c>
      <c r="B21" s="6" t="n">
        <v>976</v>
      </c>
      <c r="C21" s="5" t="n">
        <v>979</v>
      </c>
    </row>
    <row r="22" spans="1:4">
      <c r="A22" s="4" t="s">
        <v>458</v>
      </c>
    </row>
    <row r="23" spans="1:4">
      <c r="A23" s="3" t="s">
        <v>448</v>
      </c>
    </row>
    <row r="24" spans="1:4">
      <c r="A24" s="4" t="s">
        <v>459</v>
      </c>
      <c r="B24" s="4" t="s">
        <v>460</v>
      </c>
    </row>
    <row r="25" spans="1:4">
      <c r="A25" s="4" t="s">
        <v>449</v>
      </c>
      <c r="B25" s="6" t="n">
        <v>15922</v>
      </c>
      <c r="C25" s="5" t="n">
        <v>15734</v>
      </c>
    </row>
    <row r="26" spans="1:4">
      <c r="A26" s="4" t="s">
        <v>450</v>
      </c>
      <c r="B26" s="5" t="n">
        <v>10306</v>
      </c>
      <c r="C26" s="5" t="n">
        <v>9307</v>
      </c>
    </row>
    <row r="27" spans="1:4">
      <c r="A27" s="4" t="s">
        <v>451</v>
      </c>
      <c r="B27" s="6" t="n">
        <v>5616</v>
      </c>
      <c r="C27" s="5" t="n">
        <v>6427</v>
      </c>
    </row>
    <row r="28" spans="1:4">
      <c r="A28" s="4" t="s">
        <v>461</v>
      </c>
    </row>
    <row r="29" spans="1:4">
      <c r="A29" s="3" t="s">
        <v>448</v>
      </c>
    </row>
    <row r="30" spans="1:4">
      <c r="A30" s="4" t="s">
        <v>459</v>
      </c>
      <c r="B30" s="4" t="s">
        <v>462</v>
      </c>
    </row>
    <row r="31" spans="1:4">
      <c r="A31" s="4" t="s">
        <v>449</v>
      </c>
      <c r="B31" s="6" t="n">
        <v>1426</v>
      </c>
      <c r="C31" s="5" t="n">
        <v>1331</v>
      </c>
    </row>
    <row r="32" spans="1:4">
      <c r="A32" s="4" t="s">
        <v>450</v>
      </c>
      <c r="B32" s="5" t="n">
        <v>804</v>
      </c>
      <c r="C32" s="5" t="n">
        <v>696</v>
      </c>
    </row>
    <row r="33" spans="1:4">
      <c r="A33" s="4" t="s">
        <v>451</v>
      </c>
      <c r="B33" s="6" t="n">
        <v>622</v>
      </c>
      <c r="C33" s="6" t="n">
        <v>6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5</v>
      </c>
      <c r="B1" s="2" t="s">
        <v>126</v>
      </c>
      <c r="C1" s="2" t="s">
        <v>127</v>
      </c>
      <c r="D1" s="2" t="s">
        <v>128</v>
      </c>
      <c r="E1" s="2" t="s">
        <v>129</v>
      </c>
    </row>
    <row r="2" spans="1:5">
      <c r="A2" s="4" t="s">
        <v>130</v>
      </c>
      <c r="B2" s="6" t="n">
        <v>626626</v>
      </c>
      <c r="C2" s="6" t="n">
        <v>478</v>
      </c>
      <c r="D2" s="6" t="n">
        <v>330558</v>
      </c>
      <c r="E2" s="6" t="n">
        <v>295590</v>
      </c>
    </row>
    <row r="3" spans="1:5">
      <c r="A3" s="4" t="s">
        <v>131</v>
      </c>
      <c r="C3" s="5" t="n">
        <v>47806</v>
      </c>
    </row>
    <row r="4" spans="1:5">
      <c r="A4" s="3" t="s">
        <v>132</v>
      </c>
    </row>
    <row r="5" spans="1:5">
      <c r="A5" s="4" t="s">
        <v>118</v>
      </c>
      <c r="B5" s="5" t="n">
        <v>45017</v>
      </c>
      <c r="E5" s="5" t="n">
        <v>45017</v>
      </c>
    </row>
    <row r="6" spans="1:5">
      <c r="A6" s="4" t="s">
        <v>133</v>
      </c>
      <c r="B6" s="5" t="n">
        <v>2578</v>
      </c>
      <c r="C6" s="6" t="n">
        <v>1</v>
      </c>
      <c r="D6" s="5" t="n">
        <v>2577</v>
      </c>
    </row>
    <row r="7" spans="1:5">
      <c r="A7" s="4" t="s">
        <v>134</v>
      </c>
      <c r="C7" s="5" t="n">
        <v>69</v>
      </c>
    </row>
    <row r="8" spans="1:5">
      <c r="A8" s="4" t="s">
        <v>135</v>
      </c>
      <c r="B8" s="5" t="n">
        <v>-32066</v>
      </c>
      <c r="E8" s="5" t="n">
        <v>-32066</v>
      </c>
    </row>
    <row r="9" spans="1:5">
      <c r="A9" s="4" t="s">
        <v>136</v>
      </c>
      <c r="B9" s="5" t="n">
        <v>642155</v>
      </c>
      <c r="C9" s="6" t="n">
        <v>479</v>
      </c>
      <c r="D9" s="5" t="n">
        <v>333135</v>
      </c>
      <c r="E9" s="5" t="n">
        <v>308541</v>
      </c>
    </row>
    <row r="10" spans="1:5">
      <c r="A10" s="4" t="s">
        <v>137</v>
      </c>
      <c r="C10" s="5" t="n">
        <v>47875</v>
      </c>
    </row>
    <row r="11" spans="1:5">
      <c r="A11" s="3" t="s">
        <v>132</v>
      </c>
    </row>
    <row r="12" spans="1:5">
      <c r="A12" s="4" t="s">
        <v>118</v>
      </c>
      <c r="B12" s="5" t="n">
        <v>48675</v>
      </c>
      <c r="E12" s="5" t="n">
        <v>48675</v>
      </c>
    </row>
    <row r="13" spans="1:5">
      <c r="A13" s="4" t="s">
        <v>133</v>
      </c>
      <c r="B13" s="5" t="n">
        <v>1722</v>
      </c>
      <c r="C13" s="6" t="n">
        <v>1</v>
      </c>
      <c r="D13" s="5" t="n">
        <v>1721</v>
      </c>
    </row>
    <row r="14" spans="1:5">
      <c r="A14" s="4" t="s">
        <v>134</v>
      </c>
      <c r="C14" s="5" t="n">
        <v>90</v>
      </c>
    </row>
    <row r="15" spans="1:5">
      <c r="A15" s="4" t="s">
        <v>135</v>
      </c>
      <c r="B15" s="5" t="n">
        <v>-33081</v>
      </c>
      <c r="E15" s="5" t="n">
        <v>-33081</v>
      </c>
    </row>
    <row r="16" spans="1:5">
      <c r="A16" s="4" t="s">
        <v>138</v>
      </c>
      <c r="B16" s="5" t="n">
        <v>659471</v>
      </c>
      <c r="C16" s="6" t="n">
        <v>480</v>
      </c>
      <c r="D16" s="5" t="n">
        <v>334856</v>
      </c>
      <c r="E16" s="5" t="n">
        <v>324135</v>
      </c>
    </row>
    <row r="17" spans="1:5">
      <c r="A17" s="4" t="s">
        <v>139</v>
      </c>
      <c r="C17" s="5" t="n">
        <v>47965</v>
      </c>
    </row>
    <row r="18" spans="1:5">
      <c r="A18" s="3" t="s">
        <v>132</v>
      </c>
    </row>
    <row r="19" spans="1:5">
      <c r="A19" s="4" t="s">
        <v>118</v>
      </c>
      <c r="B19" s="5" t="n">
        <v>67181</v>
      </c>
      <c r="E19" s="5" t="n">
        <v>67181</v>
      </c>
    </row>
    <row r="20" spans="1:5">
      <c r="A20" s="4" t="s">
        <v>133</v>
      </c>
      <c r="B20" s="5" t="n">
        <v>1373</v>
      </c>
      <c r="C20" s="6" t="n">
        <v>0</v>
      </c>
      <c r="D20" s="5" t="n">
        <v>1373</v>
      </c>
    </row>
    <row r="21" spans="1:5">
      <c r="A21" s="4" t="s">
        <v>134</v>
      </c>
      <c r="C21" s="5" t="n">
        <v>47</v>
      </c>
    </row>
    <row r="22" spans="1:5">
      <c r="A22" s="4" t="s">
        <v>135</v>
      </c>
      <c r="B22" s="5" t="n">
        <v>-34563</v>
      </c>
      <c r="E22" s="5" t="n">
        <v>-34563</v>
      </c>
    </row>
    <row r="23" spans="1:5">
      <c r="A23" s="4" t="s">
        <v>140</v>
      </c>
      <c r="B23" s="6" t="n">
        <v>693462</v>
      </c>
      <c r="C23" s="6" t="n">
        <v>480</v>
      </c>
      <c r="D23" s="6" t="n">
        <v>336229</v>
      </c>
      <c r="E23" s="6" t="n">
        <v>356753</v>
      </c>
    </row>
    <row r="24" spans="1:5">
      <c r="A24" s="4" t="s">
        <v>141</v>
      </c>
      <c r="C24" s="5" t="n">
        <v>48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3</v>
      </c>
      <c r="B1" s="2" t="s">
        <v>2</v>
      </c>
      <c r="C1" s="2" t="s">
        <v>30</v>
      </c>
    </row>
    <row r="2" spans="1:3">
      <c r="A2" s="3" t="s">
        <v>204</v>
      </c>
    </row>
    <row r="3" spans="1:3">
      <c r="A3" s="4" t="s">
        <v>464</v>
      </c>
      <c r="B3" s="5" t="n">
        <v>241000</v>
      </c>
    </row>
    <row r="4" spans="1:3">
      <c r="A4" s="4" t="s">
        <v>465</v>
      </c>
      <c r="B4" s="5" t="n">
        <v>0</v>
      </c>
      <c r="C4" s="5" t="n">
        <v>0</v>
      </c>
    </row>
    <row r="5" spans="1:3">
      <c r="A5" s="4" t="s">
        <v>466</v>
      </c>
      <c r="B5" s="5" t="n">
        <v>0</v>
      </c>
      <c r="C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7</v>
      </c>
      <c r="B1" s="2" t="s">
        <v>2</v>
      </c>
      <c r="C1" s="2" t="s">
        <v>30</v>
      </c>
    </row>
    <row r="2" spans="1:3">
      <c r="A2" s="3" t="s">
        <v>207</v>
      </c>
    </row>
    <row r="3" spans="1:3">
      <c r="A3" s="4" t="s">
        <v>468</v>
      </c>
      <c r="B3" s="5" t="n">
        <v>48012432</v>
      </c>
      <c r="C3" s="5" t="n">
        <v>47964915</v>
      </c>
    </row>
    <row r="4" spans="1:3">
      <c r="A4" s="4" t="s">
        <v>84</v>
      </c>
      <c r="B4" s="5" t="n">
        <v>48012432</v>
      </c>
      <c r="C4" s="5" t="n">
        <v>479649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69</v>
      </c>
      <c r="B1" s="2" t="s">
        <v>470</v>
      </c>
      <c r="C1" s="2" t="s">
        <v>471</v>
      </c>
      <c r="D1" s="2" t="s">
        <v>2</v>
      </c>
      <c r="E1" s="2" t="s">
        <v>30</v>
      </c>
    </row>
    <row r="2" spans="1:5">
      <c r="A2" s="3" t="s">
        <v>472</v>
      </c>
    </row>
    <row r="3" spans="1:5">
      <c r="A3" s="4" t="s">
        <v>473</v>
      </c>
      <c r="D3" s="6" t="n">
        <v>275100000</v>
      </c>
      <c r="E3" s="6" t="n">
        <v>97100000</v>
      </c>
    </row>
    <row r="4" spans="1:5">
      <c r="A4" s="4" t="s">
        <v>474</v>
      </c>
      <c r="D4" s="6" t="n">
        <v>179739000</v>
      </c>
      <c r="E4" s="6" t="n">
        <v>65804000</v>
      </c>
    </row>
    <row r="5" spans="1:5">
      <c r="A5" s="4" t="s">
        <v>475</v>
      </c>
      <c r="D5" s="4" t="s">
        <v>476</v>
      </c>
      <c r="E5" s="4" t="s">
        <v>477</v>
      </c>
    </row>
    <row r="6" spans="1:5">
      <c r="A6" s="4" t="s">
        <v>478</v>
      </c>
    </row>
    <row r="7" spans="1:5">
      <c r="A7" s="3" t="s">
        <v>63</v>
      </c>
    </row>
    <row r="8" spans="1:5">
      <c r="A8" s="4" t="s">
        <v>479</v>
      </c>
      <c r="B8" s="6" t="n">
        <v>450000000</v>
      </c>
    </row>
    <row r="9" spans="1:5">
      <c r="A9" s="4" t="s">
        <v>480</v>
      </c>
      <c r="B9" s="4" t="s">
        <v>389</v>
      </c>
    </row>
    <row r="10" spans="1:5">
      <c r="A10" s="4" t="s">
        <v>481</v>
      </c>
    </row>
    <row r="11" spans="1:5">
      <c r="A11" s="3" t="s">
        <v>63</v>
      </c>
    </row>
    <row r="12" spans="1:5">
      <c r="A12" s="4" t="s">
        <v>482</v>
      </c>
      <c r="B12" s="4" t="s">
        <v>483</v>
      </c>
    </row>
    <row r="13" spans="1:5">
      <c r="A13" s="4" t="s">
        <v>484</v>
      </c>
    </row>
    <row r="14" spans="1:5">
      <c r="A14" s="3" t="s">
        <v>63</v>
      </c>
    </row>
    <row r="15" spans="1:5">
      <c r="A15" s="4" t="s">
        <v>482</v>
      </c>
      <c r="B15" s="4" t="s">
        <v>485</v>
      </c>
    </row>
    <row r="16" spans="1:5">
      <c r="A16" s="4" t="s">
        <v>486</v>
      </c>
    </row>
    <row r="17" spans="1:5">
      <c r="A17" s="3" t="s">
        <v>63</v>
      </c>
    </row>
    <row r="18" spans="1:5">
      <c r="A18" s="4" t="s">
        <v>487</v>
      </c>
      <c r="B18" s="4" t="s">
        <v>488</v>
      </c>
    </row>
    <row r="19" spans="1:5">
      <c r="A19" s="4" t="s">
        <v>489</v>
      </c>
    </row>
    <row r="20" spans="1:5">
      <c r="A20" s="3" t="s">
        <v>63</v>
      </c>
    </row>
    <row r="21" spans="1:5">
      <c r="A21" s="4" t="s">
        <v>487</v>
      </c>
      <c r="B21" s="4" t="s">
        <v>490</v>
      </c>
    </row>
    <row r="22" spans="1:5">
      <c r="A22" s="4" t="s">
        <v>491</v>
      </c>
    </row>
    <row r="23" spans="1:5">
      <c r="A23" s="3" t="s">
        <v>63</v>
      </c>
    </row>
    <row r="24" spans="1:5">
      <c r="A24" s="4" t="s">
        <v>492</v>
      </c>
      <c r="D24" s="6" t="n">
        <v>55100000</v>
      </c>
      <c r="E24" s="6" t="n">
        <v>57100000</v>
      </c>
    </row>
    <row r="25" spans="1:5">
      <c r="A25" s="4" t="s">
        <v>493</v>
      </c>
    </row>
    <row r="26" spans="1:5">
      <c r="A26" s="3" t="s">
        <v>63</v>
      </c>
    </row>
    <row r="27" spans="1:5">
      <c r="A27" s="4" t="s">
        <v>479</v>
      </c>
      <c r="B27" s="6" t="n">
        <v>150000000</v>
      </c>
    </row>
    <row r="28" spans="1:5">
      <c r="A28" s="4" t="s">
        <v>494</v>
      </c>
    </row>
    <row r="29" spans="1:5">
      <c r="A29" s="3" t="s">
        <v>63</v>
      </c>
    </row>
    <row r="30" spans="1:5">
      <c r="A30" s="4" t="s">
        <v>480</v>
      </c>
      <c r="C30" s="4" t="s">
        <v>495</v>
      </c>
    </row>
    <row r="31" spans="1:5">
      <c r="A31" s="4" t="s">
        <v>492</v>
      </c>
      <c r="D31" s="6" t="n">
        <v>220000000</v>
      </c>
      <c r="E31" s="6" t="n">
        <v>40000000</v>
      </c>
    </row>
    <row r="32" spans="1:5">
      <c r="A32" s="4" t="s">
        <v>496</v>
      </c>
    </row>
    <row r="33" spans="1:5">
      <c r="A33" s="3" t="s">
        <v>63</v>
      </c>
    </row>
    <row r="34" spans="1:5">
      <c r="A34" s="4" t="s">
        <v>479</v>
      </c>
      <c r="B34" s="6" t="n">
        <v>300000000</v>
      </c>
    </row>
    <row r="35" spans="1:5">
      <c r="A35" s="4" t="s">
        <v>497</v>
      </c>
      <c r="B35" s="4" t="s">
        <v>365</v>
      </c>
    </row>
    <row r="36" spans="1:5">
      <c r="A36" s="4" t="s">
        <v>498</v>
      </c>
      <c r="B36" s="6"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99</v>
      </c>
      <c r="B1" s="2" t="s">
        <v>471</v>
      </c>
      <c r="C1" s="2" t="s">
        <v>2</v>
      </c>
      <c r="D1" s="2" t="s">
        <v>30</v>
      </c>
      <c r="E1" s="2" t="s">
        <v>500</v>
      </c>
      <c r="F1" s="2" t="s">
        <v>501</v>
      </c>
    </row>
    <row r="2" spans="1:6">
      <c r="A2" s="3" t="s">
        <v>502</v>
      </c>
    </row>
    <row r="3" spans="1:6">
      <c r="A3" s="4" t="s">
        <v>503</v>
      </c>
      <c r="C3" s="6" t="n">
        <v>-3889</v>
      </c>
      <c r="D3" s="6" t="n">
        <v>-4475</v>
      </c>
    </row>
    <row r="4" spans="1:6">
      <c r="A4" s="4" t="s">
        <v>504</v>
      </c>
      <c r="C4" s="5" t="n">
        <v>531713</v>
      </c>
      <c r="D4" s="5" t="n">
        <v>557953</v>
      </c>
    </row>
    <row r="5" spans="1:6">
      <c r="A5" s="4" t="s">
        <v>62</v>
      </c>
      <c r="C5" s="5" t="n">
        <v>15920</v>
      </c>
      <c r="D5" s="5" t="n">
        <v>26208</v>
      </c>
    </row>
    <row r="6" spans="1:6">
      <c r="A6" s="4" t="s">
        <v>59</v>
      </c>
      <c r="C6" s="5" t="n">
        <v>515793</v>
      </c>
      <c r="D6" s="5" t="n">
        <v>531745</v>
      </c>
    </row>
    <row r="7" spans="1:6">
      <c r="A7" s="4" t="s">
        <v>494</v>
      </c>
    </row>
    <row r="8" spans="1:6">
      <c r="A8" s="3" t="s">
        <v>502</v>
      </c>
    </row>
    <row r="9" spans="1:6">
      <c r="A9" s="4" t="s">
        <v>62</v>
      </c>
      <c r="C9" s="5" t="n">
        <v>15598</v>
      </c>
      <c r="D9" s="5" t="n">
        <v>25657</v>
      </c>
    </row>
    <row r="10" spans="1:6">
      <c r="A10" s="4" t="s">
        <v>59</v>
      </c>
      <c r="C10" s="5" t="n">
        <v>514952</v>
      </c>
      <c r="D10" s="5" t="n">
        <v>530850</v>
      </c>
    </row>
    <row r="11" spans="1:6">
      <c r="A11" s="4" t="s">
        <v>480</v>
      </c>
      <c r="B11" s="4" t="s">
        <v>495</v>
      </c>
    </row>
    <row r="12" spans="1:6">
      <c r="A12" s="4" t="s">
        <v>505</v>
      </c>
      <c r="C12" s="5" t="n">
        <v>6400</v>
      </c>
      <c r="D12" s="5" t="n">
        <v>7000</v>
      </c>
    </row>
    <row r="13" spans="1:6">
      <c r="A13" s="4" t="s">
        <v>506</v>
      </c>
    </row>
    <row r="14" spans="1:6">
      <c r="A14" s="3" t="s">
        <v>502</v>
      </c>
    </row>
    <row r="15" spans="1:6">
      <c r="A15" s="4" t="s">
        <v>502</v>
      </c>
      <c r="C15" s="6" t="n">
        <v>521445</v>
      </c>
      <c r="D15" s="5" t="n">
        <v>547000</v>
      </c>
    </row>
    <row r="16" spans="1:6">
      <c r="A16" s="4" t="s">
        <v>507</v>
      </c>
    </row>
    <row r="17" spans="1:6">
      <c r="A17" s="3" t="s">
        <v>502</v>
      </c>
    </row>
    <row r="18" spans="1:6">
      <c r="A18" s="4" t="s">
        <v>508</v>
      </c>
      <c r="C18" s="4" t="s">
        <v>509</v>
      </c>
    </row>
    <row r="19" spans="1:6">
      <c r="A19" s="4" t="s">
        <v>502</v>
      </c>
      <c r="C19" s="6" t="n">
        <v>10000</v>
      </c>
      <c r="D19" s="5" t="n">
        <v>10000</v>
      </c>
    </row>
    <row r="20" spans="1:6">
      <c r="A20" s="4" t="s">
        <v>510</v>
      </c>
    </row>
    <row r="21" spans="1:6">
      <c r="A21" s="3" t="s">
        <v>502</v>
      </c>
    </row>
    <row r="22" spans="1:6">
      <c r="A22" s="4" t="s">
        <v>508</v>
      </c>
      <c r="C22" s="4" t="s">
        <v>511</v>
      </c>
    </row>
    <row r="23" spans="1:6">
      <c r="A23" s="4" t="s">
        <v>502</v>
      </c>
      <c r="C23" s="6" t="n">
        <v>40000</v>
      </c>
      <c r="D23" s="5" t="n">
        <v>40000</v>
      </c>
    </row>
    <row r="24" spans="1:6">
      <c r="A24" s="4" t="s">
        <v>512</v>
      </c>
    </row>
    <row r="25" spans="1:6">
      <c r="A25" s="3" t="s">
        <v>502</v>
      </c>
    </row>
    <row r="26" spans="1:6">
      <c r="A26" s="4" t="s">
        <v>508</v>
      </c>
      <c r="C26" s="4" t="s">
        <v>513</v>
      </c>
    </row>
    <row r="27" spans="1:6">
      <c r="A27" s="4" t="s">
        <v>502</v>
      </c>
      <c r="C27" s="6" t="n">
        <v>50000</v>
      </c>
      <c r="D27" s="5" t="n">
        <v>50000</v>
      </c>
    </row>
    <row r="28" spans="1:6">
      <c r="A28" s="4" t="s">
        <v>514</v>
      </c>
    </row>
    <row r="29" spans="1:6">
      <c r="A29" s="3" t="s">
        <v>502</v>
      </c>
    </row>
    <row r="30" spans="1:6">
      <c r="A30" s="4" t="s">
        <v>508</v>
      </c>
      <c r="C30" s="4" t="s">
        <v>515</v>
      </c>
    </row>
    <row r="31" spans="1:6">
      <c r="A31" s="4" t="s">
        <v>502</v>
      </c>
      <c r="C31" s="6" t="n">
        <v>50000</v>
      </c>
      <c r="D31" s="5" t="n">
        <v>50000</v>
      </c>
    </row>
    <row r="32" spans="1:6">
      <c r="A32" s="4" t="s">
        <v>516</v>
      </c>
    </row>
    <row r="33" spans="1:6">
      <c r="A33" s="3" t="s">
        <v>502</v>
      </c>
    </row>
    <row r="34" spans="1:6">
      <c r="A34" s="4" t="s">
        <v>508</v>
      </c>
      <c r="C34" s="4" t="s">
        <v>517</v>
      </c>
    </row>
    <row r="35" spans="1:6">
      <c r="A35" s="4" t="s">
        <v>502</v>
      </c>
      <c r="C35" s="6" t="n">
        <v>100000</v>
      </c>
      <c r="D35" s="5" t="n">
        <v>100000</v>
      </c>
    </row>
    <row r="36" spans="1:6">
      <c r="A36" s="4" t="s">
        <v>518</v>
      </c>
    </row>
    <row r="37" spans="1:6">
      <c r="A37" s="3" t="s">
        <v>502</v>
      </c>
    </row>
    <row r="38" spans="1:6">
      <c r="A38" s="4" t="s">
        <v>508</v>
      </c>
      <c r="E38" s="4" t="s">
        <v>517</v>
      </c>
    </row>
    <row r="39" spans="1:6">
      <c r="A39" s="4" t="s">
        <v>519</v>
      </c>
    </row>
    <row r="40" spans="1:6">
      <c r="A40" s="3" t="s">
        <v>502</v>
      </c>
    </row>
    <row r="41" spans="1:6">
      <c r="A41" s="4" t="s">
        <v>508</v>
      </c>
      <c r="C41" s="4" t="s">
        <v>520</v>
      </c>
    </row>
    <row r="42" spans="1:6">
      <c r="A42" s="4" t="s">
        <v>502</v>
      </c>
      <c r="C42" s="6" t="n">
        <v>100000</v>
      </c>
      <c r="D42" s="5" t="n">
        <v>100000</v>
      </c>
    </row>
    <row r="43" spans="1:6">
      <c r="A43" s="4" t="s">
        <v>521</v>
      </c>
    </row>
    <row r="44" spans="1:6">
      <c r="A44" s="3" t="s">
        <v>502</v>
      </c>
    </row>
    <row r="45" spans="1:6">
      <c r="A45" s="4" t="s">
        <v>508</v>
      </c>
      <c r="F45" s="4" t="s">
        <v>520</v>
      </c>
    </row>
    <row r="46" spans="1:6">
      <c r="A46" s="4" t="s">
        <v>522</v>
      </c>
    </row>
    <row r="47" spans="1:6">
      <c r="A47" s="3" t="s">
        <v>502</v>
      </c>
    </row>
    <row r="48" spans="1:6">
      <c r="A48" s="4" t="s">
        <v>508</v>
      </c>
      <c r="C48" s="4" t="s">
        <v>523</v>
      </c>
    </row>
    <row r="49" spans="1:6">
      <c r="A49" s="4" t="s">
        <v>502</v>
      </c>
      <c r="C49" s="6" t="n">
        <v>20000</v>
      </c>
      <c r="D49" s="5" t="n">
        <v>20000</v>
      </c>
    </row>
    <row r="50" spans="1:6">
      <c r="A50" s="4" t="s">
        <v>524</v>
      </c>
    </row>
    <row r="51" spans="1:6">
      <c r="A51" s="3" t="s">
        <v>502</v>
      </c>
    </row>
    <row r="52" spans="1:6">
      <c r="A52" s="4" t="s">
        <v>508</v>
      </c>
      <c r="C52" s="4" t="s">
        <v>525</v>
      </c>
    </row>
    <row r="53" spans="1:6">
      <c r="A53" s="4" t="s">
        <v>502</v>
      </c>
      <c r="C53" s="6" t="n">
        <v>20000</v>
      </c>
      <c r="D53" s="5" t="n">
        <v>20000</v>
      </c>
    </row>
    <row r="54" spans="1:6">
      <c r="A54" s="4" t="s">
        <v>526</v>
      </c>
    </row>
    <row r="55" spans="1:6">
      <c r="A55" s="3" t="s">
        <v>502</v>
      </c>
    </row>
    <row r="56" spans="1:6">
      <c r="A56" s="4" t="s">
        <v>508</v>
      </c>
      <c r="C56" s="4" t="s">
        <v>527</v>
      </c>
    </row>
    <row r="57" spans="1:6">
      <c r="A57" s="4" t="s">
        <v>502</v>
      </c>
      <c r="C57" s="6" t="n">
        <v>20000</v>
      </c>
      <c r="D57" s="5" t="n">
        <v>20000</v>
      </c>
    </row>
    <row r="58" spans="1:6">
      <c r="A58" s="4" t="s">
        <v>528</v>
      </c>
    </row>
    <row r="59" spans="1:6">
      <c r="A59" s="3" t="s">
        <v>502</v>
      </c>
    </row>
    <row r="60" spans="1:6">
      <c r="A60" s="4" t="s">
        <v>508</v>
      </c>
      <c r="C60" s="4" t="s">
        <v>529</v>
      </c>
    </row>
    <row r="61" spans="1:6">
      <c r="A61" s="4" t="s">
        <v>502</v>
      </c>
      <c r="C61" s="6" t="n">
        <v>20000</v>
      </c>
      <c r="D61" s="5" t="n">
        <v>20000</v>
      </c>
    </row>
    <row r="62" spans="1:6">
      <c r="A62" s="4" t="s">
        <v>530</v>
      </c>
    </row>
    <row r="63" spans="1:6">
      <c r="A63" s="3" t="s">
        <v>502</v>
      </c>
    </row>
    <row r="64" spans="1:6">
      <c r="A64" s="4" t="s">
        <v>508</v>
      </c>
      <c r="C64" s="4" t="s">
        <v>531</v>
      </c>
    </row>
    <row r="65" spans="1:6">
      <c r="A65" s="4" t="s">
        <v>502</v>
      </c>
      <c r="C65" s="6" t="n">
        <v>20000</v>
      </c>
      <c r="D65" s="5" t="n">
        <v>20000</v>
      </c>
    </row>
    <row r="66" spans="1:6">
      <c r="A66" s="4" t="s">
        <v>532</v>
      </c>
    </row>
    <row r="67" spans="1:6">
      <c r="A67" s="3" t="s">
        <v>502</v>
      </c>
    </row>
    <row r="68" spans="1:6">
      <c r="A68" s="4" t="s">
        <v>508</v>
      </c>
      <c r="C68" s="4" t="s">
        <v>533</v>
      </c>
    </row>
    <row r="69" spans="1:6">
      <c r="A69" s="4" t="s">
        <v>502</v>
      </c>
      <c r="C69" s="6" t="n">
        <v>0</v>
      </c>
      <c r="D69" s="5" t="n">
        <v>20000</v>
      </c>
    </row>
    <row r="70" spans="1:6">
      <c r="A70" s="4" t="s">
        <v>534</v>
      </c>
    </row>
    <row r="71" spans="1:6">
      <c r="A71" s="3" t="s">
        <v>502</v>
      </c>
    </row>
    <row r="72" spans="1:6">
      <c r="A72" s="4" t="s">
        <v>535</v>
      </c>
      <c r="C72" s="6" t="n">
        <v>20000</v>
      </c>
    </row>
    <row r="73" spans="1:6">
      <c r="A73" s="4" t="s">
        <v>536</v>
      </c>
    </row>
    <row r="74" spans="1:6">
      <c r="A74" s="3" t="s">
        <v>502</v>
      </c>
    </row>
    <row r="75" spans="1:6">
      <c r="A75" s="4" t="s">
        <v>508</v>
      </c>
      <c r="C75" s="4" t="s">
        <v>537</v>
      </c>
    </row>
    <row r="76" spans="1:6">
      <c r="A76" s="4" t="s">
        <v>502</v>
      </c>
      <c r="C76" s="6" t="n">
        <v>9091</v>
      </c>
      <c r="D76" s="5" t="n">
        <v>10909</v>
      </c>
    </row>
    <row r="77" spans="1:6">
      <c r="A77" s="4" t="s">
        <v>538</v>
      </c>
    </row>
    <row r="78" spans="1:6">
      <c r="A78" s="3" t="s">
        <v>502</v>
      </c>
    </row>
    <row r="79" spans="1:6">
      <c r="A79" s="4" t="s">
        <v>508</v>
      </c>
      <c r="C79" s="4" t="s">
        <v>537</v>
      </c>
    </row>
    <row r="80" spans="1:6">
      <c r="A80" s="4" t="s">
        <v>502</v>
      </c>
      <c r="C80" s="6" t="n">
        <v>9091</v>
      </c>
      <c r="D80" s="5" t="n">
        <v>10909</v>
      </c>
    </row>
    <row r="81" spans="1:6">
      <c r="A81" s="4" t="s">
        <v>539</v>
      </c>
    </row>
    <row r="82" spans="1:6">
      <c r="A82" s="3" t="s">
        <v>502</v>
      </c>
    </row>
    <row r="83" spans="1:6">
      <c r="A83" s="4" t="s">
        <v>508</v>
      </c>
      <c r="C83" s="4" t="s">
        <v>540</v>
      </c>
    </row>
    <row r="84" spans="1:6">
      <c r="A84" s="4" t="s">
        <v>502</v>
      </c>
      <c r="C84" s="6" t="n">
        <v>5454</v>
      </c>
      <c r="D84" s="5" t="n">
        <v>6364</v>
      </c>
    </row>
    <row r="85" spans="1:6">
      <c r="A85" s="4" t="s">
        <v>541</v>
      </c>
    </row>
    <row r="86" spans="1:6">
      <c r="A86" s="3" t="s">
        <v>502</v>
      </c>
    </row>
    <row r="87" spans="1:6">
      <c r="A87" s="4" t="s">
        <v>508</v>
      </c>
      <c r="C87" s="4" t="s">
        <v>542</v>
      </c>
    </row>
    <row r="88" spans="1:6">
      <c r="A88" s="4" t="s">
        <v>502</v>
      </c>
      <c r="C88" s="6" t="n">
        <v>909</v>
      </c>
      <c r="D88" s="5" t="n">
        <v>1818</v>
      </c>
    </row>
    <row r="89" spans="1:6">
      <c r="A89" s="4" t="s">
        <v>543</v>
      </c>
    </row>
    <row r="90" spans="1:6">
      <c r="A90" s="3" t="s">
        <v>502</v>
      </c>
    </row>
    <row r="91" spans="1:6">
      <c r="A91" s="4" t="s">
        <v>508</v>
      </c>
      <c r="C91" s="4" t="s">
        <v>544</v>
      </c>
    </row>
    <row r="92" spans="1:6">
      <c r="A92" s="4" t="s">
        <v>502</v>
      </c>
      <c r="C92" s="6" t="n">
        <v>10000</v>
      </c>
      <c r="D92" s="5" t="n">
        <v>10000</v>
      </c>
    </row>
    <row r="93" spans="1:6">
      <c r="A93" s="4" t="s">
        <v>545</v>
      </c>
    </row>
    <row r="94" spans="1:6">
      <c r="A94" s="3" t="s">
        <v>502</v>
      </c>
    </row>
    <row r="95" spans="1:6">
      <c r="A95" s="4" t="s">
        <v>508</v>
      </c>
      <c r="C95" s="4" t="s">
        <v>546</v>
      </c>
    </row>
    <row r="96" spans="1:6">
      <c r="A96" s="4" t="s">
        <v>502</v>
      </c>
      <c r="C96" s="6" t="n">
        <v>20000</v>
      </c>
      <c r="D96" s="5" t="n">
        <v>20000</v>
      </c>
    </row>
    <row r="97" spans="1:6">
      <c r="A97" s="4" t="s">
        <v>547</v>
      </c>
    </row>
    <row r="98" spans="1:6">
      <c r="A98" s="3" t="s">
        <v>502</v>
      </c>
    </row>
    <row r="99" spans="1:6">
      <c r="A99" s="4" t="s">
        <v>508</v>
      </c>
      <c r="C99" s="4" t="s">
        <v>548</v>
      </c>
    </row>
    <row r="100" spans="1:6">
      <c r="A100" s="4" t="s">
        <v>502</v>
      </c>
      <c r="C100" s="6" t="n">
        <v>16900</v>
      </c>
      <c r="D100" s="5" t="n">
        <v>17000</v>
      </c>
    </row>
    <row r="101" spans="1:6">
      <c r="A101" s="4" t="s">
        <v>549</v>
      </c>
    </row>
    <row r="102" spans="1:6">
      <c r="A102" s="3" t="s">
        <v>502</v>
      </c>
    </row>
    <row r="103" spans="1:6">
      <c r="A103" s="4" t="s">
        <v>502</v>
      </c>
      <c r="C103" s="5" t="n">
        <v>6201</v>
      </c>
      <c r="D103" s="5" t="n">
        <v>6519</v>
      </c>
    </row>
    <row r="104" spans="1:6">
      <c r="A104" s="4" t="s">
        <v>550</v>
      </c>
    </row>
    <row r="105" spans="1:6">
      <c r="A105" s="3" t="s">
        <v>502</v>
      </c>
    </row>
    <row r="106" spans="1:6">
      <c r="A106" s="4" t="s">
        <v>502</v>
      </c>
      <c r="C106" s="6" t="n">
        <v>7956</v>
      </c>
      <c r="D106" s="6" t="n">
        <v>8909</v>
      </c>
    </row>
    <row r="107" spans="1:6">
      <c r="A107" s="4" t="s">
        <v>551</v>
      </c>
    </row>
    <row r="108" spans="1:6">
      <c r="A108" s="3" t="s">
        <v>502</v>
      </c>
    </row>
    <row r="109" spans="1:6">
      <c r="A109" s="4" t="s">
        <v>508</v>
      </c>
      <c r="C109" s="4" t="s">
        <v>552</v>
      </c>
      <c r="D109" s="4" t="s">
        <v>552</v>
      </c>
    </row>
    <row r="110" spans="1:6">
      <c r="A110" s="4" t="s">
        <v>553</v>
      </c>
    </row>
    <row r="111" spans="1:6">
      <c r="A111" s="3" t="s">
        <v>502</v>
      </c>
    </row>
    <row r="112" spans="1:6">
      <c r="A112" s="4" t="s">
        <v>508</v>
      </c>
      <c r="C112" s="4" t="s">
        <v>483</v>
      </c>
      <c r="D112" s="4" t="s">
        <v>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4</v>
      </c>
      <c r="B1" s="2" t="s">
        <v>2</v>
      </c>
      <c r="C1" s="2" t="s">
        <v>30</v>
      </c>
    </row>
    <row r="2" spans="1:3">
      <c r="A2" s="3" t="s">
        <v>216</v>
      </c>
    </row>
    <row r="3" spans="1:3">
      <c r="A3" s="4" t="s">
        <v>555</v>
      </c>
      <c r="B3" s="6" t="n">
        <v>23916</v>
      </c>
      <c r="C3" s="6" t="n">
        <v>22572</v>
      </c>
    </row>
    <row r="4" spans="1:3">
      <c r="A4" s="4" t="s">
        <v>556</v>
      </c>
      <c r="B4" s="5" t="n">
        <v>6640</v>
      </c>
      <c r="C4" s="5" t="n">
        <v>6460</v>
      </c>
    </row>
    <row r="5" spans="1:3">
      <c r="A5" s="4" t="s">
        <v>44</v>
      </c>
      <c r="B5" s="5" t="n">
        <v>6115</v>
      </c>
      <c r="C5" s="5" t="n">
        <v>6028</v>
      </c>
    </row>
    <row r="6" spans="1:3">
      <c r="A6" s="4" t="s">
        <v>557</v>
      </c>
      <c r="B6" s="6" t="n">
        <v>36671</v>
      </c>
      <c r="C6" s="6" t="n">
        <v>350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8</v>
      </c>
      <c r="B1" s="2" t="s">
        <v>1</v>
      </c>
    </row>
    <row r="2" spans="1:4">
      <c r="B2" s="2" t="s">
        <v>2</v>
      </c>
      <c r="C2" s="2" t="s">
        <v>30</v>
      </c>
      <c r="D2" s="2" t="s">
        <v>92</v>
      </c>
    </row>
    <row r="3" spans="1:4">
      <c r="A3" s="3" t="s">
        <v>559</v>
      </c>
    </row>
    <row r="4" spans="1:4">
      <c r="A4" s="4" t="s">
        <v>560</v>
      </c>
      <c r="B4" s="6" t="n">
        <v>0</v>
      </c>
      <c r="C4" s="6" t="n">
        <v>130</v>
      </c>
      <c r="D4" s="6" t="n">
        <v>9591</v>
      </c>
    </row>
    <row r="5" spans="1:4">
      <c r="A5" s="4" t="s">
        <v>561</v>
      </c>
      <c r="B5" s="5" t="n">
        <v>32652</v>
      </c>
      <c r="C5" s="5" t="n">
        <v>26603</v>
      </c>
      <c r="D5" s="5" t="n">
        <v>15374</v>
      </c>
    </row>
    <row r="6" spans="1:4">
      <c r="A6" s="4" t="s">
        <v>126</v>
      </c>
      <c r="B6" s="5" t="n">
        <v>32652</v>
      </c>
      <c r="C6" s="5" t="n">
        <v>26733</v>
      </c>
      <c r="D6" s="5" t="n">
        <v>24965</v>
      </c>
    </row>
    <row r="7" spans="1:4">
      <c r="A7" s="3" t="s">
        <v>562</v>
      </c>
    </row>
    <row r="8" spans="1:4">
      <c r="A8" s="4" t="s">
        <v>560</v>
      </c>
      <c r="B8" s="5" t="n">
        <v>3</v>
      </c>
      <c r="C8" s="5" t="n">
        <v>2</v>
      </c>
      <c r="D8" s="5" t="n">
        <v>1706</v>
      </c>
    </row>
    <row r="9" spans="1:4">
      <c r="A9" s="4" t="s">
        <v>561</v>
      </c>
      <c r="B9" s="5" t="n">
        <v>707</v>
      </c>
      <c r="C9" s="5" t="n">
        <v>81</v>
      </c>
      <c r="D9" s="5" t="n">
        <v>-1382</v>
      </c>
    </row>
    <row r="10" spans="1:4">
      <c r="A10" s="4" t="s">
        <v>126</v>
      </c>
      <c r="B10" s="5" t="n">
        <v>710</v>
      </c>
      <c r="C10" s="5" t="n">
        <v>83</v>
      </c>
      <c r="D10" s="5" t="n">
        <v>324</v>
      </c>
    </row>
    <row r="11" spans="1:4">
      <c r="A11" s="3" t="s">
        <v>563</v>
      </c>
    </row>
    <row r="12" spans="1:4">
      <c r="A12" s="4" t="s">
        <v>560</v>
      </c>
      <c r="B12" s="5" t="n">
        <v>3</v>
      </c>
      <c r="C12" s="5" t="n">
        <v>132</v>
      </c>
      <c r="D12" s="5" t="n">
        <v>11297</v>
      </c>
    </row>
    <row r="13" spans="1:4">
      <c r="A13" s="4" t="s">
        <v>561</v>
      </c>
      <c r="B13" s="5" t="n">
        <v>33359</v>
      </c>
      <c r="C13" s="5" t="n">
        <v>26684</v>
      </c>
      <c r="D13" s="5" t="n">
        <v>13992</v>
      </c>
    </row>
    <row r="14" spans="1:4">
      <c r="A14" s="4" t="s">
        <v>564</v>
      </c>
      <c r="B14" s="6" t="n">
        <v>33362</v>
      </c>
      <c r="C14" s="6" t="n">
        <v>26816</v>
      </c>
      <c r="D14" s="6" t="n">
        <v>252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92</v>
      </c>
    </row>
    <row r="3" spans="1:4">
      <c r="A3" s="3" t="s">
        <v>103</v>
      </c>
    </row>
    <row r="4" spans="1:4">
      <c r="A4" s="4" t="s">
        <v>566</v>
      </c>
      <c r="B4" s="6" t="n">
        <v>85700000</v>
      </c>
      <c r="C4" s="6" t="n">
        <v>84900000</v>
      </c>
      <c r="D4" s="6" t="n">
        <v>65200000</v>
      </c>
    </row>
    <row r="5" spans="1:4">
      <c r="A5" s="4" t="s">
        <v>567</v>
      </c>
      <c r="B5" s="5" t="n">
        <v>0</v>
      </c>
    </row>
    <row r="6" spans="1:4">
      <c r="A6" s="4" t="s">
        <v>568</v>
      </c>
      <c r="B6" s="5" t="n">
        <v>108000000</v>
      </c>
    </row>
    <row r="7" spans="1:4">
      <c r="A7" s="4" t="s">
        <v>569</v>
      </c>
      <c r="B7" s="5" t="n">
        <v>2100000</v>
      </c>
    </row>
    <row r="8" spans="1:4">
      <c r="A8" s="3" t="s">
        <v>570</v>
      </c>
    </row>
    <row r="9" spans="1:4">
      <c r="A9" s="4" t="s">
        <v>571</v>
      </c>
      <c r="B9" s="5" t="n">
        <v>35190000</v>
      </c>
      <c r="C9" s="5" t="n">
        <v>26422000</v>
      </c>
      <c r="D9" s="5" t="n">
        <v>24607000</v>
      </c>
    </row>
    <row r="10" spans="1:4">
      <c r="A10" s="3" t="s">
        <v>572</v>
      </c>
    </row>
    <row r="11" spans="1:4">
      <c r="A11" s="4" t="s">
        <v>573</v>
      </c>
      <c r="B11" s="5" t="n">
        <v>5781000</v>
      </c>
      <c r="C11" s="5" t="n">
        <v>4341000</v>
      </c>
      <c r="D11" s="5" t="n">
        <v>4043000</v>
      </c>
    </row>
    <row r="12" spans="1:4">
      <c r="A12" s="4" t="s">
        <v>574</v>
      </c>
      <c r="B12" s="5" t="n">
        <v>-4584000</v>
      </c>
      <c r="C12" s="5" t="n">
        <v>-4298000</v>
      </c>
      <c r="D12" s="5" t="n">
        <v>-3450000</v>
      </c>
    </row>
    <row r="13" spans="1:4">
      <c r="A13" s="4" t="s">
        <v>575</v>
      </c>
      <c r="B13" s="5" t="n">
        <v>-74000</v>
      </c>
      <c r="C13" s="5" t="n">
        <v>-74000</v>
      </c>
      <c r="D13" s="5" t="n">
        <v>-74000</v>
      </c>
    </row>
    <row r="14" spans="1:4">
      <c r="A14" s="4" t="s">
        <v>576</v>
      </c>
      <c r="B14" s="5" t="n">
        <v>-1528000</v>
      </c>
      <c r="C14" s="5" t="n">
        <v>0</v>
      </c>
      <c r="D14" s="5" t="n">
        <v>0</v>
      </c>
    </row>
    <row r="15" spans="1:4">
      <c r="A15" s="4" t="s">
        <v>577</v>
      </c>
      <c r="B15" s="5" t="n">
        <v>-581000</v>
      </c>
      <c r="C15" s="5" t="n">
        <v>0</v>
      </c>
      <c r="D15" s="5" t="n">
        <v>0</v>
      </c>
    </row>
    <row r="16" spans="1:4">
      <c r="A16" s="4" t="s">
        <v>44</v>
      </c>
      <c r="B16" s="5" t="n">
        <v>-842000</v>
      </c>
      <c r="C16" s="5" t="n">
        <v>425000</v>
      </c>
      <c r="D16" s="5" t="n">
        <v>163000</v>
      </c>
    </row>
    <row r="17" spans="1:4">
      <c r="A17" s="4" t="s">
        <v>564</v>
      </c>
      <c r="B17" s="5" t="n">
        <v>33362000</v>
      </c>
      <c r="C17" s="6" t="n">
        <v>26816000</v>
      </c>
      <c r="D17" s="6" t="n">
        <v>25289000</v>
      </c>
    </row>
    <row r="18" spans="1:4">
      <c r="A18" s="4" t="s">
        <v>562</v>
      </c>
    </row>
    <row r="19" spans="1:4">
      <c r="A19" s="3" t="s">
        <v>103</v>
      </c>
    </row>
    <row r="20" spans="1:4">
      <c r="A20" s="4" t="s">
        <v>578</v>
      </c>
      <c r="B20" s="5" t="n">
        <v>55400000</v>
      </c>
    </row>
    <row r="21" spans="1:4">
      <c r="A21" s="4" t="s">
        <v>559</v>
      </c>
    </row>
    <row r="22" spans="1:4">
      <c r="A22" s="3" t="s">
        <v>103</v>
      </c>
    </row>
    <row r="23" spans="1:4">
      <c r="A23" s="4" t="s">
        <v>578</v>
      </c>
      <c r="B23" s="5" t="n">
        <v>72600000</v>
      </c>
    </row>
    <row r="24" spans="1:4">
      <c r="A24" s="4" t="s">
        <v>579</v>
      </c>
    </row>
    <row r="25" spans="1:4">
      <c r="A25" s="3" t="s">
        <v>103</v>
      </c>
    </row>
    <row r="26" spans="1:4">
      <c r="A26" s="4" t="s">
        <v>580</v>
      </c>
      <c r="B26" s="5" t="n">
        <v>4200000</v>
      </c>
    </row>
    <row r="27" spans="1:4">
      <c r="A27" s="4" t="s">
        <v>581</v>
      </c>
      <c r="B27" s="6" t="n">
        <v>2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92</v>
      </c>
    </row>
    <row r="3" spans="1:4">
      <c r="A3" s="3" t="s">
        <v>583</v>
      </c>
    </row>
    <row r="4" spans="1:4">
      <c r="A4" s="4" t="s">
        <v>584</v>
      </c>
      <c r="B4" s="6" t="n">
        <v>33552</v>
      </c>
      <c r="C4" s="6" t="n">
        <v>46318</v>
      </c>
    </row>
    <row r="5" spans="1:4">
      <c r="A5" s="4" t="s">
        <v>585</v>
      </c>
      <c r="B5" s="5" t="n">
        <v>13329</v>
      </c>
      <c r="C5" s="5" t="n">
        <v>12348</v>
      </c>
    </row>
    <row r="6" spans="1:4">
      <c r="A6" s="4" t="s">
        <v>586</v>
      </c>
      <c r="B6" s="5" t="n">
        <v>7906</v>
      </c>
      <c r="C6" s="5" t="n">
        <v>9865</v>
      </c>
    </row>
    <row r="7" spans="1:4">
      <c r="A7" s="4" t="s">
        <v>587</v>
      </c>
      <c r="B7" s="5" t="n">
        <v>41712</v>
      </c>
      <c r="C7" s="5" t="n">
        <v>0</v>
      </c>
    </row>
    <row r="8" spans="1:4">
      <c r="A8" s="4" t="s">
        <v>44</v>
      </c>
      <c r="B8" s="5" t="n">
        <v>280</v>
      </c>
      <c r="C8" s="5" t="n">
        <v>5651</v>
      </c>
    </row>
    <row r="9" spans="1:4">
      <c r="A9" s="4" t="s">
        <v>588</v>
      </c>
      <c r="B9" s="5" t="n">
        <v>96779</v>
      </c>
      <c r="C9" s="5" t="n">
        <v>74182</v>
      </c>
    </row>
    <row r="10" spans="1:4">
      <c r="A10" s="3" t="s">
        <v>589</v>
      </c>
    </row>
    <row r="11" spans="1:4">
      <c r="A11" s="4" t="s">
        <v>590</v>
      </c>
      <c r="B11" s="5" t="n">
        <v>262442</v>
      </c>
      <c r="C11" s="5" t="n">
        <v>347071</v>
      </c>
    </row>
    <row r="12" spans="1:4">
      <c r="A12" s="4" t="s">
        <v>591</v>
      </c>
      <c r="B12" s="5" t="n">
        <v>24733</v>
      </c>
      <c r="C12" s="5" t="n">
        <v>20714</v>
      </c>
    </row>
    <row r="13" spans="1:4">
      <c r="A13" s="4" t="s">
        <v>44</v>
      </c>
      <c r="B13" s="5" t="n">
        <v>2550</v>
      </c>
      <c r="C13" s="5" t="n">
        <v>5321</v>
      </c>
    </row>
    <row r="14" spans="1:4">
      <c r="A14" s="4" t="s">
        <v>592</v>
      </c>
      <c r="B14" s="5" t="n">
        <v>289725</v>
      </c>
      <c r="C14" s="5" t="n">
        <v>373106</v>
      </c>
    </row>
    <row r="15" spans="1:4">
      <c r="A15" s="4" t="s">
        <v>592</v>
      </c>
      <c r="B15" s="5" t="n">
        <v>192946</v>
      </c>
      <c r="C15" s="5" t="n">
        <v>298924</v>
      </c>
    </row>
    <row r="16" spans="1:4">
      <c r="A16" s="3" t="s">
        <v>593</v>
      </c>
    </row>
    <row r="17" spans="1:4">
      <c r="A17" s="4" t="s">
        <v>594</v>
      </c>
      <c r="B17" s="5" t="n">
        <v>10499</v>
      </c>
      <c r="C17" s="5" t="n">
        <v>10298</v>
      </c>
      <c r="D17" s="6" t="n">
        <v>7916</v>
      </c>
    </row>
    <row r="18" spans="1:4">
      <c r="A18" s="4" t="s">
        <v>595</v>
      </c>
      <c r="B18" s="5" t="n">
        <v>0</v>
      </c>
      <c r="C18" s="5" t="n">
        <v>0</v>
      </c>
      <c r="D18" s="5" t="n">
        <v>0</v>
      </c>
    </row>
    <row r="19" spans="1:4">
      <c r="A19" s="4" t="s">
        <v>596</v>
      </c>
      <c r="B19" s="5" t="n">
        <v>559</v>
      </c>
      <c r="C19" s="5" t="n">
        <v>201</v>
      </c>
      <c r="D19" s="5" t="n">
        <v>2382</v>
      </c>
    </row>
    <row r="20" spans="1:4">
      <c r="A20" s="4" t="s">
        <v>597</v>
      </c>
      <c r="B20" s="5" t="n">
        <v>0</v>
      </c>
      <c r="C20" s="5" t="n">
        <v>0</v>
      </c>
      <c r="D20" s="5" t="n">
        <v>0</v>
      </c>
    </row>
    <row r="21" spans="1:4">
      <c r="A21" s="4" t="s">
        <v>598</v>
      </c>
      <c r="B21" s="5" t="n">
        <v>0</v>
      </c>
      <c r="C21" s="5" t="n">
        <v>0</v>
      </c>
      <c r="D21" s="5" t="n">
        <v>0</v>
      </c>
    </row>
    <row r="22" spans="1:4">
      <c r="A22" s="4" t="s">
        <v>599</v>
      </c>
      <c r="B22" s="6" t="n">
        <v>11058</v>
      </c>
      <c r="C22" s="6" t="n">
        <v>10499</v>
      </c>
      <c r="D22" s="6" t="n">
        <v>102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0</v>
      </c>
      <c r="B1" s="2" t="s">
        <v>1</v>
      </c>
    </row>
    <row r="2" spans="1:4">
      <c r="B2" s="2" t="s">
        <v>2</v>
      </c>
      <c r="C2" s="2" t="s">
        <v>30</v>
      </c>
      <c r="D2" s="2" t="s">
        <v>92</v>
      </c>
    </row>
    <row r="3" spans="1:4">
      <c r="A3" s="3" t="s">
        <v>601</v>
      </c>
    </row>
    <row r="4" spans="1:4">
      <c r="A4" s="4" t="s">
        <v>602</v>
      </c>
      <c r="B4" s="4" t="s">
        <v>603</v>
      </c>
    </row>
    <row r="5" spans="1:4">
      <c r="A5" s="4" t="s">
        <v>604</v>
      </c>
      <c r="B5" s="7" t="n">
        <v>0.75</v>
      </c>
    </row>
    <row r="6" spans="1:4">
      <c r="A6" s="4" t="s">
        <v>605</v>
      </c>
      <c r="B6" s="4" t="s">
        <v>606</v>
      </c>
    </row>
    <row r="7" spans="1:4">
      <c r="A7" s="4" t="s">
        <v>607</v>
      </c>
      <c r="B7" s="6" t="n">
        <v>5600000</v>
      </c>
      <c r="C7" s="6" t="n">
        <v>5400000</v>
      </c>
      <c r="D7" s="6" t="n">
        <v>5000000</v>
      </c>
    </row>
    <row r="8" spans="1:4">
      <c r="A8" s="3" t="s">
        <v>608</v>
      </c>
    </row>
    <row r="9" spans="1:4">
      <c r="A9" s="4" t="s">
        <v>609</v>
      </c>
      <c r="B9" s="5" t="n">
        <v>8500000</v>
      </c>
      <c r="C9" s="5" t="n">
        <v>8900000</v>
      </c>
      <c r="D9" s="5" t="n">
        <v>15100000</v>
      </c>
    </row>
    <row r="10" spans="1:4">
      <c r="A10" s="4" t="s">
        <v>610</v>
      </c>
    </row>
    <row r="11" spans="1:4">
      <c r="A11" s="3" t="s">
        <v>611</v>
      </c>
    </row>
    <row r="12" spans="1:4">
      <c r="A12" s="4" t="s">
        <v>612</v>
      </c>
      <c r="B12" s="5" t="n">
        <v>513600000</v>
      </c>
      <c r="C12" s="5" t="n">
        <v>438000000</v>
      </c>
    </row>
    <row r="13" spans="1:4">
      <c r="A13" s="4" t="s">
        <v>613</v>
      </c>
      <c r="B13" s="5" t="n">
        <v>460878000</v>
      </c>
      <c r="C13" s="5" t="n">
        <v>376549000</v>
      </c>
      <c r="D13" s="5" t="n">
        <v>328634000</v>
      </c>
    </row>
    <row r="14" spans="1:4">
      <c r="A14" s="3" t="s">
        <v>608</v>
      </c>
    </row>
    <row r="15" spans="1:4">
      <c r="A15" s="5" t="n">
        <v>2018</v>
      </c>
      <c r="B15" s="5" t="n">
        <v>13500000</v>
      </c>
    </row>
    <row r="16" spans="1:4">
      <c r="A16" s="5" t="n">
        <v>2019</v>
      </c>
      <c r="B16" s="5" t="n">
        <v>15000000</v>
      </c>
    </row>
    <row r="17" spans="1:4">
      <c r="A17" s="5" t="n">
        <v>2020</v>
      </c>
      <c r="B17" s="5" t="n">
        <v>16500000</v>
      </c>
    </row>
    <row r="18" spans="1:4">
      <c r="A18" s="5" t="n">
        <v>2021</v>
      </c>
      <c r="B18" s="5" t="n">
        <v>18100000</v>
      </c>
    </row>
    <row r="19" spans="1:4">
      <c r="A19" s="5" t="n">
        <v>2022</v>
      </c>
      <c r="B19" s="5" t="n">
        <v>20000000</v>
      </c>
    </row>
    <row r="20" spans="1:4">
      <c r="A20" s="4" t="s">
        <v>614</v>
      </c>
      <c r="B20" s="5" t="n">
        <v>125800000</v>
      </c>
    </row>
    <row r="21" spans="1:4">
      <c r="A21" s="4" t="s">
        <v>609</v>
      </c>
      <c r="B21" s="5" t="n">
        <v>35900000</v>
      </c>
      <c r="C21" s="5" t="n">
        <v>33361000</v>
      </c>
      <c r="D21" s="5" t="n">
        <v>37757000</v>
      </c>
    </row>
    <row r="22" spans="1:4">
      <c r="A22" s="4" t="s">
        <v>615</v>
      </c>
    </row>
    <row r="23" spans="1:4">
      <c r="A23" s="3" t="s">
        <v>611</v>
      </c>
    </row>
    <row r="24" spans="1:4">
      <c r="A24" s="4" t="s">
        <v>612</v>
      </c>
      <c r="B24" s="5" t="n">
        <v>56700000</v>
      </c>
      <c r="C24" s="5" t="n">
        <v>46000000</v>
      </c>
    </row>
    <row r="25" spans="1:4">
      <c r="A25" s="4" t="s">
        <v>616</v>
      </c>
    </row>
    <row r="26" spans="1:4">
      <c r="A26" s="3" t="s">
        <v>611</v>
      </c>
    </row>
    <row r="27" spans="1:4">
      <c r="A27" s="4" t="s">
        <v>613</v>
      </c>
      <c r="B27" s="5" t="n">
        <v>100563000</v>
      </c>
      <c r="C27" s="5" t="n">
        <v>86578000</v>
      </c>
      <c r="D27" s="5" t="n">
        <v>72886000</v>
      </c>
    </row>
    <row r="28" spans="1:4">
      <c r="A28" s="3" t="s">
        <v>608</v>
      </c>
    </row>
    <row r="29" spans="1:4">
      <c r="A29" s="5" t="n">
        <v>2018</v>
      </c>
      <c r="B29" s="5" t="n">
        <v>2300000</v>
      </c>
    </row>
    <row r="30" spans="1:4">
      <c r="A30" s="5" t="n">
        <v>2019</v>
      </c>
      <c r="B30" s="5" t="n">
        <v>2500000</v>
      </c>
    </row>
    <row r="31" spans="1:4">
      <c r="A31" s="5" t="n">
        <v>2020</v>
      </c>
      <c r="B31" s="5" t="n">
        <v>2700000</v>
      </c>
    </row>
    <row r="32" spans="1:4">
      <c r="A32" s="5" t="n">
        <v>2021</v>
      </c>
      <c r="B32" s="5" t="n">
        <v>2900000</v>
      </c>
    </row>
    <row r="33" spans="1:4">
      <c r="A33" s="5" t="n">
        <v>2022</v>
      </c>
      <c r="B33" s="5" t="n">
        <v>3200000</v>
      </c>
    </row>
    <row r="34" spans="1:4">
      <c r="A34" s="4" t="s">
        <v>614</v>
      </c>
      <c r="B34" s="6" t="n">
        <v>20000000</v>
      </c>
    </row>
    <row r="35" spans="1:4">
      <c r="A35" s="4" t="s">
        <v>617</v>
      </c>
      <c r="B35" s="4" t="s">
        <v>618</v>
      </c>
    </row>
    <row r="36" spans="1:4">
      <c r="A36" s="4" t="s">
        <v>619</v>
      </c>
      <c r="B36" s="6" t="n">
        <v>5000</v>
      </c>
    </row>
    <row r="37" spans="1:4">
      <c r="A37" s="4" t="s">
        <v>609</v>
      </c>
      <c r="B37" s="5" t="n">
        <v>8451000</v>
      </c>
      <c r="C37" s="6" t="n">
        <v>8907000</v>
      </c>
      <c r="D37" s="6" t="n">
        <v>15147000</v>
      </c>
    </row>
    <row r="38" spans="1:4">
      <c r="A38" s="4" t="s">
        <v>620</v>
      </c>
      <c r="B38" s="5" t="n">
        <v>3500000</v>
      </c>
    </row>
    <row r="39" spans="1:4">
      <c r="A39" s="3" t="s">
        <v>621</v>
      </c>
    </row>
    <row r="40" spans="1:4">
      <c r="A40" s="5" t="n">
        <v>2018</v>
      </c>
      <c r="B40" s="5" t="n">
        <v>300000</v>
      </c>
    </row>
    <row r="41" spans="1:4">
      <c r="A41" s="5" t="n">
        <v>2019</v>
      </c>
      <c r="B41" s="5" t="n">
        <v>300000</v>
      </c>
    </row>
    <row r="42" spans="1:4">
      <c r="A42" s="5" t="n">
        <v>2020</v>
      </c>
      <c r="B42" s="5" t="n">
        <v>300000</v>
      </c>
    </row>
    <row r="43" spans="1:4">
      <c r="A43" s="5" t="n">
        <v>2021</v>
      </c>
      <c r="B43" s="5" t="n">
        <v>400000</v>
      </c>
    </row>
    <row r="44" spans="1:4">
      <c r="A44" s="5" t="n">
        <v>2022</v>
      </c>
      <c r="B44" s="6" t="n">
        <v>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622</v>
      </c>
      <c r="B1" s="2" t="s">
        <v>2</v>
      </c>
    </row>
    <row r="2" spans="1:2">
      <c r="A2" s="4" t="s">
        <v>623</v>
      </c>
    </row>
    <row r="3" spans="1:2">
      <c r="A3" s="3" t="s">
        <v>611</v>
      </c>
    </row>
    <row r="4" spans="1:2">
      <c r="A4" s="4" t="s">
        <v>624</v>
      </c>
      <c r="B4" s="4" t="s">
        <v>625</v>
      </c>
    </row>
    <row r="5" spans="1:2">
      <c r="A5" s="4" t="s">
        <v>626</v>
      </c>
    </row>
    <row r="6" spans="1:2">
      <c r="A6" s="3" t="s">
        <v>611</v>
      </c>
    </row>
    <row r="7" spans="1:2">
      <c r="A7" s="4" t="s">
        <v>624</v>
      </c>
      <c r="B7" s="4" t="s">
        <v>627</v>
      </c>
    </row>
    <row r="8" spans="1:2">
      <c r="A8" s="4" t="s">
        <v>628</v>
      </c>
    </row>
    <row r="9" spans="1:2">
      <c r="A9" s="3" t="s">
        <v>611</v>
      </c>
    </row>
    <row r="10" spans="1:2">
      <c r="A10" s="4" t="s">
        <v>624</v>
      </c>
      <c r="B10" s="4" t="s">
        <v>629</v>
      </c>
    </row>
    <row r="11" spans="1:2">
      <c r="A11" s="4" t="s">
        <v>630</v>
      </c>
    </row>
    <row r="12" spans="1:2">
      <c r="A12" s="3" t="s">
        <v>611</v>
      </c>
    </row>
    <row r="13" spans="1:2">
      <c r="A13" s="4" t="s">
        <v>624</v>
      </c>
      <c r="B13" s="4" t="s">
        <v>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43</v>
      </c>
    </row>
    <row r="4" spans="1:12">
      <c r="A4" s="4" t="s">
        <v>144</v>
      </c>
      <c r="B4" s="7" t="n">
        <v>0.18</v>
      </c>
      <c r="C4" s="7" t="n">
        <v>0.18</v>
      </c>
      <c r="D4" s="7" t="n">
        <v>0.18</v>
      </c>
      <c r="E4" s="7" t="n">
        <v>0.18</v>
      </c>
      <c r="F4" s="8" t="n">
        <v>0.1725</v>
      </c>
      <c r="G4" s="8" t="n">
        <v>0.1725</v>
      </c>
      <c r="H4" s="8" t="n">
        <v>0.1725</v>
      </c>
      <c r="I4" s="8" t="n">
        <v>0.1725</v>
      </c>
      <c r="J4" s="9" t="n">
        <v>0.72</v>
      </c>
      <c r="K4" s="9" t="n">
        <v>0.6899999999999999</v>
      </c>
      <c r="L4" s="9" t="n">
        <v>0.67</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2</v>
      </c>
      <c r="B1" s="2" t="s">
        <v>1</v>
      </c>
    </row>
    <row r="2" spans="1:6">
      <c r="B2" s="2" t="s">
        <v>2</v>
      </c>
      <c r="C2" s="2" t="s">
        <v>30</v>
      </c>
      <c r="D2" s="2" t="s">
        <v>92</v>
      </c>
      <c r="E2" s="2" t="s">
        <v>2</v>
      </c>
      <c r="F2" s="2" t="s">
        <v>30</v>
      </c>
    </row>
    <row r="3" spans="1:6">
      <c r="A3" s="3" t="s">
        <v>633</v>
      </c>
    </row>
    <row r="4" spans="1:6">
      <c r="A4" s="4" t="s">
        <v>609</v>
      </c>
      <c r="B4" s="6" t="n">
        <v>8500</v>
      </c>
      <c r="C4" s="6" t="n">
        <v>8900</v>
      </c>
      <c r="D4" s="6" t="n">
        <v>15100</v>
      </c>
    </row>
    <row r="5" spans="1:6">
      <c r="A5" s="3" t="s">
        <v>634</v>
      </c>
    </row>
    <row r="6" spans="1:6">
      <c r="A6" s="4" t="s">
        <v>635</v>
      </c>
      <c r="E6" s="4" t="s">
        <v>636</v>
      </c>
    </row>
    <row r="7" spans="1:6">
      <c r="A7" s="4" t="s">
        <v>637</v>
      </c>
      <c r="B7" s="4" t="s">
        <v>638</v>
      </c>
    </row>
    <row r="8" spans="1:6">
      <c r="A8" s="4" t="s">
        <v>639</v>
      </c>
      <c r="E8" s="4" t="s">
        <v>640</v>
      </c>
    </row>
    <row r="9" spans="1:6">
      <c r="A9" s="4" t="s">
        <v>641</v>
      </c>
      <c r="B9" s="4" t="s">
        <v>383</v>
      </c>
    </row>
    <row r="10" spans="1:6">
      <c r="A10" s="3" t="s">
        <v>642</v>
      </c>
    </row>
    <row r="11" spans="1:6">
      <c r="A11" s="4" t="s">
        <v>643</v>
      </c>
      <c r="B11" s="6" t="n">
        <v>3919</v>
      </c>
    </row>
    <row r="12" spans="1:6">
      <c r="A12" s="4" t="s">
        <v>644</v>
      </c>
      <c r="B12" s="5" t="n">
        <v>-2795</v>
      </c>
    </row>
    <row r="13" spans="1:6">
      <c r="A13" s="4" t="s">
        <v>645</v>
      </c>
      <c r="B13" s="5" t="n">
        <v>39117</v>
      </c>
    </row>
    <row r="14" spans="1:6">
      <c r="A14" s="4" t="s">
        <v>646</v>
      </c>
      <c r="B14" s="6" t="n">
        <v>-28762</v>
      </c>
    </row>
    <row r="15" spans="1:6">
      <c r="A15" s="4" t="s">
        <v>370</v>
      </c>
    </row>
    <row r="16" spans="1:6">
      <c r="A16" s="3" t="s">
        <v>647</v>
      </c>
    </row>
    <row r="17" spans="1:6">
      <c r="A17" s="4" t="s">
        <v>648</v>
      </c>
      <c r="B17" s="4" t="s">
        <v>649</v>
      </c>
    </row>
    <row r="18" spans="1:6">
      <c r="A18" s="4" t="s">
        <v>392</v>
      </c>
    </row>
    <row r="19" spans="1:6">
      <c r="A19" s="3" t="s">
        <v>647</v>
      </c>
    </row>
    <row r="20" spans="1:6">
      <c r="A20" s="4" t="s">
        <v>648</v>
      </c>
      <c r="B20" s="4" t="s">
        <v>650</v>
      </c>
    </row>
    <row r="21" spans="1:6">
      <c r="A21" s="4" t="s">
        <v>651</v>
      </c>
    </row>
    <row r="22" spans="1:6">
      <c r="A22" s="3" t="s">
        <v>652</v>
      </c>
    </row>
    <row r="23" spans="1:6">
      <c r="A23" s="4" t="s">
        <v>653</v>
      </c>
      <c r="E23" s="4" t="s">
        <v>654</v>
      </c>
    </row>
    <row r="24" spans="1:6">
      <c r="A24" s="3" t="s">
        <v>647</v>
      </c>
    </row>
    <row r="25" spans="1:6">
      <c r="A25" s="4" t="s">
        <v>655</v>
      </c>
      <c r="B25" s="4" t="s">
        <v>631</v>
      </c>
    </row>
    <row r="26" spans="1:6">
      <c r="A26" s="4" t="s">
        <v>656</v>
      </c>
      <c r="B26" s="4" t="s">
        <v>657</v>
      </c>
    </row>
    <row r="27" spans="1:6">
      <c r="A27" s="4" t="s">
        <v>658</v>
      </c>
    </row>
    <row r="28" spans="1:6">
      <c r="A28" s="3" t="s">
        <v>659</v>
      </c>
    </row>
    <row r="29" spans="1:6">
      <c r="A29" s="4" t="s">
        <v>660</v>
      </c>
      <c r="B29" s="4" t="s">
        <v>661</v>
      </c>
    </row>
    <row r="30" spans="1:6">
      <c r="A30" s="4" t="s">
        <v>662</v>
      </c>
    </row>
    <row r="31" spans="1:6">
      <c r="A31" s="3" t="s">
        <v>659</v>
      </c>
    </row>
    <row r="32" spans="1:6">
      <c r="A32" s="4" t="s">
        <v>660</v>
      </c>
      <c r="B32" s="4" t="s">
        <v>389</v>
      </c>
    </row>
    <row r="33" spans="1:6">
      <c r="A33" s="4" t="s">
        <v>663</v>
      </c>
    </row>
    <row r="34" spans="1:6">
      <c r="A34" s="3" t="s">
        <v>647</v>
      </c>
    </row>
    <row r="35" spans="1:6">
      <c r="A35" s="4" t="s">
        <v>655</v>
      </c>
      <c r="B35" s="4" t="s">
        <v>664</v>
      </c>
    </row>
    <row r="36" spans="1:6">
      <c r="A36" s="4" t="s">
        <v>656</v>
      </c>
      <c r="B36" s="4" t="s">
        <v>657</v>
      </c>
    </row>
    <row r="37" spans="1:6">
      <c r="A37" s="4" t="s">
        <v>665</v>
      </c>
    </row>
    <row r="38" spans="1:6">
      <c r="A38" s="3" t="s">
        <v>652</v>
      </c>
    </row>
    <row r="39" spans="1:6">
      <c r="A39" s="4" t="s">
        <v>653</v>
      </c>
      <c r="E39" s="4" t="s">
        <v>666</v>
      </c>
    </row>
    <row r="40" spans="1:6">
      <c r="A40" s="4" t="s">
        <v>667</v>
      </c>
    </row>
    <row r="41" spans="1:6">
      <c r="A41" s="3" t="s">
        <v>652</v>
      </c>
    </row>
    <row r="42" spans="1:6">
      <c r="A42" s="4" t="s">
        <v>653</v>
      </c>
      <c r="E42" s="4" t="s">
        <v>527</v>
      </c>
    </row>
    <row r="43" spans="1:6">
      <c r="A43" s="4" t="s">
        <v>668</v>
      </c>
    </row>
    <row r="44" spans="1:6">
      <c r="A44" s="3" t="s">
        <v>652</v>
      </c>
    </row>
    <row r="45" spans="1:6">
      <c r="A45" s="4" t="s">
        <v>653</v>
      </c>
      <c r="E45" s="4" t="s">
        <v>669</v>
      </c>
    </row>
    <row r="46" spans="1:6">
      <c r="A46" s="4" t="s">
        <v>610</v>
      </c>
    </row>
    <row r="47" spans="1:6">
      <c r="A47" s="3" t="s">
        <v>659</v>
      </c>
    </row>
    <row r="48" spans="1:6">
      <c r="A48" s="4" t="s">
        <v>613</v>
      </c>
      <c r="B48" s="6" t="n">
        <v>376549</v>
      </c>
      <c r="C48" s="5" t="n">
        <v>328634</v>
      </c>
      <c r="D48" s="5" t="n">
        <v>328634</v>
      </c>
      <c r="E48" s="6" t="n">
        <v>460878</v>
      </c>
      <c r="F48" s="6" t="n">
        <v>376549</v>
      </c>
    </row>
    <row r="49" spans="1:6">
      <c r="A49" s="3" t="s">
        <v>652</v>
      </c>
    </row>
    <row r="50" spans="1:6">
      <c r="A50" s="4" t="s">
        <v>670</v>
      </c>
      <c r="E50" s="4" t="s">
        <v>671</v>
      </c>
      <c r="F50" s="4" t="s">
        <v>672</v>
      </c>
    </row>
    <row r="51" spans="1:6">
      <c r="A51" s="4" t="s">
        <v>653</v>
      </c>
      <c r="E51" s="4" t="s">
        <v>673</v>
      </c>
      <c r="F51" s="4" t="s">
        <v>673</v>
      </c>
    </row>
    <row r="52" spans="1:6">
      <c r="A52" s="4" t="s">
        <v>674</v>
      </c>
      <c r="E52" s="4" t="s">
        <v>675</v>
      </c>
      <c r="F52" s="4" t="s">
        <v>675</v>
      </c>
    </row>
    <row r="53" spans="1:6">
      <c r="A53" s="4" t="s">
        <v>676</v>
      </c>
      <c r="E53" s="4" t="s">
        <v>657</v>
      </c>
      <c r="F53" s="4" t="s">
        <v>657</v>
      </c>
    </row>
    <row r="54" spans="1:6">
      <c r="A54" s="3" t="s">
        <v>677</v>
      </c>
    </row>
    <row r="55" spans="1:6">
      <c r="A55" s="4" t="s">
        <v>678</v>
      </c>
      <c r="B55" s="5" t="n">
        <v>564755</v>
      </c>
      <c r="C55" s="5" t="n">
        <v>501879</v>
      </c>
    </row>
    <row r="56" spans="1:6">
      <c r="A56" s="4" t="s">
        <v>679</v>
      </c>
      <c r="B56" s="5" t="n">
        <v>23801</v>
      </c>
      <c r="C56" s="5" t="n">
        <v>20971</v>
      </c>
      <c r="D56" s="5" t="n">
        <v>21306</v>
      </c>
    </row>
    <row r="57" spans="1:6">
      <c r="A57" s="4" t="s">
        <v>680</v>
      </c>
      <c r="B57" s="5" t="n">
        <v>23256</v>
      </c>
      <c r="C57" s="5" t="n">
        <v>22226</v>
      </c>
      <c r="D57" s="5" t="n">
        <v>20104</v>
      </c>
    </row>
    <row r="58" spans="1:6">
      <c r="A58" s="4" t="s">
        <v>681</v>
      </c>
      <c r="B58" s="5" t="n">
        <v>60526</v>
      </c>
      <c r="C58" s="5" t="n">
        <v>15599</v>
      </c>
    </row>
    <row r="59" spans="1:6">
      <c r="A59" s="4" t="s">
        <v>682</v>
      </c>
      <c r="B59" s="5" t="n">
        <v>10836</v>
      </c>
      <c r="C59" s="5" t="n">
        <v>14075</v>
      </c>
    </row>
    <row r="60" spans="1:6">
      <c r="A60" s="4" t="s">
        <v>683</v>
      </c>
      <c r="B60" s="5" t="n">
        <v>-11840</v>
      </c>
      <c r="C60" s="5" t="n">
        <v>-9995</v>
      </c>
    </row>
    <row r="61" spans="1:6">
      <c r="A61" s="4" t="s">
        <v>684</v>
      </c>
      <c r="B61" s="5" t="n">
        <v>671334</v>
      </c>
      <c r="C61" s="5" t="n">
        <v>564755</v>
      </c>
      <c r="D61" s="5" t="n">
        <v>501879</v>
      </c>
    </row>
    <row r="62" spans="1:6">
      <c r="A62" s="3" t="s">
        <v>685</v>
      </c>
    </row>
    <row r="63" spans="1:6">
      <c r="A63" s="4" t="s">
        <v>686</v>
      </c>
      <c r="B63" s="5" t="n">
        <v>376549</v>
      </c>
      <c r="C63" s="5" t="n">
        <v>328634</v>
      </c>
    </row>
    <row r="64" spans="1:6">
      <c r="A64" s="4" t="s">
        <v>687</v>
      </c>
      <c r="B64" s="5" t="n">
        <v>64365</v>
      </c>
      <c r="C64" s="5" t="n">
        <v>27916</v>
      </c>
    </row>
    <row r="65" spans="1:6">
      <c r="A65" s="4" t="s">
        <v>688</v>
      </c>
      <c r="B65" s="5" t="n">
        <v>31804</v>
      </c>
      <c r="C65" s="5" t="n">
        <v>29994</v>
      </c>
    </row>
    <row r="66" spans="1:6">
      <c r="A66" s="4" t="s">
        <v>689</v>
      </c>
      <c r="B66" s="5" t="n">
        <v>0</v>
      </c>
      <c r="C66" s="5" t="n">
        <v>0</v>
      </c>
    </row>
    <row r="67" spans="1:6">
      <c r="A67" s="4" t="s">
        <v>690</v>
      </c>
      <c r="B67" s="5" t="n">
        <v>-11840</v>
      </c>
      <c r="C67" s="5" t="n">
        <v>-9995</v>
      </c>
    </row>
    <row r="68" spans="1:6">
      <c r="A68" s="4" t="s">
        <v>691</v>
      </c>
      <c r="B68" s="6" t="n">
        <v>460878</v>
      </c>
      <c r="C68" s="5" t="n">
        <v>376549</v>
      </c>
      <c r="D68" s="5" t="n">
        <v>328634</v>
      </c>
    </row>
    <row r="69" spans="1:6">
      <c r="A69" s="3" t="s">
        <v>692</v>
      </c>
    </row>
    <row r="70" spans="1:6">
      <c r="A70" s="4" t="s">
        <v>693</v>
      </c>
      <c r="E70" s="6" t="n">
        <v>-210456</v>
      </c>
      <c r="F70" s="6" t="n">
        <v>-188206</v>
      </c>
    </row>
    <row r="71" spans="1:6">
      <c r="A71" s="4" t="s">
        <v>694</v>
      </c>
      <c r="E71" s="5" t="n">
        <v>150545</v>
      </c>
      <c r="F71" s="5" t="n">
        <v>126610</v>
      </c>
    </row>
    <row r="72" spans="1:6">
      <c r="A72" s="4" t="s">
        <v>695</v>
      </c>
      <c r="E72" s="5" t="n">
        <v>20342</v>
      </c>
      <c r="F72" s="5" t="n">
        <v>26123</v>
      </c>
    </row>
    <row r="73" spans="1:6">
      <c r="A73" s="4" t="s">
        <v>696</v>
      </c>
      <c r="E73" s="5" t="n">
        <v>-39569</v>
      </c>
      <c r="F73" s="5" t="n">
        <v>-35473</v>
      </c>
    </row>
    <row r="74" spans="1:6">
      <c r="A74" s="4" t="s">
        <v>697</v>
      </c>
      <c r="E74" s="5" t="n">
        <v>2000</v>
      </c>
      <c r="F74" s="5" t="n">
        <v>2000</v>
      </c>
    </row>
    <row r="75" spans="1:6">
      <c r="A75" s="3" t="s">
        <v>647</v>
      </c>
    </row>
    <row r="76" spans="1:6">
      <c r="A76" s="4" t="s">
        <v>698</v>
      </c>
      <c r="E76" s="5" t="n">
        <v>60</v>
      </c>
      <c r="F76" s="5" t="n">
        <v>0</v>
      </c>
    </row>
    <row r="77" spans="1:6">
      <c r="A77" s="4" t="s">
        <v>699</v>
      </c>
      <c r="E77" s="5" t="n">
        <v>-210456</v>
      </c>
      <c r="F77" s="5" t="n">
        <v>-188206</v>
      </c>
    </row>
    <row r="78" spans="1:6">
      <c r="A78" s="4" t="s">
        <v>700</v>
      </c>
      <c r="E78" s="5" t="n">
        <v>170827</v>
      </c>
      <c r="F78" s="5" t="n">
        <v>152733</v>
      </c>
    </row>
    <row r="79" spans="1:6">
      <c r="A79" s="4" t="s">
        <v>696</v>
      </c>
      <c r="E79" s="5" t="n">
        <v>-39569</v>
      </c>
      <c r="F79" s="5" t="n">
        <v>-35473</v>
      </c>
    </row>
    <row r="80" spans="1:6">
      <c r="A80" s="4" t="s">
        <v>701</v>
      </c>
      <c r="B80" s="4" t="s">
        <v>702</v>
      </c>
    </row>
    <row r="81" spans="1:6">
      <c r="A81" s="3" t="s">
        <v>633</v>
      </c>
    </row>
    <row r="82" spans="1:6">
      <c r="A82" s="4" t="s">
        <v>679</v>
      </c>
      <c r="B82" s="6" t="n">
        <v>23801</v>
      </c>
      <c r="C82" s="5" t="n">
        <v>20971</v>
      </c>
      <c r="D82" s="5" t="n">
        <v>21306</v>
      </c>
    </row>
    <row r="83" spans="1:6">
      <c r="A83" s="4" t="s">
        <v>680</v>
      </c>
      <c r="B83" s="5" t="n">
        <v>23256</v>
      </c>
      <c r="C83" s="5" t="n">
        <v>22226</v>
      </c>
      <c r="D83" s="5" t="n">
        <v>20104</v>
      </c>
    </row>
    <row r="84" spans="1:6">
      <c r="A84" s="4" t="s">
        <v>703</v>
      </c>
      <c r="B84" s="5" t="n">
        <v>-24119</v>
      </c>
      <c r="C84" s="5" t="n">
        <v>-21826</v>
      </c>
      <c r="D84" s="5" t="n">
        <v>-19138</v>
      </c>
    </row>
    <row r="85" spans="1:6">
      <c r="A85" s="4" t="s">
        <v>704</v>
      </c>
      <c r="B85" s="5" t="n">
        <v>12962</v>
      </c>
      <c r="C85" s="5" t="n">
        <v>11990</v>
      </c>
      <c r="D85" s="5" t="n">
        <v>15485</v>
      </c>
    </row>
    <row r="86" spans="1:6">
      <c r="A86" s="4" t="s">
        <v>609</v>
      </c>
      <c r="B86" s="6" t="n">
        <v>35900</v>
      </c>
      <c r="C86" s="6" t="n">
        <v>33361</v>
      </c>
      <c r="D86" s="5" t="n">
        <v>37757</v>
      </c>
    </row>
    <row r="87" spans="1:6">
      <c r="A87" s="3" t="s">
        <v>705</v>
      </c>
    </row>
    <row r="88" spans="1:6">
      <c r="A88" s="4" t="s">
        <v>670</v>
      </c>
      <c r="B88" s="4" t="s">
        <v>672</v>
      </c>
      <c r="C88" s="4" t="s">
        <v>706</v>
      </c>
    </row>
    <row r="89" spans="1:6">
      <c r="A89" s="4" t="s">
        <v>653</v>
      </c>
      <c r="B89" s="4" t="s">
        <v>673</v>
      </c>
      <c r="C89" s="4" t="s">
        <v>673</v>
      </c>
    </row>
    <row r="90" spans="1:6">
      <c r="A90" s="4" t="s">
        <v>674</v>
      </c>
      <c r="B90" s="4" t="s">
        <v>675</v>
      </c>
      <c r="C90" s="4" t="s">
        <v>675</v>
      </c>
    </row>
    <row r="91" spans="1:6">
      <c r="A91" s="3" t="s">
        <v>642</v>
      </c>
    </row>
    <row r="92" spans="1:6">
      <c r="A92" s="4" t="s">
        <v>707</v>
      </c>
      <c r="E92" s="5" t="n">
        <v>35700</v>
      </c>
    </row>
    <row r="93" spans="1:6">
      <c r="A93" s="4" t="s">
        <v>708</v>
      </c>
    </row>
    <row r="94" spans="1:6">
      <c r="A94" s="3" t="s">
        <v>659</v>
      </c>
    </row>
    <row r="95" spans="1:6">
      <c r="A95" s="4" t="s">
        <v>613</v>
      </c>
      <c r="B95" s="6" t="n">
        <v>376549</v>
      </c>
      <c r="C95" s="6" t="n">
        <v>376549</v>
      </c>
      <c r="E95" s="6" t="n">
        <v>460878</v>
      </c>
      <c r="F95" s="6" t="n">
        <v>376549</v>
      </c>
    </row>
    <row r="96" spans="1:6">
      <c r="A96" s="4" t="s">
        <v>709</v>
      </c>
      <c r="E96" s="4" t="s">
        <v>710</v>
      </c>
      <c r="F96" s="4" t="s">
        <v>710</v>
      </c>
    </row>
    <row r="97" spans="1:6">
      <c r="A97" s="3" t="s">
        <v>685</v>
      </c>
    </row>
    <row r="98" spans="1:6">
      <c r="A98" s="4" t="s">
        <v>686</v>
      </c>
      <c r="B98" s="5" t="n">
        <v>376549</v>
      </c>
    </row>
    <row r="99" spans="1:6">
      <c r="A99" s="4" t="s">
        <v>691</v>
      </c>
      <c r="B99" s="5" t="n">
        <v>460878</v>
      </c>
      <c r="C99" s="5" t="n">
        <v>376549</v>
      </c>
    </row>
    <row r="100" spans="1:6">
      <c r="A100" s="4" t="s">
        <v>711</v>
      </c>
    </row>
    <row r="101" spans="1:6">
      <c r="A101" s="3" t="s">
        <v>659</v>
      </c>
    </row>
    <row r="102" spans="1:6">
      <c r="A102" s="4" t="s">
        <v>712</v>
      </c>
      <c r="E102" s="4" t="s">
        <v>631</v>
      </c>
    </row>
    <row r="103" spans="1:6">
      <c r="A103" s="4" t="s">
        <v>713</v>
      </c>
    </row>
    <row r="104" spans="1:6">
      <c r="A104" s="3" t="s">
        <v>659</v>
      </c>
    </row>
    <row r="105" spans="1:6">
      <c r="A105" s="4" t="s">
        <v>613</v>
      </c>
      <c r="B105" s="5" t="n">
        <v>141576</v>
      </c>
      <c r="C105" s="5" t="n">
        <v>141576</v>
      </c>
      <c r="E105" s="6" t="n">
        <v>171403</v>
      </c>
      <c r="F105" s="6" t="n">
        <v>141576</v>
      </c>
    </row>
    <row r="106" spans="1:6">
      <c r="A106" s="4" t="s">
        <v>709</v>
      </c>
      <c r="E106" s="4" t="s">
        <v>714</v>
      </c>
      <c r="F106" s="4" t="s">
        <v>715</v>
      </c>
    </row>
    <row r="107" spans="1:6">
      <c r="A107" s="3" t="s">
        <v>685</v>
      </c>
    </row>
    <row r="108" spans="1:6">
      <c r="A108" s="4" t="s">
        <v>686</v>
      </c>
      <c r="B108" s="5" t="n">
        <v>141576</v>
      </c>
    </row>
    <row r="109" spans="1:6">
      <c r="A109" s="4" t="s">
        <v>691</v>
      </c>
      <c r="B109" s="5" t="n">
        <v>171403</v>
      </c>
      <c r="C109" s="5" t="n">
        <v>141576</v>
      </c>
    </row>
    <row r="110" spans="1:6">
      <c r="A110" s="4" t="s">
        <v>716</v>
      </c>
    </row>
    <row r="111" spans="1:6">
      <c r="A111" s="3" t="s">
        <v>659</v>
      </c>
    </row>
    <row r="112" spans="1:6">
      <c r="A112" s="4" t="s">
        <v>613</v>
      </c>
      <c r="B112" s="5" t="n">
        <v>2300</v>
      </c>
      <c r="C112" s="5" t="n">
        <v>2300</v>
      </c>
      <c r="E112" s="6" t="n">
        <v>22500</v>
      </c>
      <c r="F112" s="6" t="n">
        <v>2300</v>
      </c>
    </row>
    <row r="113" spans="1:6">
      <c r="A113" s="3" t="s">
        <v>685</v>
      </c>
    </row>
    <row r="114" spans="1:6">
      <c r="A114" s="4" t="s">
        <v>686</v>
      </c>
      <c r="B114" s="5" t="n">
        <v>2300</v>
      </c>
    </row>
    <row r="115" spans="1:6">
      <c r="A115" s="4" t="s">
        <v>691</v>
      </c>
      <c r="B115" s="5" t="n">
        <v>22500</v>
      </c>
      <c r="C115" s="5" t="n">
        <v>2300</v>
      </c>
    </row>
    <row r="116" spans="1:6">
      <c r="A116" s="4" t="s">
        <v>717</v>
      </c>
    </row>
    <row r="117" spans="1:6">
      <c r="A117" s="3" t="s">
        <v>659</v>
      </c>
    </row>
    <row r="118" spans="1:6">
      <c r="A118" s="4" t="s">
        <v>712</v>
      </c>
      <c r="E118" s="4" t="s">
        <v>625</v>
      </c>
    </row>
    <row r="119" spans="1:6">
      <c r="A119" s="4" t="s">
        <v>718</v>
      </c>
    </row>
    <row r="120" spans="1:6">
      <c r="A120" s="3" t="s">
        <v>659</v>
      </c>
    </row>
    <row r="121" spans="1:6">
      <c r="A121" s="4" t="s">
        <v>712</v>
      </c>
      <c r="E121" s="4" t="s">
        <v>719</v>
      </c>
    </row>
    <row r="122" spans="1:6">
      <c r="A122" s="4" t="s">
        <v>720</v>
      </c>
    </row>
    <row r="123" spans="1:6">
      <c r="A123" s="3" t="s">
        <v>659</v>
      </c>
    </row>
    <row r="124" spans="1:6">
      <c r="A124" s="4" t="s">
        <v>712</v>
      </c>
      <c r="E124" s="4" t="s">
        <v>721</v>
      </c>
    </row>
    <row r="125" spans="1:6">
      <c r="A125" s="4" t="s">
        <v>722</v>
      </c>
    </row>
    <row r="126" spans="1:6">
      <c r="A126" s="3" t="s">
        <v>659</v>
      </c>
    </row>
    <row r="127" spans="1:6">
      <c r="A127" s="4" t="s">
        <v>712</v>
      </c>
      <c r="E127" s="4" t="s">
        <v>631</v>
      </c>
    </row>
    <row r="128" spans="1:6">
      <c r="A128" s="4" t="s">
        <v>723</v>
      </c>
    </row>
    <row r="129" spans="1:6">
      <c r="A129" s="3" t="s">
        <v>659</v>
      </c>
    </row>
    <row r="130" spans="1:6">
      <c r="A130" s="4" t="s">
        <v>712</v>
      </c>
      <c r="E130" s="4" t="s">
        <v>664</v>
      </c>
    </row>
    <row r="131" spans="1:6">
      <c r="A131" s="4" t="s">
        <v>724</v>
      </c>
    </row>
    <row r="132" spans="1:6">
      <c r="A132" s="3" t="s">
        <v>659</v>
      </c>
    </row>
    <row r="133" spans="1:6">
      <c r="A133" s="4" t="s">
        <v>712</v>
      </c>
      <c r="E133" s="4" t="s">
        <v>627</v>
      </c>
    </row>
    <row r="134" spans="1:6">
      <c r="A134" s="4" t="s">
        <v>725</v>
      </c>
    </row>
    <row r="135" spans="1:6">
      <c r="A135" s="3" t="s">
        <v>659</v>
      </c>
    </row>
    <row r="136" spans="1:6">
      <c r="A136" s="4" t="s">
        <v>613</v>
      </c>
      <c r="B136" s="5" t="n">
        <v>61036</v>
      </c>
      <c r="C136" s="5" t="n">
        <v>61036</v>
      </c>
      <c r="E136" s="6" t="n">
        <v>73682</v>
      </c>
      <c r="F136" s="6" t="n">
        <v>61036</v>
      </c>
    </row>
    <row r="137" spans="1:6">
      <c r="A137" s="4" t="s">
        <v>709</v>
      </c>
      <c r="E137" s="4" t="s">
        <v>726</v>
      </c>
      <c r="F137" s="4" t="s">
        <v>726</v>
      </c>
    </row>
    <row r="138" spans="1:6">
      <c r="A138" s="3" t="s">
        <v>685</v>
      </c>
    </row>
    <row r="139" spans="1:6">
      <c r="A139" s="4" t="s">
        <v>686</v>
      </c>
      <c r="B139" s="5" t="n">
        <v>61036</v>
      </c>
    </row>
    <row r="140" spans="1:6">
      <c r="A140" s="4" t="s">
        <v>691</v>
      </c>
      <c r="B140" s="5" t="n">
        <v>73682</v>
      </c>
      <c r="C140" s="5" t="n">
        <v>61036</v>
      </c>
    </row>
    <row r="141" spans="1:6">
      <c r="A141" s="4" t="s">
        <v>727</v>
      </c>
    </row>
    <row r="142" spans="1:6">
      <c r="A142" s="3" t="s">
        <v>659</v>
      </c>
    </row>
    <row r="143" spans="1:6">
      <c r="A143" s="4" t="s">
        <v>712</v>
      </c>
      <c r="E143" s="4" t="s">
        <v>629</v>
      </c>
    </row>
    <row r="144" spans="1:6">
      <c r="A144" s="4" t="s">
        <v>728</v>
      </c>
    </row>
    <row r="145" spans="1:6">
      <c r="A145" s="3" t="s">
        <v>659</v>
      </c>
    </row>
    <row r="146" spans="1:6">
      <c r="A146" s="4" t="s">
        <v>712</v>
      </c>
      <c r="E146" s="4" t="s">
        <v>603</v>
      </c>
    </row>
    <row r="147" spans="1:6">
      <c r="A147" s="4" t="s">
        <v>729</v>
      </c>
    </row>
    <row r="148" spans="1:6">
      <c r="A148" s="3" t="s">
        <v>659</v>
      </c>
    </row>
    <row r="149" spans="1:6">
      <c r="A149" s="4" t="s">
        <v>712</v>
      </c>
      <c r="E149" s="4" t="s">
        <v>625</v>
      </c>
    </row>
    <row r="150" spans="1:6">
      <c r="A150" s="4" t="s">
        <v>730</v>
      </c>
    </row>
    <row r="151" spans="1:6">
      <c r="A151" s="3" t="s">
        <v>659</v>
      </c>
    </row>
    <row r="152" spans="1:6">
      <c r="A152" s="4" t="s">
        <v>613</v>
      </c>
      <c r="B152" s="5" t="n">
        <v>136405</v>
      </c>
      <c r="C152" s="5" t="n">
        <v>136405</v>
      </c>
      <c r="E152" s="6" t="n">
        <v>169661</v>
      </c>
      <c r="F152" s="6" t="n">
        <v>136405</v>
      </c>
    </row>
    <row r="153" spans="1:6">
      <c r="A153" s="4" t="s">
        <v>709</v>
      </c>
      <c r="E153" s="4" t="s">
        <v>714</v>
      </c>
      <c r="F153" s="4" t="s">
        <v>731</v>
      </c>
    </row>
    <row r="154" spans="1:6">
      <c r="A154" s="3" t="s">
        <v>685</v>
      </c>
    </row>
    <row r="155" spans="1:6">
      <c r="A155" s="4" t="s">
        <v>686</v>
      </c>
      <c r="B155" s="5" t="n">
        <v>136405</v>
      </c>
    </row>
    <row r="156" spans="1:6">
      <c r="A156" s="4" t="s">
        <v>691</v>
      </c>
      <c r="B156" s="5" t="n">
        <v>169661</v>
      </c>
      <c r="C156" s="5" t="n">
        <v>136405</v>
      </c>
    </row>
    <row r="157" spans="1:6">
      <c r="A157" s="4" t="s">
        <v>732</v>
      </c>
    </row>
    <row r="158" spans="1:6">
      <c r="A158" s="3" t="s">
        <v>659</v>
      </c>
    </row>
    <row r="159" spans="1:6">
      <c r="A159" s="4" t="s">
        <v>712</v>
      </c>
      <c r="E159" s="4" t="s">
        <v>733</v>
      </c>
    </row>
    <row r="160" spans="1:6">
      <c r="A160" s="4" t="s">
        <v>734</v>
      </c>
    </row>
    <row r="161" spans="1:6">
      <c r="A161" s="3" t="s">
        <v>659</v>
      </c>
    </row>
    <row r="162" spans="1:6">
      <c r="A162" s="4" t="s">
        <v>712</v>
      </c>
      <c r="E162" s="4" t="s">
        <v>719</v>
      </c>
    </row>
    <row r="163" spans="1:6">
      <c r="A163" s="4" t="s">
        <v>735</v>
      </c>
    </row>
    <row r="164" spans="1:6">
      <c r="A164" s="3" t="s">
        <v>659</v>
      </c>
    </row>
    <row r="165" spans="1:6">
      <c r="A165" s="4" t="s">
        <v>712</v>
      </c>
      <c r="E165" s="4" t="s">
        <v>629</v>
      </c>
    </row>
    <row r="166" spans="1:6">
      <c r="A166" s="4" t="s">
        <v>736</v>
      </c>
    </row>
    <row r="167" spans="1:6">
      <c r="A167" s="3" t="s">
        <v>659</v>
      </c>
    </row>
    <row r="168" spans="1:6">
      <c r="A168" s="4" t="s">
        <v>613</v>
      </c>
      <c r="B168" s="5" t="n">
        <v>37532</v>
      </c>
      <c r="C168" s="5" t="n">
        <v>37532</v>
      </c>
      <c r="E168" s="6" t="n">
        <v>46132</v>
      </c>
      <c r="F168" s="6" t="n">
        <v>37532</v>
      </c>
    </row>
    <row r="169" spans="1:6">
      <c r="A169" s="4" t="s">
        <v>709</v>
      </c>
      <c r="E169" s="4" t="s">
        <v>629</v>
      </c>
      <c r="F169" s="4" t="s">
        <v>629</v>
      </c>
    </row>
    <row r="170" spans="1:6">
      <c r="A170" s="3" t="s">
        <v>685</v>
      </c>
    </row>
    <row r="171" spans="1:6">
      <c r="A171" s="4" t="s">
        <v>686</v>
      </c>
      <c r="B171" s="5" t="n">
        <v>37532</v>
      </c>
    </row>
    <row r="172" spans="1:6">
      <c r="A172" s="4" t="s">
        <v>691</v>
      </c>
      <c r="B172" s="5" t="n">
        <v>46132</v>
      </c>
      <c r="C172" s="5" t="n">
        <v>37532</v>
      </c>
    </row>
    <row r="173" spans="1:6">
      <c r="A173" s="4" t="s">
        <v>737</v>
      </c>
    </row>
    <row r="174" spans="1:6">
      <c r="A174" s="3" t="s">
        <v>659</v>
      </c>
    </row>
    <row r="175" spans="1:6">
      <c r="A175" s="4" t="s">
        <v>712</v>
      </c>
      <c r="E175" s="4" t="s">
        <v>738</v>
      </c>
    </row>
    <row r="176" spans="1:6">
      <c r="A176" s="4" t="s">
        <v>739</v>
      </c>
    </row>
    <row r="177" spans="1:6">
      <c r="A177" s="3" t="s">
        <v>659</v>
      </c>
    </row>
    <row r="178" spans="1:6">
      <c r="A178" s="4" t="s">
        <v>712</v>
      </c>
      <c r="E178" s="4" t="s">
        <v>627</v>
      </c>
    </row>
    <row r="179" spans="1:6">
      <c r="A179" s="4" t="s">
        <v>616</v>
      </c>
    </row>
    <row r="180" spans="1:6">
      <c r="A180" s="3" t="s">
        <v>659</v>
      </c>
    </row>
    <row r="181" spans="1:6">
      <c r="A181" s="4" t="s">
        <v>613</v>
      </c>
      <c r="B181" s="5" t="n">
        <v>86578</v>
      </c>
      <c r="C181" s="5" t="n">
        <v>72886</v>
      </c>
      <c r="D181" s="5" t="n">
        <v>72886</v>
      </c>
      <c r="E181" s="6" t="n">
        <v>100563</v>
      </c>
      <c r="F181" s="6" t="n">
        <v>86578</v>
      </c>
    </row>
    <row r="182" spans="1:6">
      <c r="A182" s="3" t="s">
        <v>652</v>
      </c>
    </row>
    <row r="183" spans="1:6">
      <c r="A183" s="4" t="s">
        <v>670</v>
      </c>
      <c r="E183" s="4" t="s">
        <v>740</v>
      </c>
      <c r="F183" s="4" t="s">
        <v>741</v>
      </c>
    </row>
    <row r="184" spans="1:6">
      <c r="A184" s="4" t="s">
        <v>653</v>
      </c>
      <c r="E184" s="4" t="s">
        <v>517</v>
      </c>
      <c r="F184" s="4" t="s">
        <v>517</v>
      </c>
    </row>
    <row r="185" spans="1:6">
      <c r="A185" s="4" t="s">
        <v>674</v>
      </c>
      <c r="E185" s="4" t="s">
        <v>742</v>
      </c>
      <c r="F185" s="4" t="s">
        <v>742</v>
      </c>
    </row>
    <row r="186" spans="1:6">
      <c r="A186" s="4" t="s">
        <v>676</v>
      </c>
      <c r="E186" s="4" t="s">
        <v>742</v>
      </c>
      <c r="F186" s="4" t="s">
        <v>742</v>
      </c>
    </row>
    <row r="187" spans="1:6">
      <c r="A187" s="3" t="s">
        <v>677</v>
      </c>
    </row>
    <row r="188" spans="1:6">
      <c r="A188" s="4" t="s">
        <v>678</v>
      </c>
      <c r="B188" s="5" t="n">
        <v>122108</v>
      </c>
      <c r="C188" s="5" t="n">
        <v>136736</v>
      </c>
    </row>
    <row r="189" spans="1:6">
      <c r="A189" s="4" t="s">
        <v>679</v>
      </c>
      <c r="B189" s="5" t="n">
        <v>7152</v>
      </c>
      <c r="C189" s="5" t="n">
        <v>6513</v>
      </c>
      <c r="D189" s="5" t="n">
        <v>8476</v>
      </c>
    </row>
    <row r="190" spans="1:6">
      <c r="A190" s="4" t="s">
        <v>680</v>
      </c>
      <c r="B190" s="5" t="n">
        <v>4988</v>
      </c>
      <c r="C190" s="5" t="n">
        <v>4863</v>
      </c>
      <c r="D190" s="5" t="n">
        <v>5654</v>
      </c>
    </row>
    <row r="191" spans="1:6">
      <c r="A191" s="4" t="s">
        <v>681</v>
      </c>
      <c r="B191" s="5" t="n">
        <v>15298</v>
      </c>
      <c r="C191" s="5" t="n">
        <v>-8748</v>
      </c>
    </row>
    <row r="192" spans="1:6">
      <c r="A192" s="4" t="s">
        <v>682</v>
      </c>
      <c r="B192" s="5" t="n">
        <v>-4546</v>
      </c>
      <c r="C192" s="5" t="n">
        <v>-16041</v>
      </c>
    </row>
    <row r="193" spans="1:6">
      <c r="A193" s="4" t="s">
        <v>683</v>
      </c>
      <c r="B193" s="5" t="n">
        <v>-1632</v>
      </c>
      <c r="C193" s="5" t="n">
        <v>-1215</v>
      </c>
    </row>
    <row r="194" spans="1:6">
      <c r="A194" s="4" t="s">
        <v>684</v>
      </c>
      <c r="B194" s="5" t="n">
        <v>143368</v>
      </c>
      <c r="C194" s="5" t="n">
        <v>122108</v>
      </c>
      <c r="D194" s="5" t="n">
        <v>136736</v>
      </c>
    </row>
    <row r="195" spans="1:6">
      <c r="A195" s="3" t="s">
        <v>685</v>
      </c>
    </row>
    <row r="196" spans="1:6">
      <c r="A196" s="4" t="s">
        <v>686</v>
      </c>
      <c r="B196" s="5" t="n">
        <v>86578</v>
      </c>
      <c r="C196" s="5" t="n">
        <v>72886</v>
      </c>
    </row>
    <row r="197" spans="1:6">
      <c r="A197" s="4" t="s">
        <v>687</v>
      </c>
      <c r="B197" s="5" t="n">
        <v>6508</v>
      </c>
      <c r="C197" s="5" t="n">
        <v>5342</v>
      </c>
    </row>
    <row r="198" spans="1:6">
      <c r="A198" s="4" t="s">
        <v>688</v>
      </c>
      <c r="B198" s="5" t="n">
        <v>9109</v>
      </c>
      <c r="C198" s="5" t="n">
        <v>9565</v>
      </c>
    </row>
    <row r="199" spans="1:6">
      <c r="A199" s="4" t="s">
        <v>689</v>
      </c>
      <c r="B199" s="5" t="n">
        <v>1884</v>
      </c>
      <c r="C199" s="5" t="n">
        <v>1611</v>
      </c>
    </row>
    <row r="200" spans="1:6">
      <c r="A200" s="4" t="s">
        <v>690</v>
      </c>
      <c r="B200" s="5" t="n">
        <v>-3516</v>
      </c>
      <c r="C200" s="5" t="n">
        <v>-2826</v>
      </c>
    </row>
    <row r="201" spans="1:6">
      <c r="A201" s="4" t="s">
        <v>691</v>
      </c>
      <c r="B201" s="6" t="n">
        <v>100563</v>
      </c>
      <c r="C201" s="5" t="n">
        <v>86578</v>
      </c>
      <c r="D201" s="5" t="n">
        <v>72886</v>
      </c>
    </row>
    <row r="202" spans="1:6">
      <c r="A202" s="3" t="s">
        <v>692</v>
      </c>
    </row>
    <row r="203" spans="1:6">
      <c r="A203" s="4" t="s">
        <v>693</v>
      </c>
      <c r="E203" s="6" t="n">
        <v>-42805</v>
      </c>
      <c r="F203" s="6" t="n">
        <v>-35530</v>
      </c>
    </row>
    <row r="204" spans="1:6">
      <c r="A204" s="4" t="s">
        <v>694</v>
      </c>
      <c r="E204" s="5" t="n">
        <v>39796</v>
      </c>
      <c r="F204" s="5" t="n">
        <v>31821</v>
      </c>
    </row>
    <row r="205" spans="1:6">
      <c r="A205" s="4" t="s">
        <v>695</v>
      </c>
      <c r="E205" s="5" t="n">
        <v>165</v>
      </c>
      <c r="F205" s="5" t="n">
        <v>207</v>
      </c>
    </row>
    <row r="206" spans="1:6">
      <c r="A206" s="4" t="s">
        <v>696</v>
      </c>
      <c r="E206" s="5" t="n">
        <v>-2844</v>
      </c>
      <c r="F206" s="5" t="n">
        <v>-3502</v>
      </c>
    </row>
    <row r="207" spans="1:6">
      <c r="A207" s="3" t="s">
        <v>647</v>
      </c>
    </row>
    <row r="208" spans="1:6">
      <c r="A208" s="4" t="s">
        <v>698</v>
      </c>
      <c r="E208" s="5" t="n">
        <v>-3461</v>
      </c>
      <c r="F208" s="5" t="n">
        <v>-4119</v>
      </c>
    </row>
    <row r="209" spans="1:6">
      <c r="A209" s="4" t="s">
        <v>699</v>
      </c>
      <c r="E209" s="5" t="n">
        <v>-42805</v>
      </c>
      <c r="F209" s="5" t="n">
        <v>-35530</v>
      </c>
    </row>
    <row r="210" spans="1:6">
      <c r="A210" s="4" t="s">
        <v>700</v>
      </c>
      <c r="E210" s="5" t="n">
        <v>43422</v>
      </c>
      <c r="F210" s="5" t="n">
        <v>36147</v>
      </c>
    </row>
    <row r="211" spans="1:6">
      <c r="A211" s="4" t="s">
        <v>696</v>
      </c>
      <c r="E211" s="5" t="n">
        <v>-2844</v>
      </c>
      <c r="F211" s="5" t="n">
        <v>-3502</v>
      </c>
    </row>
    <row r="212" spans="1:6">
      <c r="A212" s="4" t="s">
        <v>743</v>
      </c>
      <c r="B212" s="4" t="s">
        <v>744</v>
      </c>
    </row>
    <row r="213" spans="1:6">
      <c r="A213" s="3" t="s">
        <v>633</v>
      </c>
    </row>
    <row r="214" spans="1:6">
      <c r="A214" s="4" t="s">
        <v>679</v>
      </c>
      <c r="B214" s="6" t="n">
        <v>7152</v>
      </c>
      <c r="C214" s="5" t="n">
        <v>6513</v>
      </c>
      <c r="D214" s="5" t="n">
        <v>8476</v>
      </c>
    </row>
    <row r="215" spans="1:6">
      <c r="A215" s="4" t="s">
        <v>680</v>
      </c>
      <c r="B215" s="5" t="n">
        <v>4988</v>
      </c>
      <c r="C215" s="5" t="n">
        <v>4863</v>
      </c>
      <c r="D215" s="5" t="n">
        <v>5654</v>
      </c>
    </row>
    <row r="216" spans="1:6">
      <c r="A216" s="4" t="s">
        <v>703</v>
      </c>
      <c r="B216" s="5" t="n">
        <v>-4875</v>
      </c>
      <c r="C216" s="5" t="n">
        <v>-4129</v>
      </c>
      <c r="D216" s="5" t="n">
        <v>-3519</v>
      </c>
    </row>
    <row r="217" spans="1:6">
      <c r="A217" s="4" t="s">
        <v>704</v>
      </c>
      <c r="B217" s="5" t="n">
        <v>1186</v>
      </c>
      <c r="C217" s="5" t="n">
        <v>1660</v>
      </c>
      <c r="D217" s="5" t="n">
        <v>4536</v>
      </c>
    </row>
    <row r="218" spans="1:6">
      <c r="A218" s="4" t="s">
        <v>609</v>
      </c>
      <c r="B218" s="6" t="n">
        <v>8451</v>
      </c>
      <c r="C218" s="6" t="n">
        <v>8907</v>
      </c>
      <c r="D218" s="6" t="n">
        <v>15147</v>
      </c>
    </row>
    <row r="219" spans="1:6">
      <c r="A219" s="3" t="s">
        <v>705</v>
      </c>
    </row>
    <row r="220" spans="1:6">
      <c r="A220" s="4" t="s">
        <v>670</v>
      </c>
      <c r="B220" s="4" t="s">
        <v>741</v>
      </c>
      <c r="C220" s="4" t="s">
        <v>706</v>
      </c>
    </row>
    <row r="221" spans="1:6">
      <c r="A221" s="4" t="s">
        <v>653</v>
      </c>
      <c r="B221" s="4" t="s">
        <v>517</v>
      </c>
      <c r="C221" s="4" t="s">
        <v>517</v>
      </c>
    </row>
    <row r="222" spans="1:6">
      <c r="A222" s="4" t="s">
        <v>674</v>
      </c>
      <c r="B222" s="4" t="s">
        <v>742</v>
      </c>
      <c r="C222" s="4" t="s">
        <v>742</v>
      </c>
    </row>
    <row r="223" spans="1:6">
      <c r="A223" s="3" t="s">
        <v>642</v>
      </c>
    </row>
    <row r="224" spans="1:6">
      <c r="A224" s="4" t="s">
        <v>707</v>
      </c>
      <c r="E224" s="5" t="n">
        <v>10800</v>
      </c>
    </row>
    <row r="225" spans="1:6">
      <c r="A225" s="4" t="s">
        <v>745</v>
      </c>
    </row>
    <row r="226" spans="1:6">
      <c r="A226" s="3" t="s">
        <v>659</v>
      </c>
    </row>
    <row r="227" spans="1:6">
      <c r="A227" s="4" t="s">
        <v>613</v>
      </c>
      <c r="B227" s="6" t="n">
        <v>86578</v>
      </c>
      <c r="C227" s="6" t="n">
        <v>86578</v>
      </c>
      <c r="E227" s="6" t="n">
        <v>100563</v>
      </c>
      <c r="F227" s="6" t="n">
        <v>86578</v>
      </c>
    </row>
    <row r="228" spans="1:6">
      <c r="A228" s="4" t="s">
        <v>709</v>
      </c>
      <c r="E228" s="4" t="s">
        <v>710</v>
      </c>
      <c r="F228" s="4" t="s">
        <v>710</v>
      </c>
    </row>
    <row r="229" spans="1:6">
      <c r="A229" s="3" t="s">
        <v>685</v>
      </c>
    </row>
    <row r="230" spans="1:6">
      <c r="A230" s="4" t="s">
        <v>686</v>
      </c>
      <c r="B230" s="5" t="n">
        <v>86578</v>
      </c>
    </row>
    <row r="231" spans="1:6">
      <c r="A231" s="4" t="s">
        <v>691</v>
      </c>
      <c r="B231" s="5" t="n">
        <v>100563</v>
      </c>
      <c r="C231" s="5" t="n">
        <v>86578</v>
      </c>
    </row>
    <row r="232" spans="1:6">
      <c r="A232" s="4" t="s">
        <v>746</v>
      </c>
    </row>
    <row r="233" spans="1:6">
      <c r="A233" s="3" t="s">
        <v>659</v>
      </c>
    </row>
    <row r="234" spans="1:6">
      <c r="A234" s="4" t="s">
        <v>613</v>
      </c>
      <c r="B234" s="5" t="n">
        <v>54166</v>
      </c>
      <c r="C234" s="5" t="n">
        <v>54166</v>
      </c>
      <c r="E234" s="6" t="n">
        <v>60438</v>
      </c>
      <c r="F234" s="6" t="n">
        <v>54166</v>
      </c>
    </row>
    <row r="235" spans="1:6">
      <c r="A235" s="4" t="s">
        <v>709</v>
      </c>
      <c r="E235" s="4" t="s">
        <v>664</v>
      </c>
      <c r="F235" s="4" t="s">
        <v>747</v>
      </c>
    </row>
    <row r="236" spans="1:6">
      <c r="A236" s="3" t="s">
        <v>685</v>
      </c>
    </row>
    <row r="237" spans="1:6">
      <c r="A237" s="4" t="s">
        <v>686</v>
      </c>
      <c r="B237" s="5" t="n">
        <v>54166</v>
      </c>
    </row>
    <row r="238" spans="1:6">
      <c r="A238" s="4" t="s">
        <v>691</v>
      </c>
      <c r="B238" s="5" t="n">
        <v>60438</v>
      </c>
      <c r="C238" s="5" t="n">
        <v>54166</v>
      </c>
    </row>
    <row r="239" spans="1:6">
      <c r="A239" s="4" t="s">
        <v>748</v>
      </c>
    </row>
    <row r="240" spans="1:6">
      <c r="A240" s="3" t="s">
        <v>659</v>
      </c>
    </row>
    <row r="241" spans="1:6">
      <c r="A241" s="4" t="s">
        <v>613</v>
      </c>
      <c r="B241" s="5" t="n">
        <v>35500</v>
      </c>
      <c r="C241" s="5" t="n">
        <v>35500</v>
      </c>
      <c r="E241" s="6" t="n">
        <v>39400</v>
      </c>
      <c r="F241" s="6" t="n">
        <v>35500</v>
      </c>
    </row>
    <row r="242" spans="1:6">
      <c r="A242" s="3" t="s">
        <v>685</v>
      </c>
    </row>
    <row r="243" spans="1:6">
      <c r="A243" s="4" t="s">
        <v>686</v>
      </c>
      <c r="B243" s="5" t="n">
        <v>35500</v>
      </c>
    </row>
    <row r="244" spans="1:6">
      <c r="A244" s="4" t="s">
        <v>691</v>
      </c>
      <c r="B244" s="5" t="n">
        <v>39400</v>
      </c>
      <c r="C244" s="5" t="n">
        <v>35500</v>
      </c>
    </row>
    <row r="245" spans="1:6">
      <c r="A245" s="4" t="s">
        <v>749</v>
      </c>
    </row>
    <row r="246" spans="1:6">
      <c r="A246" s="3" t="s">
        <v>659</v>
      </c>
    </row>
    <row r="247" spans="1:6">
      <c r="A247" s="4" t="s">
        <v>613</v>
      </c>
      <c r="B247" s="5" t="n">
        <v>0</v>
      </c>
      <c r="C247" s="5" t="n">
        <v>0</v>
      </c>
      <c r="E247" s="6" t="n">
        <v>0</v>
      </c>
      <c r="F247" s="6" t="n">
        <v>0</v>
      </c>
    </row>
    <row r="248" spans="1:6">
      <c r="A248" s="4" t="s">
        <v>709</v>
      </c>
      <c r="E248" s="4" t="s">
        <v>742</v>
      </c>
      <c r="F248" s="4" t="s">
        <v>742</v>
      </c>
    </row>
    <row r="249" spans="1:6">
      <c r="A249" s="3" t="s">
        <v>685</v>
      </c>
    </row>
    <row r="250" spans="1:6">
      <c r="A250" s="4" t="s">
        <v>686</v>
      </c>
      <c r="B250" s="5" t="n">
        <v>0</v>
      </c>
    </row>
    <row r="251" spans="1:6">
      <c r="A251" s="4" t="s">
        <v>691</v>
      </c>
      <c r="B251" s="5" t="n">
        <v>0</v>
      </c>
      <c r="C251" s="5" t="n">
        <v>0</v>
      </c>
    </row>
    <row r="252" spans="1:6">
      <c r="A252" s="4" t="s">
        <v>750</v>
      </c>
    </row>
    <row r="253" spans="1:6">
      <c r="A253" s="3" t="s">
        <v>659</v>
      </c>
    </row>
    <row r="254" spans="1:6">
      <c r="A254" s="4" t="s">
        <v>613</v>
      </c>
      <c r="B254" s="5" t="n">
        <v>32412</v>
      </c>
      <c r="C254" s="5" t="n">
        <v>32412</v>
      </c>
      <c r="E254" s="6" t="n">
        <v>40125</v>
      </c>
      <c r="F254" s="6" t="n">
        <v>32412</v>
      </c>
    </row>
    <row r="255" spans="1:6">
      <c r="A255" s="4" t="s">
        <v>709</v>
      </c>
      <c r="E255" s="4" t="s">
        <v>631</v>
      </c>
      <c r="F255" s="4" t="s">
        <v>714</v>
      </c>
    </row>
    <row r="256" spans="1:6">
      <c r="A256" s="3" t="s">
        <v>685</v>
      </c>
    </row>
    <row r="257" spans="1:6">
      <c r="A257" s="4" t="s">
        <v>686</v>
      </c>
      <c r="B257" s="5" t="n">
        <v>32412</v>
      </c>
    </row>
    <row r="258" spans="1:6">
      <c r="A258" s="4" t="s">
        <v>691</v>
      </c>
      <c r="B258" s="5" t="n">
        <v>40125</v>
      </c>
      <c r="C258" s="5" t="n">
        <v>32412</v>
      </c>
    </row>
    <row r="259" spans="1:6">
      <c r="A259" s="4" t="s">
        <v>751</v>
      </c>
    </row>
    <row r="260" spans="1:6">
      <c r="A260" s="3" t="s">
        <v>659</v>
      </c>
    </row>
    <row r="261" spans="1:6">
      <c r="A261" s="4" t="s">
        <v>613</v>
      </c>
      <c r="B261" s="5" t="n">
        <v>0</v>
      </c>
      <c r="C261" s="5" t="n">
        <v>0</v>
      </c>
      <c r="E261" s="6" t="n">
        <v>0</v>
      </c>
      <c r="F261" s="6" t="n">
        <v>0</v>
      </c>
    </row>
    <row r="262" spans="1:6">
      <c r="A262" s="4" t="s">
        <v>709</v>
      </c>
      <c r="E262" s="4" t="s">
        <v>742</v>
      </c>
      <c r="F262" s="4" t="s">
        <v>742</v>
      </c>
    </row>
    <row r="263" spans="1:6">
      <c r="A263" s="3" t="s">
        <v>685</v>
      </c>
    </row>
    <row r="264" spans="1:6">
      <c r="A264" s="4" t="s">
        <v>686</v>
      </c>
      <c r="B264" s="5" t="n">
        <v>0</v>
      </c>
    </row>
    <row r="265" spans="1:6">
      <c r="A265" s="4" t="s">
        <v>691</v>
      </c>
      <c r="B265" s="6" t="n">
        <v>0</v>
      </c>
      <c r="C26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92</v>
      </c>
    </row>
    <row r="3" spans="1:4">
      <c r="A3" s="3" t="s">
        <v>275</v>
      </c>
    </row>
    <row r="4" spans="1:4">
      <c r="A4" s="4" t="s">
        <v>753</v>
      </c>
      <c r="B4" s="5" t="n">
        <v>2000000</v>
      </c>
    </row>
    <row r="5" spans="1:4">
      <c r="A5" s="3" t="s">
        <v>754</v>
      </c>
    </row>
    <row r="6" spans="1:4">
      <c r="A6" s="4" t="s">
        <v>755</v>
      </c>
      <c r="B6" s="10" t="n">
        <v>3.1</v>
      </c>
      <c r="C6" s="10" t="n">
        <v>2.8</v>
      </c>
      <c r="D6" s="10" t="n">
        <v>2.9</v>
      </c>
    </row>
    <row r="7" spans="1:4">
      <c r="A7" s="4" t="s">
        <v>756</v>
      </c>
    </row>
    <row r="8" spans="1:4">
      <c r="A8" s="3" t="s">
        <v>275</v>
      </c>
    </row>
    <row r="9" spans="1:4">
      <c r="A9" s="4" t="s">
        <v>757</v>
      </c>
      <c r="B9" s="5" t="n">
        <v>49290</v>
      </c>
      <c r="C9" s="5" t="n">
        <v>72317</v>
      </c>
    </row>
    <row r="10" spans="1:4">
      <c r="A10" s="4" t="s">
        <v>758</v>
      </c>
      <c r="B10" s="5" t="n">
        <v>20747</v>
      </c>
      <c r="C10" s="5" t="n">
        <v>16617</v>
      </c>
    </row>
    <row r="11" spans="1:4">
      <c r="A11" s="4" t="s">
        <v>759</v>
      </c>
      <c r="B11" s="7" t="n">
        <v>36.75</v>
      </c>
      <c r="C11" s="7" t="n">
        <v>25.17</v>
      </c>
    </row>
    <row r="12" spans="1:4">
      <c r="A12" s="4" t="s">
        <v>760</v>
      </c>
    </row>
    <row r="13" spans="1:4">
      <c r="A13" s="3" t="s">
        <v>275</v>
      </c>
    </row>
    <row r="14" spans="1:4">
      <c r="A14" s="4" t="s">
        <v>761</v>
      </c>
      <c r="C14" s="4" t="s">
        <v>363</v>
      </c>
    </row>
    <row r="15" spans="1:4">
      <c r="A15" s="4" t="s">
        <v>762</v>
      </c>
    </row>
    <row r="16" spans="1:4">
      <c r="A16" s="3" t="s">
        <v>275</v>
      </c>
    </row>
    <row r="17" spans="1:4">
      <c r="A17" s="4" t="s">
        <v>761</v>
      </c>
      <c r="C17" s="4" t="s">
        <v>763</v>
      </c>
    </row>
    <row r="18" spans="1:4">
      <c r="A18" s="4" t="s">
        <v>764</v>
      </c>
    </row>
    <row r="19" spans="1:4">
      <c r="A19" s="3" t="s">
        <v>275</v>
      </c>
    </row>
    <row r="20" spans="1:4">
      <c r="A20" s="4" t="s">
        <v>765</v>
      </c>
      <c r="B20" s="4" t="s">
        <v>766</v>
      </c>
    </row>
    <row r="21" spans="1:4">
      <c r="A21" s="4" t="s">
        <v>767</v>
      </c>
    </row>
    <row r="22" spans="1:4">
      <c r="A22" s="3" t="s">
        <v>275</v>
      </c>
    </row>
    <row r="23" spans="1:4">
      <c r="A23" s="4" t="s">
        <v>757</v>
      </c>
      <c r="B23" s="5" t="n">
        <v>31389</v>
      </c>
      <c r="C23" s="5" t="n">
        <v>43659</v>
      </c>
    </row>
    <row r="24" spans="1:4">
      <c r="A24" s="4" t="s">
        <v>759</v>
      </c>
      <c r="B24" s="7" t="n">
        <v>36.75</v>
      </c>
      <c r="C24" s="7" t="n">
        <v>25.17</v>
      </c>
    </row>
    <row r="25" spans="1:4">
      <c r="A25" s="4" t="s">
        <v>768</v>
      </c>
    </row>
    <row r="26" spans="1:4">
      <c r="A26" s="3" t="s">
        <v>275</v>
      </c>
    </row>
    <row r="27" spans="1:4">
      <c r="A27" s="4" t="s">
        <v>769</v>
      </c>
      <c r="B27" s="4" t="s">
        <v>742</v>
      </c>
    </row>
    <row r="28" spans="1:4">
      <c r="A28" s="4" t="s">
        <v>770</v>
      </c>
    </row>
    <row r="29" spans="1:4">
      <c r="A29" s="3" t="s">
        <v>275</v>
      </c>
    </row>
    <row r="30" spans="1:4">
      <c r="A30" s="4" t="s">
        <v>769</v>
      </c>
      <c r="B30" s="4" t="s">
        <v>771</v>
      </c>
    </row>
    <row r="31" spans="1:4">
      <c r="A31" s="4" t="s">
        <v>772</v>
      </c>
    </row>
    <row r="32" spans="1:4">
      <c r="A32" s="3" t="s">
        <v>275</v>
      </c>
    </row>
    <row r="33" spans="1:4">
      <c r="A33" s="4" t="s">
        <v>757</v>
      </c>
      <c r="B33" s="5" t="n">
        <v>38709</v>
      </c>
    </row>
    <row r="34" spans="1:4">
      <c r="A34" s="4" t="s">
        <v>758</v>
      </c>
      <c r="B34" s="5" t="n">
        <v>19735</v>
      </c>
      <c r="C34" s="5" t="n">
        <v>6602</v>
      </c>
    </row>
    <row r="35" spans="1:4">
      <c r="A35" s="4" t="s">
        <v>773</v>
      </c>
      <c r="C35" s="5" t="n">
        <v>284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4</v>
      </c>
      <c r="B1" s="2" t="s">
        <v>1</v>
      </c>
    </row>
    <row r="2" spans="1:3">
      <c r="B2" s="2" t="s">
        <v>2</v>
      </c>
      <c r="C2" s="2" t="s">
        <v>30</v>
      </c>
    </row>
    <row r="3" spans="1:3">
      <c r="A3" s="3" t="s">
        <v>775</v>
      </c>
    </row>
    <row r="4" spans="1:3">
      <c r="A4" s="4" t="s">
        <v>776</v>
      </c>
      <c r="B4" s="4" t="s">
        <v>777</v>
      </c>
    </row>
    <row r="5" spans="1:3">
      <c r="A5" s="4" t="s">
        <v>73</v>
      </c>
      <c r="B5" s="6" t="n">
        <v>182502</v>
      </c>
      <c r="C5" s="6" t="n">
        <v>182448</v>
      </c>
    </row>
    <row r="6" spans="1:3">
      <c r="A6" s="11" t="n">
        <v>1</v>
      </c>
    </row>
    <row r="7" spans="1:3">
      <c r="A7" s="3" t="s">
        <v>775</v>
      </c>
    </row>
    <row r="8" spans="1:3">
      <c r="A8" s="4" t="s">
        <v>778</v>
      </c>
      <c r="B8" s="5" t="n">
        <v>0</v>
      </c>
      <c r="C8" s="5" t="n">
        <v>0</v>
      </c>
    </row>
    <row r="9" spans="1:3">
      <c r="A9" s="4" t="s">
        <v>73</v>
      </c>
      <c r="B9" s="5" t="n">
        <v>0</v>
      </c>
      <c r="C9" s="5" t="n">
        <v>0</v>
      </c>
    </row>
    <row r="10" spans="1:3">
      <c r="A10" s="4" t="s">
        <v>126</v>
      </c>
      <c r="B10" s="5" t="n">
        <v>0</v>
      </c>
      <c r="C10" s="5" t="n">
        <v>0</v>
      </c>
    </row>
    <row r="11" spans="1:3">
      <c r="A11" s="11" t="n">
        <v>2</v>
      </c>
    </row>
    <row r="12" spans="1:3">
      <c r="A12" s="3" t="s">
        <v>775</v>
      </c>
    </row>
    <row r="13" spans="1:3">
      <c r="A13" s="4" t="s">
        <v>778</v>
      </c>
      <c r="B13" s="5" t="n">
        <v>607492</v>
      </c>
      <c r="C13" s="5" t="n">
        <v>630510</v>
      </c>
    </row>
    <row r="14" spans="1:3">
      <c r="A14" s="4" t="s">
        <v>73</v>
      </c>
      <c r="B14" s="5" t="n">
        <v>75083</v>
      </c>
      <c r="C14" s="5" t="n">
        <v>74460</v>
      </c>
    </row>
    <row r="15" spans="1:3">
      <c r="A15" s="4" t="s">
        <v>126</v>
      </c>
      <c r="B15" s="5" t="n">
        <v>682575</v>
      </c>
      <c r="C15" s="5" t="n">
        <v>704970</v>
      </c>
    </row>
    <row r="16" spans="1:3">
      <c r="A16" s="11" t="n">
        <v>3</v>
      </c>
    </row>
    <row r="17" spans="1:3">
      <c r="A17" s="3" t="s">
        <v>775</v>
      </c>
    </row>
    <row r="18" spans="1:3">
      <c r="A18" s="4" t="s">
        <v>778</v>
      </c>
      <c r="B18" s="5" t="n">
        <v>0</v>
      </c>
      <c r="C18" s="5" t="n">
        <v>0</v>
      </c>
    </row>
    <row r="19" spans="1:3">
      <c r="A19" s="4" t="s">
        <v>73</v>
      </c>
      <c r="B19" s="5" t="n">
        <v>0</v>
      </c>
      <c r="C19" s="5" t="n">
        <v>0</v>
      </c>
    </row>
    <row r="20" spans="1:3">
      <c r="A20" s="4" t="s">
        <v>126</v>
      </c>
      <c r="B20" s="5" t="n">
        <v>0</v>
      </c>
      <c r="C20" s="5" t="n">
        <v>0</v>
      </c>
    </row>
    <row r="21" spans="1:3">
      <c r="A21" s="4" t="s">
        <v>126</v>
      </c>
    </row>
    <row r="22" spans="1:3">
      <c r="A22" s="3" t="s">
        <v>775</v>
      </c>
    </row>
    <row r="23" spans="1:3">
      <c r="A23" s="4" t="s">
        <v>778</v>
      </c>
      <c r="B23" s="5" t="n">
        <v>607492</v>
      </c>
      <c r="C23" s="5" t="n">
        <v>630510</v>
      </c>
    </row>
    <row r="24" spans="1:3">
      <c r="A24" s="4" t="s">
        <v>73</v>
      </c>
      <c r="B24" s="5" t="n">
        <v>75083</v>
      </c>
      <c r="C24" s="5" t="n">
        <v>74460</v>
      </c>
    </row>
    <row r="25" spans="1:3">
      <c r="A25" s="4" t="s">
        <v>126</v>
      </c>
      <c r="B25" s="5" t="n">
        <v>682575</v>
      </c>
      <c r="C25" s="5" t="n">
        <v>704970</v>
      </c>
    </row>
    <row r="26" spans="1:3">
      <c r="A26" s="4" t="s">
        <v>779</v>
      </c>
    </row>
    <row r="27" spans="1:3">
      <c r="A27" s="3" t="s">
        <v>775</v>
      </c>
    </row>
    <row r="28" spans="1:3">
      <c r="A28" s="4" t="s">
        <v>778</v>
      </c>
      <c r="B28" s="5" t="n">
        <v>531713</v>
      </c>
      <c r="C28" s="5" t="n">
        <v>557953</v>
      </c>
    </row>
    <row r="29" spans="1:3">
      <c r="A29" s="4" t="s">
        <v>73</v>
      </c>
      <c r="B29" s="5" t="n">
        <v>182502</v>
      </c>
      <c r="C29" s="5" t="n">
        <v>182448</v>
      </c>
    </row>
    <row r="30" spans="1:3">
      <c r="A30" s="4" t="s">
        <v>126</v>
      </c>
      <c r="B30" s="6" t="n">
        <v>714215</v>
      </c>
      <c r="C30" s="6" t="n">
        <v>740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780</v>
      </c>
      <c r="B1" s="2" t="s">
        <v>1</v>
      </c>
    </row>
    <row r="2" spans="1:5">
      <c r="B2" s="2" t="s">
        <v>781</v>
      </c>
      <c r="C2" s="2" t="s">
        <v>782</v>
      </c>
      <c r="D2" s="2" t="s">
        <v>783</v>
      </c>
      <c r="E2" s="2" t="s">
        <v>784</v>
      </c>
    </row>
    <row r="3" spans="1:5">
      <c r="A3" s="3" t="s">
        <v>785</v>
      </c>
    </row>
    <row r="4" spans="1:5">
      <c r="A4" s="5" t="n">
        <v>2018</v>
      </c>
      <c r="B4" s="6" t="n">
        <v>1053</v>
      </c>
    </row>
    <row r="5" spans="1:5">
      <c r="A5" s="5" t="n">
        <v>2019</v>
      </c>
      <c r="B5" s="5" t="n">
        <v>1284</v>
      </c>
    </row>
    <row r="6" spans="1:5">
      <c r="A6" s="5" t="n">
        <v>2020</v>
      </c>
      <c r="B6" s="5" t="n">
        <v>977</v>
      </c>
    </row>
    <row r="7" spans="1:5">
      <c r="A7" s="5" t="n">
        <v>2021</v>
      </c>
      <c r="B7" s="5" t="n">
        <v>977</v>
      </c>
    </row>
    <row r="8" spans="1:5">
      <c r="A8" s="5" t="n">
        <v>2022</v>
      </c>
      <c r="B8" s="5" t="n">
        <v>977</v>
      </c>
    </row>
    <row r="9" spans="1:5">
      <c r="A9" s="4" t="s">
        <v>456</v>
      </c>
      <c r="B9" s="5" t="n">
        <v>3581</v>
      </c>
    </row>
    <row r="10" spans="1:5">
      <c r="A10" s="4" t="s">
        <v>786</v>
      </c>
    </row>
    <row r="11" spans="1:5">
      <c r="A11" s="3" t="s">
        <v>787</v>
      </c>
    </row>
    <row r="12" spans="1:5">
      <c r="A12" s="5" t="n">
        <v>2018</v>
      </c>
      <c r="B12" s="5" t="n">
        <v>30708</v>
      </c>
    </row>
    <row r="13" spans="1:5">
      <c r="A13" s="5" t="n">
        <v>2019</v>
      </c>
      <c r="B13" s="5" t="n">
        <v>30708</v>
      </c>
    </row>
    <row r="14" spans="1:5">
      <c r="A14" s="5" t="n">
        <v>2020</v>
      </c>
      <c r="B14" s="5" t="n">
        <v>30709</v>
      </c>
    </row>
    <row r="15" spans="1:5">
      <c r="A15" s="5" t="n">
        <v>2021</v>
      </c>
      <c r="B15" s="5" t="n">
        <v>30709</v>
      </c>
    </row>
    <row r="16" spans="1:5">
      <c r="A16" s="5" t="n">
        <v>2022</v>
      </c>
      <c r="B16" s="5" t="n">
        <v>30710</v>
      </c>
    </row>
    <row r="17" spans="1:5">
      <c r="A17" s="4" t="s">
        <v>456</v>
      </c>
      <c r="B17" s="5" t="n">
        <v>536826</v>
      </c>
    </row>
    <row r="18" spans="1:5">
      <c r="A18" s="4" t="s">
        <v>788</v>
      </c>
    </row>
    <row r="19" spans="1:5">
      <c r="A19" s="3" t="s">
        <v>789</v>
      </c>
    </row>
    <row r="20" spans="1:5">
      <c r="A20" s="5" t="n">
        <v>2018</v>
      </c>
      <c r="B20" s="5" t="n">
        <v>950</v>
      </c>
    </row>
    <row r="21" spans="1:5">
      <c r="A21" s="5" t="n">
        <v>2019</v>
      </c>
      <c r="B21" s="5" t="n">
        <v>620</v>
      </c>
    </row>
    <row r="22" spans="1:5">
      <c r="A22" s="5" t="n">
        <v>2020</v>
      </c>
      <c r="B22" s="5" t="n">
        <v>549</v>
      </c>
    </row>
    <row r="23" spans="1:5">
      <c r="A23" s="5" t="n">
        <v>2021</v>
      </c>
      <c r="B23" s="5" t="n">
        <v>341</v>
      </c>
    </row>
    <row r="24" spans="1:5">
      <c r="A24" s="5" t="n">
        <v>2022</v>
      </c>
      <c r="B24" s="5" t="n">
        <v>302</v>
      </c>
    </row>
    <row r="25" spans="1:5">
      <c r="A25" s="4" t="s">
        <v>456</v>
      </c>
      <c r="B25" s="5" t="n">
        <v>3078</v>
      </c>
    </row>
    <row r="26" spans="1:5">
      <c r="A26" s="3" t="s">
        <v>790</v>
      </c>
    </row>
    <row r="27" spans="1:5">
      <c r="A27" s="4" t="s">
        <v>791</v>
      </c>
      <c r="B27" s="6" t="n">
        <v>1100</v>
      </c>
      <c r="C27" s="6" t="n">
        <v>1000</v>
      </c>
      <c r="D27" s="6" t="n">
        <v>1100</v>
      </c>
    </row>
    <row r="28" spans="1:5">
      <c r="A28" s="4" t="s">
        <v>792</v>
      </c>
    </row>
    <row r="29" spans="1:5">
      <c r="A29" s="3" t="s">
        <v>789</v>
      </c>
    </row>
    <row r="30" spans="1:5">
      <c r="A30" s="4" t="s">
        <v>793</v>
      </c>
      <c r="B30" s="5" t="n">
        <v>2</v>
      </c>
    </row>
    <row r="31" spans="1:5">
      <c r="A31" s="5" t="n">
        <v>2018</v>
      </c>
      <c r="B31" s="6" t="n">
        <v>422</v>
      </c>
    </row>
    <row r="32" spans="1:5">
      <c r="A32" s="5" t="n">
        <v>2019</v>
      </c>
      <c r="B32" s="5" t="n">
        <v>0</v>
      </c>
    </row>
    <row r="33" spans="1:5">
      <c r="A33" s="5" t="n">
        <v>2020</v>
      </c>
      <c r="B33" s="5" t="n">
        <v>0</v>
      </c>
    </row>
    <row r="34" spans="1:5">
      <c r="A34" s="5" t="n">
        <v>2021</v>
      </c>
      <c r="B34" s="5" t="n">
        <v>0</v>
      </c>
    </row>
    <row r="35" spans="1:5">
      <c r="A35" s="5" t="n">
        <v>2022</v>
      </c>
      <c r="B35" s="5" t="n">
        <v>0</v>
      </c>
    </row>
    <row r="36" spans="1:5">
      <c r="A36" s="4" t="s">
        <v>456</v>
      </c>
      <c r="B36" s="6" t="n">
        <v>0</v>
      </c>
    </row>
    <row r="37" spans="1:5">
      <c r="A37" s="4" t="s">
        <v>794</v>
      </c>
    </row>
    <row r="38" spans="1:5">
      <c r="A38" s="3" t="s">
        <v>789</v>
      </c>
    </row>
    <row r="39" spans="1:5">
      <c r="A39" s="4" t="s">
        <v>795</v>
      </c>
      <c r="B39" s="5" t="n">
        <v>2</v>
      </c>
    </row>
    <row r="40" spans="1:5">
      <c r="A40" s="3" t="s">
        <v>790</v>
      </c>
    </row>
    <row r="41" spans="1:5">
      <c r="A41" s="4" t="s">
        <v>791</v>
      </c>
      <c r="E41" s="6" t="n">
        <v>1000</v>
      </c>
    </row>
    <row r="42" spans="1:5">
      <c r="A42" s="4" t="s">
        <v>796</v>
      </c>
      <c r="E42" s="4" t="s">
        <v>495</v>
      </c>
    </row>
    <row r="43" spans="1:5">
      <c r="A43" s="4" t="s">
        <v>797</v>
      </c>
      <c r="E43" s="6" t="n">
        <v>8100</v>
      </c>
    </row>
    <row r="44" spans="1:5">
      <c r="A44" s="4" t="s">
        <v>798</v>
      </c>
      <c r="B44" s="6" t="n">
        <v>10000</v>
      </c>
      <c r="C44" s="5" t="n">
        <v>8500</v>
      </c>
      <c r="D44" s="5" t="n">
        <v>8000</v>
      </c>
    </row>
    <row r="45" spans="1:5">
      <c r="A45" s="4" t="s">
        <v>799</v>
      </c>
      <c r="B45" s="5" t="n">
        <v>1000</v>
      </c>
      <c r="C45" s="6" t="n">
        <v>1000</v>
      </c>
      <c r="D45" s="6" t="n">
        <v>900</v>
      </c>
    </row>
    <row r="46" spans="1:5">
      <c r="A46" s="4" t="s">
        <v>800</v>
      </c>
      <c r="B46" s="6" t="n">
        <v>6800</v>
      </c>
    </row>
    <row r="47" spans="1:5">
      <c r="A47" s="4" t="s">
        <v>801</v>
      </c>
    </row>
    <row r="48" spans="1:5">
      <c r="A48" s="3" t="s">
        <v>790</v>
      </c>
    </row>
    <row r="49" spans="1:5">
      <c r="A49" s="4" t="s">
        <v>791</v>
      </c>
      <c r="E49" s="6" t="n">
        <v>900</v>
      </c>
    </row>
    <row r="50" spans="1:5">
      <c r="A50" s="4" t="s">
        <v>802</v>
      </c>
    </row>
    <row r="51" spans="1:5">
      <c r="A51" s="3" t="s">
        <v>790</v>
      </c>
    </row>
    <row r="52" spans="1:5">
      <c r="A52" s="4" t="s">
        <v>796</v>
      </c>
      <c r="B52" s="4" t="s">
        <v>495</v>
      </c>
    </row>
    <row r="53" spans="1:5">
      <c r="A53" s="4" t="s">
        <v>803</v>
      </c>
      <c r="B53" s="6" t="n">
        <v>8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1"/>
    <col customWidth="1" max="5" min="5" width="21"/>
  </cols>
  <sheetData>
    <row r="1" spans="1:5">
      <c r="A1" s="1" t="s">
        <v>804</v>
      </c>
      <c r="B1" s="2" t="s">
        <v>805</v>
      </c>
      <c r="C1" s="2" t="s">
        <v>806</v>
      </c>
      <c r="D1" s="2" t="s">
        <v>782</v>
      </c>
      <c r="E1" s="2" t="s">
        <v>783</v>
      </c>
    </row>
    <row r="2" spans="1:5">
      <c r="A2" s="3" t="s">
        <v>807</v>
      </c>
    </row>
    <row r="3" spans="1:5">
      <c r="A3" s="4" t="s">
        <v>808</v>
      </c>
      <c r="C3" s="6" t="n">
        <v>56004</v>
      </c>
      <c r="D3" s="6" t="n">
        <v>0</v>
      </c>
      <c r="E3" s="6" t="n">
        <v>0</v>
      </c>
    </row>
    <row r="4" spans="1:5">
      <c r="A4" s="4" t="s">
        <v>809</v>
      </c>
      <c r="C4" s="5" t="n">
        <v>6100</v>
      </c>
    </row>
    <row r="5" spans="1:5">
      <c r="A5" s="4" t="s">
        <v>810</v>
      </c>
    </row>
    <row r="6" spans="1:5">
      <c r="A6" s="3" t="s">
        <v>807</v>
      </c>
    </row>
    <row r="7" spans="1:5">
      <c r="A7" s="4" t="s">
        <v>811</v>
      </c>
      <c r="C7" s="5" t="n">
        <v>9100</v>
      </c>
      <c r="D7" s="5" t="n">
        <v>8500</v>
      </c>
      <c r="E7" s="5" t="n">
        <v>6300</v>
      </c>
    </row>
    <row r="8" spans="1:5">
      <c r="A8" s="4" t="s">
        <v>812</v>
      </c>
    </row>
    <row r="9" spans="1:5">
      <c r="A9" s="3" t="s">
        <v>807</v>
      </c>
    </row>
    <row r="10" spans="1:5">
      <c r="A10" s="4" t="s">
        <v>811</v>
      </c>
      <c r="C10" s="6" t="n">
        <v>14100</v>
      </c>
      <c r="D10" s="6" t="n">
        <v>12200</v>
      </c>
      <c r="E10" s="6" t="n">
        <v>9800</v>
      </c>
    </row>
    <row r="11" spans="1:5">
      <c r="A11" s="4" t="s">
        <v>813</v>
      </c>
    </row>
    <row r="12" spans="1:5">
      <c r="A12" s="3" t="s">
        <v>807</v>
      </c>
    </row>
    <row r="13" spans="1:5">
      <c r="A13" s="4" t="s">
        <v>814</v>
      </c>
      <c r="C13" s="5" t="n">
        <v>20500</v>
      </c>
    </row>
    <row r="14" spans="1:5">
      <c r="A14" s="4" t="s">
        <v>815</v>
      </c>
      <c r="C14" s="5" t="n">
        <v>11500</v>
      </c>
    </row>
    <row r="15" spans="1:5">
      <c r="A15" s="4" t="s">
        <v>816</v>
      </c>
      <c r="C15" s="5" t="n">
        <v>3</v>
      </c>
    </row>
    <row r="16" spans="1:5">
      <c r="A16" s="4" t="s">
        <v>817</v>
      </c>
      <c r="C16" s="5" t="n">
        <v>32500</v>
      </c>
    </row>
    <row r="17" spans="1:5">
      <c r="A17" s="4" t="s">
        <v>818</v>
      </c>
      <c r="C17" s="6" t="n">
        <v>82400</v>
      </c>
    </row>
    <row r="18" spans="1:5">
      <c r="A18" s="4" t="s">
        <v>819</v>
      </c>
      <c r="C18" s="6" t="n">
        <v>9100</v>
      </c>
    </row>
    <row r="19" spans="1:5">
      <c r="A19" s="4" t="s">
        <v>820</v>
      </c>
      <c r="C19" s="12" t="n">
        <v>441.9</v>
      </c>
    </row>
    <row r="20" spans="1:5">
      <c r="A20" s="4" t="s">
        <v>821</v>
      </c>
      <c r="C20" s="6" t="n">
        <v>3000</v>
      </c>
    </row>
    <row r="21" spans="1:5">
      <c r="A21" s="4" t="s">
        <v>822</v>
      </c>
      <c r="C21" s="12" t="n">
        <v>64.2</v>
      </c>
    </row>
    <row r="22" spans="1:5">
      <c r="A22" s="4" t="s">
        <v>823</v>
      </c>
    </row>
    <row r="23" spans="1:5">
      <c r="A23" s="3" t="s">
        <v>807</v>
      </c>
    </row>
    <row r="24" spans="1:5">
      <c r="A24" s="4" t="s">
        <v>824</v>
      </c>
      <c r="B24" s="6" t="n">
        <v>85000</v>
      </c>
    </row>
    <row r="25" spans="1:5">
      <c r="A25" s="4" t="s">
        <v>808</v>
      </c>
      <c r="B25" s="6" t="n">
        <v>56000</v>
      </c>
    </row>
    <row r="26" spans="1:5">
      <c r="A26" s="4" t="s">
        <v>825</v>
      </c>
      <c r="B26" s="5" t="n">
        <v>47</v>
      </c>
    </row>
    <row r="27" spans="1:5">
      <c r="A27" s="4" t="s">
        <v>826</v>
      </c>
      <c r="B27" s="5" t="n">
        <v>57</v>
      </c>
    </row>
    <row r="28" spans="1:5">
      <c r="A28" s="4" t="s">
        <v>827</v>
      </c>
      <c r="B28" s="5"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829</v>
      </c>
    </row>
    <row r="4" spans="1:12">
      <c r="A4" s="4" t="s">
        <v>94</v>
      </c>
      <c r="B4" s="6" t="n">
        <v>161991</v>
      </c>
      <c r="C4" s="6" t="n">
        <v>211731</v>
      </c>
      <c r="D4" s="6" t="n">
        <v>171132</v>
      </c>
      <c r="E4" s="6" t="n">
        <v>122036</v>
      </c>
      <c r="F4" s="6" t="n">
        <v>150930</v>
      </c>
      <c r="G4" s="6" t="n">
        <v>184268</v>
      </c>
      <c r="H4" s="6" t="n">
        <v>152445</v>
      </c>
      <c r="I4" s="6" t="n">
        <v>121727</v>
      </c>
      <c r="J4" s="6" t="n">
        <v>666890</v>
      </c>
      <c r="K4" s="6" t="n">
        <v>609370</v>
      </c>
      <c r="L4" s="6" t="n">
        <v>588368</v>
      </c>
    </row>
    <row r="5" spans="1:12">
      <c r="A5" s="4" t="s">
        <v>106</v>
      </c>
      <c r="B5" s="5" t="n">
        <v>20118</v>
      </c>
      <c r="C5" s="5" t="n">
        <v>41196</v>
      </c>
      <c r="D5" s="5" t="n">
        <v>25259</v>
      </c>
      <c r="E5" s="5" t="n">
        <v>8050</v>
      </c>
      <c r="F5" s="5" t="n">
        <v>21335</v>
      </c>
      <c r="G5" s="5" t="n">
        <v>30055</v>
      </c>
      <c r="H5" s="5" t="n">
        <v>18534</v>
      </c>
      <c r="I5" s="5" t="n">
        <v>6270</v>
      </c>
      <c r="J5" s="6" t="n">
        <v>94623</v>
      </c>
      <c r="K5" s="6" t="n">
        <v>76194</v>
      </c>
      <c r="L5" s="6" t="n">
        <v>71153</v>
      </c>
    </row>
    <row r="6" spans="1:12">
      <c r="A6" s="4" t="s">
        <v>422</v>
      </c>
      <c r="B6" s="6" t="n">
        <v>13669</v>
      </c>
      <c r="C6" s="6" t="n">
        <v>33849</v>
      </c>
      <c r="D6" s="6" t="n">
        <v>18531</v>
      </c>
      <c r="E6" s="6" t="n">
        <v>1132</v>
      </c>
      <c r="F6" s="6" t="n">
        <v>15090</v>
      </c>
      <c r="G6" s="6" t="n">
        <v>22875</v>
      </c>
      <c r="H6" s="6" t="n">
        <v>11508</v>
      </c>
      <c r="I6" s="6" t="n">
        <v>-798</v>
      </c>
    </row>
    <row r="7" spans="1:12">
      <c r="A7" s="4" t="s">
        <v>427</v>
      </c>
      <c r="B7" s="7" t="n">
        <v>0.29</v>
      </c>
      <c r="C7" s="7" t="n">
        <v>0.7</v>
      </c>
      <c r="D7" s="7" t="n">
        <v>0.39</v>
      </c>
      <c r="E7" s="7" t="n">
        <v>0.02</v>
      </c>
      <c r="F7" s="7" t="n">
        <v>0.31</v>
      </c>
      <c r="G7" s="7" t="n">
        <v>0.48</v>
      </c>
      <c r="H7" s="7" t="n">
        <v>0.24</v>
      </c>
      <c r="I7" s="7" t="n">
        <v>-0.02</v>
      </c>
      <c r="J7" s="7" t="n">
        <v>1.4</v>
      </c>
      <c r="K7" s="7" t="n">
        <v>1.01</v>
      </c>
      <c r="L7" s="7" t="n">
        <v>0.9399999999999999</v>
      </c>
    </row>
    <row r="8" spans="1:12">
      <c r="A8" s="4" t="s">
        <v>830</v>
      </c>
      <c r="B8" s="13" t="n">
        <v>0.18</v>
      </c>
      <c r="C8" s="13" t="n">
        <v>0.18</v>
      </c>
      <c r="D8" s="13" t="n">
        <v>0.18</v>
      </c>
      <c r="E8" s="13" t="n">
        <v>0.18</v>
      </c>
      <c r="F8" s="14" t="n">
        <v>0.1725</v>
      </c>
      <c r="G8" s="14" t="n">
        <v>0.1725</v>
      </c>
      <c r="H8" s="14" t="n">
        <v>0.1725</v>
      </c>
      <c r="I8" s="14" t="n">
        <v>0.1725</v>
      </c>
      <c r="J8" s="15" t="n">
        <v>0.72</v>
      </c>
      <c r="K8" s="15" t="n">
        <v>0.6899999999999999</v>
      </c>
      <c r="L8" s="9" t="n">
        <v>0.67</v>
      </c>
    </row>
    <row r="9" spans="1:12">
      <c r="A9" s="4" t="s">
        <v>392</v>
      </c>
    </row>
    <row r="10" spans="1:12">
      <c r="A10" s="3" t="s">
        <v>831</v>
      </c>
    </row>
    <row r="11" spans="1:12">
      <c r="A11" s="4" t="s">
        <v>832</v>
      </c>
      <c r="B11" s="13" t="n">
        <v>46.15</v>
      </c>
      <c r="C11" s="13" t="n">
        <v>39.65</v>
      </c>
      <c r="D11" s="13" t="n">
        <v>39.4</v>
      </c>
      <c r="E11" s="12" t="n">
        <v>37.6</v>
      </c>
      <c r="F11" s="13" t="n">
        <v>36.85</v>
      </c>
      <c r="G11" s="13" t="n">
        <v>35.62</v>
      </c>
      <c r="H11" s="13" t="n">
        <v>34.95</v>
      </c>
      <c r="I11" s="13" t="n">
        <v>27.33</v>
      </c>
      <c r="J11" s="13" t="n">
        <v>46.15</v>
      </c>
      <c r="K11" s="13" t="n">
        <v>36.85</v>
      </c>
    </row>
    <row r="12" spans="1:12">
      <c r="A12" s="4" t="s">
        <v>370</v>
      </c>
    </row>
    <row r="13" spans="1:12">
      <c r="A13" s="3" t="s">
        <v>831</v>
      </c>
    </row>
    <row r="14" spans="1:12">
      <c r="A14" s="4" t="s">
        <v>832</v>
      </c>
      <c r="B14" s="7" t="n">
        <v>38.15</v>
      </c>
      <c r="C14" s="7" t="n">
        <v>36.3</v>
      </c>
      <c r="D14" s="7" t="n">
        <v>32.75</v>
      </c>
      <c r="E14" s="7" t="n">
        <v>32.45</v>
      </c>
      <c r="F14" s="7" t="n">
        <v>29.25</v>
      </c>
      <c r="G14" s="7" t="n">
        <v>29.93</v>
      </c>
      <c r="H14" s="7" t="n">
        <v>26.22</v>
      </c>
      <c r="I14" s="7" t="n">
        <v>22.48</v>
      </c>
      <c r="J14" s="7" t="n">
        <v>38.15</v>
      </c>
      <c r="K14" s="7" t="n">
        <v>29.2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834</v>
      </c>
    </row>
    <row r="2" spans="1:2">
      <c r="A2" s="3" t="s">
        <v>835</v>
      </c>
    </row>
    <row r="3" spans="1:2">
      <c r="A3" s="4" t="s">
        <v>836</v>
      </c>
      <c r="B3" s="6" t="n">
        <v>13</v>
      </c>
    </row>
    <row r="4" spans="1:2">
      <c r="A4" s="4" t="s">
        <v>837</v>
      </c>
      <c r="B4" s="4" t="s">
        <v>838</v>
      </c>
    </row>
    <row r="5" spans="1:2">
      <c r="A5" s="4" t="s">
        <v>839</v>
      </c>
      <c r="B5" s="4" t="s">
        <v>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41</v>
      </c>
      <c r="B1" s="2" t="s">
        <v>2</v>
      </c>
      <c r="C1" s="2" t="s">
        <v>30</v>
      </c>
      <c r="D1" s="2" t="s">
        <v>92</v>
      </c>
      <c r="E1" s="2" t="s">
        <v>500</v>
      </c>
      <c r="F1" s="2" t="s">
        <v>501</v>
      </c>
    </row>
    <row r="2" spans="1:6">
      <c r="A2" s="4" t="s">
        <v>494</v>
      </c>
    </row>
    <row r="3" spans="1:6">
      <c r="A3" s="3" t="s">
        <v>502</v>
      </c>
    </row>
    <row r="4" spans="1:6">
      <c r="A4" s="4" t="s">
        <v>842</v>
      </c>
      <c r="B4" s="4" t="s">
        <v>710</v>
      </c>
      <c r="C4" s="4" t="s">
        <v>710</v>
      </c>
      <c r="D4" s="4" t="s">
        <v>710</v>
      </c>
    </row>
    <row r="5" spans="1:6">
      <c r="A5" s="4" t="s">
        <v>843</v>
      </c>
    </row>
    <row r="6" spans="1:6">
      <c r="A6" s="3" t="s">
        <v>502</v>
      </c>
    </row>
    <row r="7" spans="1:6">
      <c r="A7" s="4" t="s">
        <v>842</v>
      </c>
      <c r="B7" s="4" t="s">
        <v>710</v>
      </c>
      <c r="C7" s="4" t="s">
        <v>710</v>
      </c>
      <c r="D7" s="4" t="s">
        <v>710</v>
      </c>
    </row>
    <row r="8" spans="1:6">
      <c r="A8" s="4" t="s">
        <v>844</v>
      </c>
    </row>
    <row r="9" spans="1:6">
      <c r="A9" s="3" t="s">
        <v>502</v>
      </c>
    </row>
    <row r="10" spans="1:6">
      <c r="A10" s="4" t="s">
        <v>508</v>
      </c>
      <c r="B10" s="4" t="s">
        <v>520</v>
      </c>
    </row>
    <row r="11" spans="1:6">
      <c r="A11" s="4" t="s">
        <v>845</v>
      </c>
    </row>
    <row r="12" spans="1:6">
      <c r="A12" s="3" t="s">
        <v>502</v>
      </c>
    </row>
    <row r="13" spans="1:6">
      <c r="A13" s="4" t="s">
        <v>846</v>
      </c>
      <c r="F13" s="6" t="n">
        <v>100000000</v>
      </c>
    </row>
    <row r="14" spans="1:6">
      <c r="A14" s="4" t="s">
        <v>508</v>
      </c>
      <c r="F14" s="4" t="s">
        <v>520</v>
      </c>
    </row>
    <row r="15" spans="1:6">
      <c r="A15" s="4" t="s">
        <v>847</v>
      </c>
    </row>
    <row r="16" spans="1:6">
      <c r="A16" s="3" t="s">
        <v>502</v>
      </c>
    </row>
    <row r="17" spans="1:6">
      <c r="A17" s="4" t="s">
        <v>508</v>
      </c>
      <c r="B17" s="4" t="s">
        <v>517</v>
      </c>
    </row>
    <row r="18" spans="1:6">
      <c r="A18" s="4" t="s">
        <v>848</v>
      </c>
    </row>
    <row r="19" spans="1:6">
      <c r="A19" s="3" t="s">
        <v>502</v>
      </c>
    </row>
    <row r="20" spans="1:6">
      <c r="A20" s="4" t="s">
        <v>846</v>
      </c>
      <c r="E20" s="6" t="n">
        <v>100000000</v>
      </c>
    </row>
    <row r="21" spans="1:6">
      <c r="A21" s="4" t="s">
        <v>508</v>
      </c>
      <c r="E21" s="4" t="s">
        <v>5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2</v>
      </c>
      <c r="C1" s="2" t="s">
        <v>30</v>
      </c>
      <c r="D1" s="2" t="s">
        <v>92</v>
      </c>
      <c r="E1" s="2" t="s">
        <v>397</v>
      </c>
    </row>
    <row r="2" spans="1:5">
      <c r="A2" s="3" t="s">
        <v>31</v>
      </c>
    </row>
    <row r="3" spans="1:5">
      <c r="A3" s="4" t="s">
        <v>850</v>
      </c>
      <c r="B3" s="6" t="n">
        <v>2970179</v>
      </c>
      <c r="C3" s="6" t="n">
        <v>2717339</v>
      </c>
    </row>
    <row r="4" spans="1:5">
      <c r="A4" s="4" t="s">
        <v>37</v>
      </c>
      <c r="B4" s="5" t="n">
        <v>-922214</v>
      </c>
      <c r="C4" s="5" t="n">
        <v>-858062</v>
      </c>
    </row>
    <row r="5" spans="1:5">
      <c r="A5" s="4" t="s">
        <v>38</v>
      </c>
      <c r="B5" s="5" t="n">
        <v>2047965</v>
      </c>
      <c r="C5" s="5" t="n">
        <v>1859277</v>
      </c>
    </row>
    <row r="6" spans="1:5">
      <c r="A6" s="3" t="s">
        <v>39</v>
      </c>
    </row>
    <row r="7" spans="1:5">
      <c r="A7" s="4" t="s">
        <v>40</v>
      </c>
      <c r="B7" s="5" t="n">
        <v>94776</v>
      </c>
      <c r="C7" s="5" t="n">
        <v>25492</v>
      </c>
      <c r="D7" s="6" t="n">
        <v>8837</v>
      </c>
      <c r="E7" s="6" t="n">
        <v>19587</v>
      </c>
    </row>
    <row r="8" spans="1:5">
      <c r="A8" s="4" t="s">
        <v>851</v>
      </c>
      <c r="B8" s="5" t="n">
        <v>115454</v>
      </c>
      <c r="C8" s="5" t="n">
        <v>103023</v>
      </c>
    </row>
    <row r="9" spans="1:5">
      <c r="A9" s="4" t="s">
        <v>852</v>
      </c>
      <c r="B9" s="5" t="n">
        <v>0</v>
      </c>
      <c r="C9" s="5" t="n">
        <v>0</v>
      </c>
    </row>
    <row r="10" spans="1:5">
      <c r="A10" s="4" t="s">
        <v>853</v>
      </c>
      <c r="B10" s="5" t="n">
        <v>17643</v>
      </c>
      <c r="C10" s="5" t="n">
        <v>13554</v>
      </c>
    </row>
    <row r="11" spans="1:5">
      <c r="A11" s="4" t="s">
        <v>48</v>
      </c>
      <c r="B11" s="5" t="n">
        <v>227873</v>
      </c>
      <c r="C11" s="5" t="n">
        <v>142069</v>
      </c>
    </row>
    <row r="12" spans="1:5">
      <c r="A12" s="3" t="s">
        <v>49</v>
      </c>
    </row>
    <row r="13" spans="1:5">
      <c r="A13" s="4" t="s">
        <v>50</v>
      </c>
      <c r="B13" s="5" t="n">
        <v>401147</v>
      </c>
      <c r="C13" s="5" t="n">
        <v>355930</v>
      </c>
    </row>
    <row r="14" spans="1:5">
      <c r="A14" s="4" t="s">
        <v>854</v>
      </c>
      <c r="B14" s="5" t="n">
        <v>0</v>
      </c>
      <c r="C14" s="5" t="n">
        <v>0</v>
      </c>
    </row>
    <row r="15" spans="1:5">
      <c r="A15" s="4" t="s">
        <v>855</v>
      </c>
      <c r="B15" s="5" t="n">
        <v>0</v>
      </c>
      <c r="C15" s="5" t="n">
        <v>0</v>
      </c>
    </row>
    <row r="16" spans="1:5">
      <c r="A16" s="4" t="s">
        <v>856</v>
      </c>
      <c r="B16" s="5" t="n">
        <v>63390</v>
      </c>
      <c r="C16" s="5" t="n">
        <v>54469</v>
      </c>
    </row>
    <row r="17" spans="1:5">
      <c r="A17" s="4" t="s">
        <v>52</v>
      </c>
      <c r="B17" s="5" t="n">
        <v>464537</v>
      </c>
      <c r="C17" s="5" t="n">
        <v>410399</v>
      </c>
    </row>
    <row r="18" spans="1:5">
      <c r="A18" s="4" t="s">
        <v>53</v>
      </c>
      <c r="B18" s="5" t="n">
        <v>2740375</v>
      </c>
      <c r="C18" s="5" t="n">
        <v>2411745</v>
      </c>
    </row>
    <row r="19" spans="1:5">
      <c r="A19" s="3" t="s">
        <v>54</v>
      </c>
    </row>
    <row r="20" spans="1:5">
      <c r="A20" s="4" t="s">
        <v>857</v>
      </c>
      <c r="B20" s="5" t="n">
        <v>693462</v>
      </c>
      <c r="C20" s="5" t="n">
        <v>659471</v>
      </c>
      <c r="D20" s="5" t="n">
        <v>642155</v>
      </c>
      <c r="E20" s="5" t="n">
        <v>626626</v>
      </c>
    </row>
    <row r="21" spans="1:5">
      <c r="A21" s="4" t="s">
        <v>858</v>
      </c>
      <c r="B21" s="5" t="n">
        <v>0</v>
      </c>
      <c r="C21" s="5" t="n">
        <v>0</v>
      </c>
    </row>
    <row r="22" spans="1:5">
      <c r="A22" s="4" t="s">
        <v>59</v>
      </c>
      <c r="B22" s="5" t="n">
        <v>515793</v>
      </c>
      <c r="C22" s="5" t="n">
        <v>531745</v>
      </c>
    </row>
    <row r="23" spans="1:5">
      <c r="A23" s="4" t="s">
        <v>60</v>
      </c>
      <c r="B23" s="5" t="n">
        <v>1209255</v>
      </c>
      <c r="C23" s="5" t="n">
        <v>1191216</v>
      </c>
    </row>
    <row r="24" spans="1:5">
      <c r="A24" s="3" t="s">
        <v>61</v>
      </c>
    </row>
    <row r="25" spans="1:5">
      <c r="A25" s="4" t="s">
        <v>62</v>
      </c>
      <c r="B25" s="5" t="n">
        <v>15920</v>
      </c>
      <c r="C25" s="5" t="n">
        <v>26208</v>
      </c>
    </row>
    <row r="26" spans="1:5">
      <c r="A26" s="4" t="s">
        <v>63</v>
      </c>
      <c r="B26" s="5" t="n">
        <v>275100</v>
      </c>
      <c r="C26" s="5" t="n">
        <v>97100</v>
      </c>
    </row>
    <row r="27" spans="1:5">
      <c r="A27" s="4" t="s">
        <v>859</v>
      </c>
      <c r="B27" s="5" t="n">
        <v>0</v>
      </c>
      <c r="C27" s="5" t="n">
        <v>0</v>
      </c>
    </row>
    <row r="28" spans="1:5">
      <c r="A28" s="4" t="s">
        <v>64</v>
      </c>
      <c r="B28" s="5" t="n">
        <v>93955</v>
      </c>
      <c r="C28" s="5" t="n">
        <v>77813</v>
      </c>
    </row>
    <row r="29" spans="1:5">
      <c r="A29" s="4" t="s">
        <v>860</v>
      </c>
      <c r="B29" s="5" t="n">
        <v>105984</v>
      </c>
      <c r="C29" s="5" t="n">
        <v>49109</v>
      </c>
    </row>
    <row r="30" spans="1:5">
      <c r="A30" s="4" t="s">
        <v>68</v>
      </c>
      <c r="B30" s="5" t="n">
        <v>490959</v>
      </c>
      <c r="C30" s="5" t="n">
        <v>250230</v>
      </c>
    </row>
    <row r="31" spans="1:5">
      <c r="A31" s="4" t="s">
        <v>69</v>
      </c>
      <c r="B31" s="5" t="n">
        <v>1724</v>
      </c>
      <c r="C31" s="5" t="n">
        <v>1798</v>
      </c>
    </row>
    <row r="32" spans="1:5">
      <c r="A32" s="4" t="s">
        <v>70</v>
      </c>
      <c r="B32" s="5" t="n">
        <v>192946</v>
      </c>
      <c r="C32" s="5" t="n">
        <v>298924</v>
      </c>
    </row>
    <row r="33" spans="1:5">
      <c r="A33" s="4" t="s">
        <v>72</v>
      </c>
      <c r="B33" s="5" t="n">
        <v>252141</v>
      </c>
      <c r="C33" s="5" t="n">
        <v>222691</v>
      </c>
    </row>
    <row r="34" spans="1:5">
      <c r="A34" s="4" t="s">
        <v>861</v>
      </c>
      <c r="B34" s="5" t="n">
        <v>224127</v>
      </c>
      <c r="C34" s="5" t="n">
        <v>83648</v>
      </c>
    </row>
    <row r="35" spans="1:5">
      <c r="A35" s="4" t="s">
        <v>73</v>
      </c>
      <c r="B35" s="5" t="n">
        <v>182502</v>
      </c>
      <c r="C35" s="5" t="n">
        <v>182448</v>
      </c>
    </row>
    <row r="36" spans="1:5">
      <c r="A36" s="4" t="s">
        <v>74</v>
      </c>
      <c r="B36" s="5" t="n">
        <v>186721</v>
      </c>
      <c r="C36" s="5" t="n">
        <v>180790</v>
      </c>
    </row>
    <row r="37" spans="1:5">
      <c r="A37" s="4" t="s">
        <v>78</v>
      </c>
      <c r="B37" s="5" t="n">
        <v>2740375</v>
      </c>
      <c r="C37" s="5" t="n">
        <v>2411745</v>
      </c>
    </row>
    <row r="38" spans="1:5">
      <c r="A38" s="4" t="s">
        <v>862</v>
      </c>
    </row>
    <row r="39" spans="1:5">
      <c r="A39" s="3" t="s">
        <v>31</v>
      </c>
    </row>
    <row r="40" spans="1:5">
      <c r="A40" s="4" t="s">
        <v>850</v>
      </c>
      <c r="B40" s="5" t="n">
        <v>-7196</v>
      </c>
      <c r="C40" s="5" t="n">
        <v>-7197</v>
      </c>
    </row>
    <row r="41" spans="1:5">
      <c r="A41" s="4" t="s">
        <v>37</v>
      </c>
      <c r="B41" s="5" t="n">
        <v>2010</v>
      </c>
      <c r="C41" s="5" t="n">
        <v>1919</v>
      </c>
    </row>
    <row r="42" spans="1:5">
      <c r="A42" s="4" t="s">
        <v>38</v>
      </c>
      <c r="B42" s="5" t="n">
        <v>-5186</v>
      </c>
      <c r="C42" s="5" t="n">
        <v>-5278</v>
      </c>
    </row>
    <row r="43" spans="1:5">
      <c r="A43" s="3" t="s">
        <v>39</v>
      </c>
    </row>
    <row r="44" spans="1:5">
      <c r="A44" s="4" t="s">
        <v>40</v>
      </c>
      <c r="B44" s="5" t="n">
        <v>0</v>
      </c>
      <c r="C44" s="5" t="n">
        <v>0</v>
      </c>
      <c r="D44" s="5" t="n">
        <v>0</v>
      </c>
      <c r="E44" s="5" t="n">
        <v>0</v>
      </c>
    </row>
    <row r="45" spans="1:5">
      <c r="A45" s="4" t="s">
        <v>851</v>
      </c>
      <c r="B45" s="5" t="n">
        <v>0</v>
      </c>
      <c r="C45" s="5" t="n">
        <v>0</v>
      </c>
    </row>
    <row r="46" spans="1:5">
      <c r="A46" s="4" t="s">
        <v>852</v>
      </c>
      <c r="B46" s="5" t="n">
        <v>-24088</v>
      </c>
      <c r="C46" s="5" t="n">
        <v>-23182</v>
      </c>
    </row>
    <row r="47" spans="1:5">
      <c r="A47" s="4" t="s">
        <v>853</v>
      </c>
      <c r="B47" s="5" t="n">
        <v>0</v>
      </c>
      <c r="C47" s="5" t="n">
        <v>0</v>
      </c>
    </row>
    <row r="48" spans="1:5">
      <c r="A48" s="4" t="s">
        <v>48</v>
      </c>
      <c r="B48" s="5" t="n">
        <v>-24088</v>
      </c>
      <c r="C48" s="5" t="n">
        <v>-23182</v>
      </c>
    </row>
    <row r="49" spans="1:5">
      <c r="A49" s="3" t="s">
        <v>49</v>
      </c>
    </row>
    <row r="50" spans="1:5">
      <c r="A50" s="4" t="s">
        <v>50</v>
      </c>
      <c r="B50" s="5" t="n">
        <v>0</v>
      </c>
      <c r="C50" s="5" t="n">
        <v>0</v>
      </c>
    </row>
    <row r="51" spans="1:5">
      <c r="A51" s="4" t="s">
        <v>854</v>
      </c>
      <c r="B51" s="5" t="n">
        <v>-698690</v>
      </c>
      <c r="C51" s="5" t="n">
        <v>-666525</v>
      </c>
    </row>
    <row r="52" spans="1:5">
      <c r="A52" s="4" t="s">
        <v>855</v>
      </c>
      <c r="B52" s="5" t="n">
        <v>-26441</v>
      </c>
      <c r="C52" s="5" t="n">
        <v>-25744</v>
      </c>
    </row>
    <row r="53" spans="1:5">
      <c r="A53" s="4" t="s">
        <v>856</v>
      </c>
      <c r="B53" s="5" t="n">
        <v>-205</v>
      </c>
      <c r="C53" s="5" t="n">
        <v>-33</v>
      </c>
    </row>
    <row r="54" spans="1:5">
      <c r="A54" s="4" t="s">
        <v>52</v>
      </c>
      <c r="B54" s="5" t="n">
        <v>-725336</v>
      </c>
      <c r="C54" s="5" t="n">
        <v>-692302</v>
      </c>
    </row>
    <row r="55" spans="1:5">
      <c r="A55" s="4" t="s">
        <v>53</v>
      </c>
      <c r="B55" s="5" t="n">
        <v>-754610</v>
      </c>
      <c r="C55" s="5" t="n">
        <v>-720762</v>
      </c>
    </row>
    <row r="56" spans="1:5">
      <c r="A56" s="3" t="s">
        <v>54</v>
      </c>
    </row>
    <row r="57" spans="1:5">
      <c r="A57" s="4" t="s">
        <v>857</v>
      </c>
      <c r="B57" s="5" t="n">
        <v>-703947</v>
      </c>
      <c r="C57" s="5" t="n">
        <v>-671836</v>
      </c>
    </row>
    <row r="58" spans="1:5">
      <c r="A58" s="4" t="s">
        <v>858</v>
      </c>
      <c r="B58" s="5" t="n">
        <v>-26441</v>
      </c>
      <c r="C58" s="5" t="n">
        <v>-25744</v>
      </c>
    </row>
    <row r="59" spans="1:5">
      <c r="A59" s="4" t="s">
        <v>59</v>
      </c>
      <c r="B59" s="5" t="n">
        <v>0</v>
      </c>
      <c r="C59" s="5" t="n">
        <v>0</v>
      </c>
    </row>
    <row r="60" spans="1:5">
      <c r="A60" s="4" t="s">
        <v>60</v>
      </c>
      <c r="B60" s="5" t="n">
        <v>-730388</v>
      </c>
      <c r="C60" s="5" t="n">
        <v>-697580</v>
      </c>
    </row>
    <row r="61" spans="1:5">
      <c r="A61" s="3" t="s">
        <v>61</v>
      </c>
    </row>
    <row r="62" spans="1:5">
      <c r="A62" s="4" t="s">
        <v>62</v>
      </c>
      <c r="B62" s="5" t="n">
        <v>0</v>
      </c>
      <c r="C62" s="5" t="n">
        <v>0</v>
      </c>
    </row>
    <row r="63" spans="1:5">
      <c r="A63" s="4" t="s">
        <v>63</v>
      </c>
      <c r="B63" s="5" t="n">
        <v>0</v>
      </c>
      <c r="C63" s="5" t="n">
        <v>0</v>
      </c>
    </row>
    <row r="64" spans="1:5">
      <c r="A64" s="4" t="s">
        <v>859</v>
      </c>
      <c r="B64" s="5" t="n">
        <v>-24088</v>
      </c>
      <c r="C64" s="5" t="n">
        <v>-23182</v>
      </c>
    </row>
    <row r="65" spans="1:5">
      <c r="A65" s="4" t="s">
        <v>64</v>
      </c>
      <c r="B65" s="5" t="n">
        <v>0</v>
      </c>
      <c r="C65" s="5" t="n">
        <v>0</v>
      </c>
    </row>
    <row r="66" spans="1:5">
      <c r="A66" s="4" t="s">
        <v>860</v>
      </c>
      <c r="B66" s="5" t="n">
        <v>0</v>
      </c>
      <c r="C66" s="5" t="n">
        <v>0</v>
      </c>
    </row>
    <row r="67" spans="1:5">
      <c r="A67" s="4" t="s">
        <v>68</v>
      </c>
      <c r="B67" s="5" t="n">
        <v>-24088</v>
      </c>
      <c r="C67" s="5" t="n">
        <v>-23182</v>
      </c>
    </row>
    <row r="68" spans="1:5">
      <c r="A68" s="4" t="s">
        <v>69</v>
      </c>
      <c r="B68" s="5" t="n">
        <v>0</v>
      </c>
      <c r="C68" s="5" t="n">
        <v>0</v>
      </c>
    </row>
    <row r="69" spans="1:5">
      <c r="A69" s="4" t="s">
        <v>70</v>
      </c>
      <c r="B69" s="5" t="n">
        <v>-134</v>
      </c>
      <c r="C69" s="5" t="n">
        <v>0</v>
      </c>
    </row>
    <row r="70" spans="1:5">
      <c r="A70" s="4" t="s">
        <v>72</v>
      </c>
      <c r="B70" s="5" t="n">
        <v>0</v>
      </c>
      <c r="C70" s="5" t="n">
        <v>0</v>
      </c>
    </row>
    <row r="71" spans="1:5">
      <c r="A71" s="4" t="s">
        <v>861</v>
      </c>
      <c r="B71" s="5" t="n">
        <v>0</v>
      </c>
      <c r="C71" s="5" t="n">
        <v>0</v>
      </c>
    </row>
    <row r="72" spans="1:5">
      <c r="A72" s="4" t="s">
        <v>73</v>
      </c>
      <c r="B72" s="5" t="n">
        <v>0</v>
      </c>
      <c r="C72" s="5" t="n">
        <v>0</v>
      </c>
    </row>
    <row r="73" spans="1:5">
      <c r="A73" s="4" t="s">
        <v>74</v>
      </c>
      <c r="B73" s="5" t="n">
        <v>0</v>
      </c>
      <c r="C73" s="5" t="n">
        <v>0</v>
      </c>
    </row>
    <row r="74" spans="1:5">
      <c r="A74" s="4" t="s">
        <v>78</v>
      </c>
      <c r="B74" s="5" t="n">
        <v>-754610</v>
      </c>
      <c r="C74" s="5" t="n">
        <v>-720762</v>
      </c>
    </row>
    <row r="75" spans="1:5">
      <c r="A75" s="4" t="s">
        <v>491</v>
      </c>
    </row>
    <row r="76" spans="1:5">
      <c r="A76" s="3" t="s">
        <v>31</v>
      </c>
    </row>
    <row r="77" spans="1:5">
      <c r="A77" s="4" t="s">
        <v>850</v>
      </c>
      <c r="B77" s="5" t="n">
        <v>1321</v>
      </c>
      <c r="C77" s="5" t="n">
        <v>1318</v>
      </c>
    </row>
    <row r="78" spans="1:5">
      <c r="A78" s="4" t="s">
        <v>37</v>
      </c>
      <c r="B78" s="5" t="n">
        <v>-919</v>
      </c>
      <c r="C78" s="5" t="n">
        <v>-826</v>
      </c>
    </row>
    <row r="79" spans="1:5">
      <c r="A79" s="4" t="s">
        <v>38</v>
      </c>
      <c r="B79" s="5" t="n">
        <v>402</v>
      </c>
      <c r="C79" s="5" t="n">
        <v>492</v>
      </c>
    </row>
    <row r="80" spans="1:5">
      <c r="A80" s="3" t="s">
        <v>39</v>
      </c>
    </row>
    <row r="81" spans="1:5">
      <c r="A81" s="4" t="s">
        <v>40</v>
      </c>
      <c r="B81" s="5" t="n">
        <v>4728</v>
      </c>
      <c r="C81" s="5" t="n">
        <v>5216</v>
      </c>
      <c r="D81" s="5" t="n">
        <v>582</v>
      </c>
      <c r="E81" s="5" t="n">
        <v>4108</v>
      </c>
    </row>
    <row r="82" spans="1:5">
      <c r="A82" s="4" t="s">
        <v>851</v>
      </c>
      <c r="B82" s="5" t="n">
        <v>0</v>
      </c>
      <c r="C82" s="5" t="n">
        <v>0</v>
      </c>
    </row>
    <row r="83" spans="1:5">
      <c r="A83" s="4" t="s">
        <v>852</v>
      </c>
      <c r="B83" s="5" t="n">
        <v>19952</v>
      </c>
      <c r="C83" s="5" t="n">
        <v>19566</v>
      </c>
    </row>
    <row r="84" spans="1:5">
      <c r="A84" s="4" t="s">
        <v>853</v>
      </c>
      <c r="B84" s="5" t="n">
        <v>80</v>
      </c>
      <c r="C84" s="5" t="n">
        <v>80</v>
      </c>
    </row>
    <row r="85" spans="1:5">
      <c r="A85" s="4" t="s">
        <v>48</v>
      </c>
      <c r="B85" s="5" t="n">
        <v>24760</v>
      </c>
      <c r="C85" s="5" t="n">
        <v>24862</v>
      </c>
    </row>
    <row r="86" spans="1:5">
      <c r="A86" s="3" t="s">
        <v>49</v>
      </c>
    </row>
    <row r="87" spans="1:5">
      <c r="A87" s="4" t="s">
        <v>50</v>
      </c>
      <c r="B87" s="5" t="n">
        <v>0</v>
      </c>
      <c r="C87" s="5" t="n">
        <v>0</v>
      </c>
    </row>
    <row r="88" spans="1:5">
      <c r="A88" s="4" t="s">
        <v>854</v>
      </c>
      <c r="B88" s="5" t="n">
        <v>698690</v>
      </c>
      <c r="C88" s="5" t="n">
        <v>666525</v>
      </c>
    </row>
    <row r="89" spans="1:5">
      <c r="A89" s="4" t="s">
        <v>855</v>
      </c>
      <c r="B89" s="5" t="n">
        <v>26441</v>
      </c>
      <c r="C89" s="5" t="n">
        <v>25744</v>
      </c>
    </row>
    <row r="90" spans="1:5">
      <c r="A90" s="4" t="s">
        <v>856</v>
      </c>
      <c r="B90" s="5" t="n">
        <v>192</v>
      </c>
      <c r="C90" s="5" t="n">
        <v>376</v>
      </c>
    </row>
    <row r="91" spans="1:5">
      <c r="A91" s="4" t="s">
        <v>52</v>
      </c>
      <c r="B91" s="5" t="n">
        <v>725323</v>
      </c>
      <c r="C91" s="5" t="n">
        <v>692645</v>
      </c>
    </row>
    <row r="92" spans="1:5">
      <c r="A92" s="4" t="s">
        <v>53</v>
      </c>
      <c r="B92" s="5" t="n">
        <v>750485</v>
      </c>
      <c r="C92" s="5" t="n">
        <v>717999</v>
      </c>
    </row>
    <row r="93" spans="1:5">
      <c r="A93" s="3" t="s">
        <v>54</v>
      </c>
    </row>
    <row r="94" spans="1:5">
      <c r="A94" s="4" t="s">
        <v>857</v>
      </c>
      <c r="B94" s="5" t="n">
        <v>693462</v>
      </c>
      <c r="C94" s="5" t="n">
        <v>659471</v>
      </c>
    </row>
    <row r="95" spans="1:5">
      <c r="A95" s="4" t="s">
        <v>858</v>
      </c>
      <c r="B95" s="5" t="n">
        <v>0</v>
      </c>
      <c r="C95" s="5" t="n">
        <v>0</v>
      </c>
    </row>
    <row r="96" spans="1:5">
      <c r="A96" s="4" t="s">
        <v>59</v>
      </c>
      <c r="B96" s="5" t="n">
        <v>0</v>
      </c>
      <c r="C96" s="5" t="n">
        <v>0</v>
      </c>
    </row>
    <row r="97" spans="1:5">
      <c r="A97" s="4" t="s">
        <v>60</v>
      </c>
      <c r="B97" s="5" t="n">
        <v>693462</v>
      </c>
      <c r="C97" s="5" t="n">
        <v>659471</v>
      </c>
    </row>
    <row r="98" spans="1:5">
      <c r="A98" s="3" t="s">
        <v>61</v>
      </c>
    </row>
    <row r="99" spans="1:5">
      <c r="A99" s="4" t="s">
        <v>62</v>
      </c>
      <c r="B99" s="5" t="n">
        <v>0</v>
      </c>
      <c r="C99" s="5" t="n">
        <v>0</v>
      </c>
    </row>
    <row r="100" spans="1:5">
      <c r="A100" s="4" t="s">
        <v>63</v>
      </c>
      <c r="B100" s="5" t="n">
        <v>55100</v>
      </c>
      <c r="C100" s="5" t="n">
        <v>57100</v>
      </c>
    </row>
    <row r="101" spans="1:5">
      <c r="A101" s="4" t="s">
        <v>859</v>
      </c>
      <c r="B101" s="5" t="n">
        <v>0</v>
      </c>
      <c r="C101" s="5" t="n">
        <v>0</v>
      </c>
    </row>
    <row r="102" spans="1:5">
      <c r="A102" s="4" t="s">
        <v>64</v>
      </c>
      <c r="B102" s="5" t="n">
        <v>0</v>
      </c>
      <c r="C102" s="5" t="n">
        <v>0</v>
      </c>
    </row>
    <row r="103" spans="1:5">
      <c r="A103" s="4" t="s">
        <v>860</v>
      </c>
      <c r="B103" s="5" t="n">
        <v>271</v>
      </c>
      <c r="C103" s="5" t="n">
        <v>88</v>
      </c>
    </row>
    <row r="104" spans="1:5">
      <c r="A104" s="4" t="s">
        <v>68</v>
      </c>
      <c r="B104" s="5" t="n">
        <v>55371</v>
      </c>
      <c r="C104" s="5" t="n">
        <v>57188</v>
      </c>
    </row>
    <row r="105" spans="1:5">
      <c r="A105" s="4" t="s">
        <v>69</v>
      </c>
      <c r="B105" s="5" t="n">
        <v>0</v>
      </c>
      <c r="C105" s="5" t="n">
        <v>0</v>
      </c>
    </row>
    <row r="106" spans="1:5">
      <c r="A106" s="4" t="s">
        <v>70</v>
      </c>
      <c r="B106" s="5" t="n">
        <v>1652</v>
      </c>
      <c r="C106" s="5" t="n">
        <v>1340</v>
      </c>
    </row>
    <row r="107" spans="1:5">
      <c r="A107" s="4" t="s">
        <v>72</v>
      </c>
      <c r="B107" s="5" t="n">
        <v>0</v>
      </c>
      <c r="C107" s="5" t="n">
        <v>0</v>
      </c>
    </row>
    <row r="108" spans="1:5">
      <c r="A108" s="4" t="s">
        <v>861</v>
      </c>
      <c r="B108" s="5" t="n">
        <v>0</v>
      </c>
      <c r="C108" s="5" t="n">
        <v>0</v>
      </c>
    </row>
    <row r="109" spans="1:5">
      <c r="A109" s="4" t="s">
        <v>73</v>
      </c>
      <c r="B109" s="5" t="n">
        <v>0</v>
      </c>
      <c r="C109" s="5" t="n">
        <v>0</v>
      </c>
    </row>
    <row r="110" spans="1:5">
      <c r="A110" s="4" t="s">
        <v>74</v>
      </c>
      <c r="B110" s="5" t="n">
        <v>0</v>
      </c>
      <c r="C110" s="5" t="n">
        <v>0</v>
      </c>
    </row>
    <row r="111" spans="1:5">
      <c r="A111" s="4" t="s">
        <v>78</v>
      </c>
      <c r="B111" s="5" t="n">
        <v>750485</v>
      </c>
      <c r="C111" s="5" t="n">
        <v>717999</v>
      </c>
    </row>
    <row r="112" spans="1:5">
      <c r="A112" s="4" t="s">
        <v>494</v>
      </c>
    </row>
    <row r="113" spans="1:5">
      <c r="A113" s="3" t="s">
        <v>31</v>
      </c>
    </row>
    <row r="114" spans="1:5">
      <c r="A114" s="4" t="s">
        <v>850</v>
      </c>
      <c r="B114" s="5" t="n">
        <v>2771259</v>
      </c>
      <c r="C114" s="5" t="n">
        <v>2519785</v>
      </c>
    </row>
    <row r="115" spans="1:5">
      <c r="A115" s="4" t="s">
        <v>37</v>
      </c>
      <c r="B115" s="5" t="n">
        <v>-868762</v>
      </c>
      <c r="C115" s="5" t="n">
        <v>-805992</v>
      </c>
    </row>
    <row r="116" spans="1:5">
      <c r="A116" s="4" t="s">
        <v>38</v>
      </c>
      <c r="B116" s="5" t="n">
        <v>1902497</v>
      </c>
      <c r="C116" s="5" t="n">
        <v>1713793</v>
      </c>
    </row>
    <row r="117" spans="1:5">
      <c r="A117" s="3" t="s">
        <v>39</v>
      </c>
    </row>
    <row r="118" spans="1:5">
      <c r="A118" s="4" t="s">
        <v>40</v>
      </c>
      <c r="B118" s="5" t="n">
        <v>80940</v>
      </c>
      <c r="C118" s="5" t="n">
        <v>13215</v>
      </c>
      <c r="D118" s="5" t="n">
        <v>4270</v>
      </c>
      <c r="E118" s="5" t="n">
        <v>13929</v>
      </c>
    </row>
    <row r="119" spans="1:5">
      <c r="A119" s="4" t="s">
        <v>851</v>
      </c>
      <c r="B119" s="5" t="n">
        <v>110928</v>
      </c>
      <c r="C119" s="5" t="n">
        <v>98850</v>
      </c>
    </row>
    <row r="120" spans="1:5">
      <c r="A120" s="4" t="s">
        <v>852</v>
      </c>
      <c r="B120" s="5" t="n">
        <v>4093</v>
      </c>
      <c r="C120" s="5" t="n">
        <v>3608</v>
      </c>
    </row>
    <row r="121" spans="1:5">
      <c r="A121" s="4" t="s">
        <v>853</v>
      </c>
      <c r="B121" s="5" t="n">
        <v>16569</v>
      </c>
      <c r="C121" s="5" t="n">
        <v>12442</v>
      </c>
    </row>
    <row r="122" spans="1:5">
      <c r="A122" s="4" t="s">
        <v>48</v>
      </c>
      <c r="B122" s="5" t="n">
        <v>212530</v>
      </c>
      <c r="C122" s="5" t="n">
        <v>128115</v>
      </c>
    </row>
    <row r="123" spans="1:5">
      <c r="A123" s="3" t="s">
        <v>49</v>
      </c>
    </row>
    <row r="124" spans="1:5">
      <c r="A124" s="4" t="s">
        <v>50</v>
      </c>
      <c r="B124" s="5" t="n">
        <v>397333</v>
      </c>
      <c r="C124" s="5" t="n">
        <v>352139</v>
      </c>
    </row>
    <row r="125" spans="1:5">
      <c r="A125" s="4" t="s">
        <v>854</v>
      </c>
      <c r="B125" s="5" t="n">
        <v>0</v>
      </c>
      <c r="C125" s="5" t="n">
        <v>0</v>
      </c>
    </row>
    <row r="126" spans="1:5">
      <c r="A126" s="4" t="s">
        <v>855</v>
      </c>
      <c r="B126" s="5" t="n">
        <v>0</v>
      </c>
      <c r="C126" s="5" t="n">
        <v>0</v>
      </c>
    </row>
    <row r="127" spans="1:5">
      <c r="A127" s="4" t="s">
        <v>856</v>
      </c>
      <c r="B127" s="5" t="n">
        <v>59581</v>
      </c>
      <c r="C127" s="5" t="n">
        <v>50361</v>
      </c>
    </row>
    <row r="128" spans="1:5">
      <c r="A128" s="4" t="s">
        <v>52</v>
      </c>
      <c r="B128" s="5" t="n">
        <v>456914</v>
      </c>
      <c r="C128" s="5" t="n">
        <v>402500</v>
      </c>
    </row>
    <row r="129" spans="1:5">
      <c r="A129" s="4" t="s">
        <v>53</v>
      </c>
      <c r="B129" s="5" t="n">
        <v>2571941</v>
      </c>
      <c r="C129" s="5" t="n">
        <v>2244408</v>
      </c>
    </row>
    <row r="130" spans="1:5">
      <c r="A130" s="3" t="s">
        <v>54</v>
      </c>
    </row>
    <row r="131" spans="1:5">
      <c r="A131" s="4" t="s">
        <v>857</v>
      </c>
      <c r="B131" s="5" t="n">
        <v>626300</v>
      </c>
      <c r="C131" s="5" t="n">
        <v>595003</v>
      </c>
    </row>
    <row r="132" spans="1:5">
      <c r="A132" s="4" t="s">
        <v>858</v>
      </c>
      <c r="B132" s="5" t="n">
        <v>0</v>
      </c>
      <c r="C132" s="5" t="n">
        <v>0</v>
      </c>
    </row>
    <row r="133" spans="1:5">
      <c r="A133" s="4" t="s">
        <v>59</v>
      </c>
      <c r="B133" s="5" t="n">
        <v>514952</v>
      </c>
      <c r="C133" s="5" t="n">
        <v>530850</v>
      </c>
    </row>
    <row r="134" spans="1:5">
      <c r="A134" s="4" t="s">
        <v>60</v>
      </c>
      <c r="B134" s="5" t="n">
        <v>1141252</v>
      </c>
      <c r="C134" s="5" t="n">
        <v>1125853</v>
      </c>
    </row>
    <row r="135" spans="1:5">
      <c r="A135" s="3" t="s">
        <v>61</v>
      </c>
    </row>
    <row r="136" spans="1:5">
      <c r="A136" s="4" t="s">
        <v>62</v>
      </c>
      <c r="B136" s="5" t="n">
        <v>15598</v>
      </c>
      <c r="C136" s="5" t="n">
        <v>25657</v>
      </c>
    </row>
    <row r="137" spans="1:5">
      <c r="A137" s="4" t="s">
        <v>63</v>
      </c>
      <c r="B137" s="5" t="n">
        <v>220000</v>
      </c>
      <c r="C137" s="5" t="n">
        <v>40000</v>
      </c>
    </row>
    <row r="138" spans="1:5">
      <c r="A138" s="4" t="s">
        <v>859</v>
      </c>
      <c r="B138" s="5" t="n">
        <v>580</v>
      </c>
      <c r="C138" s="5" t="n">
        <v>539</v>
      </c>
    </row>
    <row r="139" spans="1:5">
      <c r="A139" s="4" t="s">
        <v>64</v>
      </c>
      <c r="B139" s="5" t="n">
        <v>90561</v>
      </c>
      <c r="C139" s="5" t="n">
        <v>74998</v>
      </c>
    </row>
    <row r="140" spans="1:5">
      <c r="A140" s="4" t="s">
        <v>860</v>
      </c>
      <c r="B140" s="5" t="n">
        <v>104002</v>
      </c>
      <c r="C140" s="5" t="n">
        <v>47232</v>
      </c>
    </row>
    <row r="141" spans="1:5">
      <c r="A141" s="4" t="s">
        <v>68</v>
      </c>
      <c r="B141" s="5" t="n">
        <v>430741</v>
      </c>
      <c r="C141" s="5" t="n">
        <v>188426</v>
      </c>
    </row>
    <row r="142" spans="1:5">
      <c r="A142" s="4" t="s">
        <v>69</v>
      </c>
      <c r="B142" s="5" t="n">
        <v>1724</v>
      </c>
      <c r="C142" s="5" t="n">
        <v>1798</v>
      </c>
    </row>
    <row r="143" spans="1:5">
      <c r="A143" s="4" t="s">
        <v>70</v>
      </c>
      <c r="B143" s="5" t="n">
        <v>189004</v>
      </c>
      <c r="C143" s="5" t="n">
        <v>296781</v>
      </c>
    </row>
    <row r="144" spans="1:5">
      <c r="A144" s="4" t="s">
        <v>72</v>
      </c>
      <c r="B144" s="5" t="n">
        <v>252141</v>
      </c>
      <c r="C144" s="5" t="n">
        <v>222691</v>
      </c>
    </row>
    <row r="145" spans="1:5">
      <c r="A145" s="4" t="s">
        <v>861</v>
      </c>
      <c r="B145" s="5" t="n">
        <v>220779</v>
      </c>
      <c r="C145" s="5" t="n">
        <v>80518</v>
      </c>
    </row>
    <row r="146" spans="1:5">
      <c r="A146" s="4" t="s">
        <v>73</v>
      </c>
      <c r="B146" s="5" t="n">
        <v>181979</v>
      </c>
      <c r="C146" s="5" t="n">
        <v>181907</v>
      </c>
    </row>
    <row r="147" spans="1:5">
      <c r="A147" s="4" t="s">
        <v>74</v>
      </c>
      <c r="B147" s="5" t="n">
        <v>154321</v>
      </c>
      <c r="C147" s="5" t="n">
        <v>146434</v>
      </c>
    </row>
    <row r="148" spans="1:5">
      <c r="A148" s="4" t="s">
        <v>78</v>
      </c>
      <c r="B148" s="5" t="n">
        <v>2571941</v>
      </c>
      <c r="C148" s="5" t="n">
        <v>2244408</v>
      </c>
    </row>
    <row r="149" spans="1:5">
      <c r="A149" s="4" t="s">
        <v>843</v>
      </c>
    </row>
    <row r="150" spans="1:5">
      <c r="A150" s="3" t="s">
        <v>31</v>
      </c>
    </row>
    <row r="151" spans="1:5">
      <c r="A151" s="4" t="s">
        <v>850</v>
      </c>
      <c r="B151" s="5" t="n">
        <v>204795</v>
      </c>
      <c r="C151" s="5" t="n">
        <v>203433</v>
      </c>
    </row>
    <row r="152" spans="1:5">
      <c r="A152" s="4" t="s">
        <v>37</v>
      </c>
      <c r="B152" s="5" t="n">
        <v>-54543</v>
      </c>
      <c r="C152" s="5" t="n">
        <v>-53163</v>
      </c>
    </row>
    <row r="153" spans="1:5">
      <c r="A153" s="4" t="s">
        <v>38</v>
      </c>
      <c r="B153" s="5" t="n">
        <v>150252</v>
      </c>
      <c r="C153" s="5" t="n">
        <v>150270</v>
      </c>
    </row>
    <row r="154" spans="1:5">
      <c r="A154" s="3" t="s">
        <v>39</v>
      </c>
    </row>
    <row r="155" spans="1:5">
      <c r="A155" s="4" t="s">
        <v>40</v>
      </c>
      <c r="B155" s="5" t="n">
        <v>9108</v>
      </c>
      <c r="C155" s="5" t="n">
        <v>7061</v>
      </c>
      <c r="D155" s="6" t="n">
        <v>3985</v>
      </c>
      <c r="E155" s="6" t="n">
        <v>1550</v>
      </c>
    </row>
    <row r="156" spans="1:5">
      <c r="A156" s="4" t="s">
        <v>851</v>
      </c>
      <c r="B156" s="5" t="n">
        <v>4526</v>
      </c>
      <c r="C156" s="5" t="n">
        <v>4173</v>
      </c>
    </row>
    <row r="157" spans="1:5">
      <c r="A157" s="4" t="s">
        <v>852</v>
      </c>
      <c r="B157" s="5" t="n">
        <v>43</v>
      </c>
      <c r="C157" s="5" t="n">
        <v>8</v>
      </c>
    </row>
    <row r="158" spans="1:5">
      <c r="A158" s="4" t="s">
        <v>853</v>
      </c>
      <c r="B158" s="5" t="n">
        <v>994</v>
      </c>
      <c r="C158" s="5" t="n">
        <v>1032</v>
      </c>
    </row>
    <row r="159" spans="1:5">
      <c r="A159" s="4" t="s">
        <v>48</v>
      </c>
      <c r="B159" s="5" t="n">
        <v>14671</v>
      </c>
      <c r="C159" s="5" t="n">
        <v>12274</v>
      </c>
    </row>
    <row r="160" spans="1:5">
      <c r="A160" s="3" t="s">
        <v>49</v>
      </c>
    </row>
    <row r="161" spans="1:5">
      <c r="A161" s="4" t="s">
        <v>50</v>
      </c>
      <c r="B161" s="5" t="n">
        <v>3814</v>
      </c>
      <c r="C161" s="5" t="n">
        <v>3791</v>
      </c>
    </row>
    <row r="162" spans="1:5">
      <c r="A162" s="4" t="s">
        <v>854</v>
      </c>
      <c r="B162" s="5" t="n">
        <v>0</v>
      </c>
      <c r="C162" s="5" t="n">
        <v>0</v>
      </c>
    </row>
    <row r="163" spans="1:5">
      <c r="A163" s="4" t="s">
        <v>855</v>
      </c>
      <c r="B163" s="5" t="n">
        <v>0</v>
      </c>
      <c r="C163" s="5" t="n">
        <v>0</v>
      </c>
    </row>
    <row r="164" spans="1:5">
      <c r="A164" s="4" t="s">
        <v>856</v>
      </c>
      <c r="B164" s="5" t="n">
        <v>3822</v>
      </c>
      <c r="C164" s="5" t="n">
        <v>3765</v>
      </c>
    </row>
    <row r="165" spans="1:5">
      <c r="A165" s="4" t="s">
        <v>52</v>
      </c>
      <c r="B165" s="5" t="n">
        <v>7636</v>
      </c>
      <c r="C165" s="5" t="n">
        <v>7556</v>
      </c>
    </row>
    <row r="166" spans="1:5">
      <c r="A166" s="4" t="s">
        <v>53</v>
      </c>
      <c r="B166" s="5" t="n">
        <v>172559</v>
      </c>
      <c r="C166" s="5" t="n">
        <v>170100</v>
      </c>
    </row>
    <row r="167" spans="1:5">
      <c r="A167" s="3" t="s">
        <v>54</v>
      </c>
    </row>
    <row r="168" spans="1:5">
      <c r="A168" s="4" t="s">
        <v>857</v>
      </c>
      <c r="B168" s="5" t="n">
        <v>77647</v>
      </c>
      <c r="C168" s="5" t="n">
        <v>76833</v>
      </c>
    </row>
    <row r="169" spans="1:5">
      <c r="A169" s="4" t="s">
        <v>858</v>
      </c>
      <c r="B169" s="5" t="n">
        <v>26441</v>
      </c>
      <c r="C169" s="5" t="n">
        <v>25744</v>
      </c>
    </row>
    <row r="170" spans="1:5">
      <c r="A170" s="4" t="s">
        <v>59</v>
      </c>
      <c r="B170" s="5" t="n">
        <v>841</v>
      </c>
      <c r="C170" s="5" t="n">
        <v>895</v>
      </c>
    </row>
    <row r="171" spans="1:5">
      <c r="A171" s="4" t="s">
        <v>60</v>
      </c>
      <c r="B171" s="5" t="n">
        <v>104929</v>
      </c>
      <c r="C171" s="5" t="n">
        <v>103472</v>
      </c>
    </row>
    <row r="172" spans="1:5">
      <c r="A172" s="3" t="s">
        <v>61</v>
      </c>
    </row>
    <row r="173" spans="1:5">
      <c r="A173" s="4" t="s">
        <v>62</v>
      </c>
      <c r="B173" s="5" t="n">
        <v>322</v>
      </c>
      <c r="C173" s="5" t="n">
        <v>551</v>
      </c>
    </row>
    <row r="174" spans="1:5">
      <c r="A174" s="4" t="s">
        <v>63</v>
      </c>
      <c r="B174" s="5" t="n">
        <v>0</v>
      </c>
      <c r="C174" s="5" t="n">
        <v>0</v>
      </c>
    </row>
    <row r="175" spans="1:5">
      <c r="A175" s="4" t="s">
        <v>859</v>
      </c>
      <c r="B175" s="5" t="n">
        <v>23508</v>
      </c>
      <c r="C175" s="5" t="n">
        <v>22643</v>
      </c>
    </row>
    <row r="176" spans="1:5">
      <c r="A176" s="4" t="s">
        <v>64</v>
      </c>
      <c r="B176" s="5" t="n">
        <v>3394</v>
      </c>
      <c r="C176" s="5" t="n">
        <v>2815</v>
      </c>
    </row>
    <row r="177" spans="1:5">
      <c r="A177" s="4" t="s">
        <v>860</v>
      </c>
      <c r="B177" s="5" t="n">
        <v>1711</v>
      </c>
      <c r="C177" s="5" t="n">
        <v>1789</v>
      </c>
    </row>
    <row r="178" spans="1:5">
      <c r="A178" s="4" t="s">
        <v>68</v>
      </c>
      <c r="B178" s="5" t="n">
        <v>28935</v>
      </c>
      <c r="C178" s="5" t="n">
        <v>27798</v>
      </c>
    </row>
    <row r="179" spans="1:5">
      <c r="A179" s="4" t="s">
        <v>69</v>
      </c>
      <c r="B179" s="5" t="n">
        <v>0</v>
      </c>
      <c r="C179" s="5" t="n">
        <v>0</v>
      </c>
    </row>
    <row r="180" spans="1:5">
      <c r="A180" s="4" t="s">
        <v>70</v>
      </c>
      <c r="B180" s="5" t="n">
        <v>2424</v>
      </c>
      <c r="C180" s="5" t="n">
        <v>803</v>
      </c>
    </row>
    <row r="181" spans="1:5">
      <c r="A181" s="4" t="s">
        <v>72</v>
      </c>
      <c r="B181" s="5" t="n">
        <v>0</v>
      </c>
      <c r="C181" s="5" t="n">
        <v>0</v>
      </c>
    </row>
    <row r="182" spans="1:5">
      <c r="A182" s="4" t="s">
        <v>861</v>
      </c>
      <c r="B182" s="5" t="n">
        <v>3348</v>
      </c>
      <c r="C182" s="5" t="n">
        <v>3130</v>
      </c>
    </row>
    <row r="183" spans="1:5">
      <c r="A183" s="4" t="s">
        <v>73</v>
      </c>
      <c r="B183" s="5" t="n">
        <v>523</v>
      </c>
      <c r="C183" s="5" t="n">
        <v>541</v>
      </c>
    </row>
    <row r="184" spans="1:5">
      <c r="A184" s="4" t="s">
        <v>74</v>
      </c>
      <c r="B184" s="5" t="n">
        <v>32400</v>
      </c>
      <c r="C184" s="5" t="n">
        <v>34356</v>
      </c>
    </row>
    <row r="185" spans="1:5">
      <c r="A185" s="4" t="s">
        <v>78</v>
      </c>
      <c r="B185" s="6" t="n">
        <v>172559</v>
      </c>
      <c r="C185" s="6" t="n">
        <v>170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864</v>
      </c>
    </row>
    <row r="4" spans="1:12">
      <c r="A4" s="4" t="s">
        <v>94</v>
      </c>
      <c r="B4" s="6" t="n">
        <v>161991</v>
      </c>
      <c r="C4" s="6" t="n">
        <v>211731</v>
      </c>
      <c r="D4" s="6" t="n">
        <v>171132</v>
      </c>
      <c r="E4" s="6" t="n">
        <v>122036</v>
      </c>
      <c r="F4" s="6" t="n">
        <v>150930</v>
      </c>
      <c r="G4" s="6" t="n">
        <v>184268</v>
      </c>
      <c r="H4" s="6" t="n">
        <v>152445</v>
      </c>
      <c r="I4" s="6" t="n">
        <v>121727</v>
      </c>
      <c r="J4" s="6" t="n">
        <v>666890</v>
      </c>
      <c r="K4" s="6" t="n">
        <v>609370</v>
      </c>
      <c r="L4" s="6" t="n">
        <v>588368</v>
      </c>
    </row>
    <row r="5" spans="1:12">
      <c r="A5" s="3" t="s">
        <v>95</v>
      </c>
    </row>
    <row r="6" spans="1:12">
      <c r="A6" s="4" t="s">
        <v>96</v>
      </c>
      <c r="J6" s="5" t="n">
        <v>199081</v>
      </c>
      <c r="K6" s="5" t="n">
        <v>181515</v>
      </c>
      <c r="L6" s="5" t="n">
        <v>168557</v>
      </c>
    </row>
    <row r="7" spans="1:12">
      <c r="A7" s="4" t="s">
        <v>97</v>
      </c>
      <c r="J7" s="5" t="n">
        <v>28862</v>
      </c>
      <c r="K7" s="5" t="n">
        <v>27180</v>
      </c>
      <c r="L7" s="5" t="n">
        <v>27890</v>
      </c>
    </row>
    <row r="8" spans="1:12">
      <c r="A8" s="4" t="s">
        <v>98</v>
      </c>
      <c r="J8" s="5" t="n">
        <v>13924</v>
      </c>
      <c r="K8" s="5" t="n">
        <v>11298</v>
      </c>
      <c r="L8" s="5" t="n">
        <v>11479</v>
      </c>
    </row>
    <row r="9" spans="1:12">
      <c r="A9" s="4" t="s">
        <v>99</v>
      </c>
      <c r="J9" s="5" t="n">
        <v>102914</v>
      </c>
      <c r="K9" s="5" t="n">
        <v>98474</v>
      </c>
      <c r="L9" s="5" t="n">
        <v>113110</v>
      </c>
    </row>
    <row r="10" spans="1:12">
      <c r="A10" s="4" t="s">
        <v>100</v>
      </c>
      <c r="J10" s="5" t="n">
        <v>74448</v>
      </c>
      <c r="K10" s="5" t="n">
        <v>80082</v>
      </c>
      <c r="L10" s="5" t="n">
        <v>67248</v>
      </c>
    </row>
    <row r="11" spans="1:12">
      <c r="A11" s="4" t="s">
        <v>101</v>
      </c>
      <c r="J11" s="5" t="n">
        <v>22530</v>
      </c>
      <c r="K11" s="5" t="n">
        <v>22993</v>
      </c>
      <c r="L11" s="5" t="n">
        <v>21463</v>
      </c>
    </row>
    <row r="12" spans="1:12">
      <c r="A12" s="4" t="s">
        <v>102</v>
      </c>
      <c r="J12" s="5" t="n">
        <v>76783</v>
      </c>
      <c r="K12" s="5" t="n">
        <v>63599</v>
      </c>
      <c r="L12" s="5" t="n">
        <v>61381</v>
      </c>
    </row>
    <row r="13" spans="1:12">
      <c r="A13" s="4" t="s">
        <v>865</v>
      </c>
      <c r="J13" s="5" t="n">
        <v>28928</v>
      </c>
      <c r="K13" s="5" t="n">
        <v>24804</v>
      </c>
      <c r="L13" s="5" t="n">
        <v>24528</v>
      </c>
    </row>
    <row r="14" spans="1:12">
      <c r="A14" s="4" t="s">
        <v>104</v>
      </c>
      <c r="J14" s="5" t="n">
        <v>24797</v>
      </c>
      <c r="K14" s="5" t="n">
        <v>23231</v>
      </c>
      <c r="L14" s="5" t="n">
        <v>21559</v>
      </c>
    </row>
    <row r="15" spans="1:12">
      <c r="A15" s="4" t="s">
        <v>105</v>
      </c>
      <c r="J15" s="5" t="n">
        <v>572267</v>
      </c>
      <c r="K15" s="5" t="n">
        <v>533176</v>
      </c>
      <c r="L15" s="5" t="n">
        <v>517215</v>
      </c>
    </row>
    <row r="16" spans="1:12">
      <c r="A16" s="4" t="s">
        <v>106</v>
      </c>
      <c r="B16" s="6" t="n">
        <v>20118</v>
      </c>
      <c r="C16" s="6" t="n">
        <v>41196</v>
      </c>
      <c r="D16" s="6" t="n">
        <v>25259</v>
      </c>
      <c r="E16" s="6" t="n">
        <v>8050</v>
      </c>
      <c r="F16" s="6" t="n">
        <v>21335</v>
      </c>
      <c r="G16" s="6" t="n">
        <v>30055</v>
      </c>
      <c r="H16" s="6" t="n">
        <v>18534</v>
      </c>
      <c r="I16" s="6" t="n">
        <v>6270</v>
      </c>
      <c r="J16" s="5" t="n">
        <v>94623</v>
      </c>
      <c r="K16" s="5" t="n">
        <v>76194</v>
      </c>
      <c r="L16" s="5" t="n">
        <v>71153</v>
      </c>
    </row>
    <row r="17" spans="1:12">
      <c r="A17" s="3" t="s">
        <v>107</v>
      </c>
    </row>
    <row r="18" spans="1:12">
      <c r="A18" s="4" t="s">
        <v>108</v>
      </c>
      <c r="J18" s="5" t="n">
        <v>15898</v>
      </c>
      <c r="K18" s="5" t="n">
        <v>16585</v>
      </c>
      <c r="L18" s="5" t="n">
        <v>15624</v>
      </c>
    </row>
    <row r="19" spans="1:12">
      <c r="A19" s="4" t="s">
        <v>109</v>
      </c>
      <c r="J19" s="5" t="n">
        <v>-9390</v>
      </c>
      <c r="K19" s="5" t="n">
        <v>-11445</v>
      </c>
      <c r="L19" s="5" t="n">
        <v>-14044</v>
      </c>
    </row>
    <row r="20" spans="1:12">
      <c r="A20" s="4" t="s">
        <v>110</v>
      </c>
      <c r="J20" s="5" t="n">
        <v>3750</v>
      </c>
      <c r="K20" s="5" t="n">
        <v>0</v>
      </c>
      <c r="L20" s="5" t="n">
        <v>0</v>
      </c>
    </row>
    <row r="21" spans="1:12">
      <c r="A21" s="4" t="s">
        <v>111</v>
      </c>
      <c r="J21" s="5" t="n">
        <v>663</v>
      </c>
      <c r="K21" s="5" t="n">
        <v>-146</v>
      </c>
      <c r="L21" s="5" t="n">
        <v>315</v>
      </c>
    </row>
    <row r="22" spans="1:12">
      <c r="A22" s="4" t="s">
        <v>112</v>
      </c>
      <c r="J22" s="5" t="n">
        <v>-4435</v>
      </c>
      <c r="K22" s="5" t="n">
        <v>-2012</v>
      </c>
      <c r="L22" s="5" t="n">
        <v>-761</v>
      </c>
    </row>
    <row r="23" spans="1:12">
      <c r="A23" s="4" t="s">
        <v>113</v>
      </c>
      <c r="J23" s="5" t="n">
        <v>6486</v>
      </c>
      <c r="K23" s="5" t="n">
        <v>2982</v>
      </c>
      <c r="L23" s="5" t="n">
        <v>1134</v>
      </c>
    </row>
    <row r="24" spans="1:12">
      <c r="A24" s="3" t="s">
        <v>114</v>
      </c>
    </row>
    <row r="25" spans="1:12">
      <c r="A25" s="4" t="s">
        <v>115</v>
      </c>
      <c r="J25" s="5" t="n">
        <v>36288</v>
      </c>
      <c r="K25" s="5" t="n">
        <v>33466</v>
      </c>
      <c r="L25" s="5" t="n">
        <v>29185</v>
      </c>
    </row>
    <row r="26" spans="1:12">
      <c r="A26" s="4" t="s">
        <v>116</v>
      </c>
      <c r="J26" s="5" t="n">
        <v>-2360</v>
      </c>
      <c r="K26" s="5" t="n">
        <v>-2965</v>
      </c>
      <c r="L26" s="5" t="n">
        <v>-1915</v>
      </c>
    </row>
    <row r="27" spans="1:12">
      <c r="A27" s="4" t="s">
        <v>117</v>
      </c>
      <c r="J27" s="5" t="n">
        <v>33928</v>
      </c>
      <c r="K27" s="5" t="n">
        <v>30501</v>
      </c>
      <c r="L27" s="5" t="n">
        <v>27270</v>
      </c>
    </row>
    <row r="28" spans="1:12">
      <c r="A28" s="4" t="s">
        <v>866</v>
      </c>
      <c r="J28" s="5" t="n">
        <v>0</v>
      </c>
      <c r="K28" s="5" t="n">
        <v>0</v>
      </c>
      <c r="L28" s="5" t="n">
        <v>0</v>
      </c>
    </row>
    <row r="29" spans="1:12">
      <c r="A29" s="4" t="s">
        <v>118</v>
      </c>
      <c r="J29" s="5" t="n">
        <v>67181</v>
      </c>
      <c r="K29" s="5" t="n">
        <v>48675</v>
      </c>
      <c r="L29" s="5" t="n">
        <v>45017</v>
      </c>
    </row>
    <row r="30" spans="1:12">
      <c r="A30" s="4" t="s">
        <v>862</v>
      </c>
    </row>
    <row r="31" spans="1:12">
      <c r="A31" s="3" t="s">
        <v>864</v>
      </c>
    </row>
    <row r="32" spans="1:12">
      <c r="A32" s="4" t="s">
        <v>94</v>
      </c>
      <c r="J32" s="5" t="n">
        <v>0</v>
      </c>
      <c r="K32" s="5" t="n">
        <v>0</v>
      </c>
      <c r="L32" s="5" t="n">
        <v>0</v>
      </c>
    </row>
    <row r="33" spans="1:12">
      <c r="A33" s="3" t="s">
        <v>95</v>
      </c>
    </row>
    <row r="34" spans="1:12">
      <c r="A34" s="4" t="s">
        <v>96</v>
      </c>
      <c r="J34" s="5" t="n">
        <v>0</v>
      </c>
      <c r="K34" s="5" t="n">
        <v>0</v>
      </c>
      <c r="L34" s="5" t="n">
        <v>0</v>
      </c>
    </row>
    <row r="35" spans="1:12">
      <c r="A35" s="4" t="s">
        <v>97</v>
      </c>
      <c r="J35" s="5" t="n">
        <v>0</v>
      </c>
      <c r="K35" s="5" t="n">
        <v>0</v>
      </c>
      <c r="L35" s="5" t="n">
        <v>0</v>
      </c>
    </row>
    <row r="36" spans="1:12">
      <c r="A36" s="4" t="s">
        <v>98</v>
      </c>
      <c r="J36" s="5" t="n">
        <v>0</v>
      </c>
      <c r="K36" s="5" t="n">
        <v>0</v>
      </c>
      <c r="L36" s="5" t="n">
        <v>0</v>
      </c>
    </row>
    <row r="37" spans="1:12">
      <c r="A37" s="4" t="s">
        <v>99</v>
      </c>
      <c r="J37" s="5" t="n">
        <v>0</v>
      </c>
      <c r="K37" s="5" t="n">
        <v>0</v>
      </c>
      <c r="L37" s="5" t="n">
        <v>0</v>
      </c>
    </row>
    <row r="38" spans="1:12">
      <c r="A38" s="4" t="s">
        <v>100</v>
      </c>
      <c r="J38" s="5" t="n">
        <v>-524</v>
      </c>
      <c r="K38" s="5" t="n">
        <v>-505</v>
      </c>
      <c r="L38" s="5" t="n">
        <v>-505</v>
      </c>
    </row>
    <row r="39" spans="1:12">
      <c r="A39" s="4" t="s">
        <v>101</v>
      </c>
      <c r="J39" s="5" t="n">
        <v>0</v>
      </c>
      <c r="K39" s="5" t="n">
        <v>0</v>
      </c>
      <c r="L39" s="5" t="n">
        <v>0</v>
      </c>
    </row>
    <row r="40" spans="1:12">
      <c r="A40" s="4" t="s">
        <v>102</v>
      </c>
      <c r="J40" s="5" t="n">
        <v>-91</v>
      </c>
      <c r="K40" s="5" t="n">
        <v>-96</v>
      </c>
      <c r="L40" s="5" t="n">
        <v>-101</v>
      </c>
    </row>
    <row r="41" spans="1:12">
      <c r="A41" s="4" t="s">
        <v>865</v>
      </c>
      <c r="J41" s="5" t="n">
        <v>1059</v>
      </c>
      <c r="K41" s="5" t="n">
        <v>1010</v>
      </c>
      <c r="L41" s="5" t="n">
        <v>1008</v>
      </c>
    </row>
    <row r="42" spans="1:12">
      <c r="A42" s="4" t="s">
        <v>104</v>
      </c>
      <c r="J42" s="5" t="n">
        <v>0</v>
      </c>
      <c r="K42" s="5" t="n">
        <v>0</v>
      </c>
      <c r="L42" s="5" t="n">
        <v>0</v>
      </c>
    </row>
    <row r="43" spans="1:12">
      <c r="A43" s="4" t="s">
        <v>105</v>
      </c>
      <c r="J43" s="5" t="n">
        <v>444</v>
      </c>
      <c r="K43" s="5" t="n">
        <v>409</v>
      </c>
      <c r="L43" s="5" t="n">
        <v>402</v>
      </c>
    </row>
    <row r="44" spans="1:12">
      <c r="A44" s="4" t="s">
        <v>106</v>
      </c>
      <c r="J44" s="5" t="n">
        <v>-444</v>
      </c>
      <c r="K44" s="5" t="n">
        <v>-409</v>
      </c>
      <c r="L44" s="5" t="n">
        <v>-402</v>
      </c>
    </row>
    <row r="45" spans="1:12">
      <c r="A45" s="3" t="s">
        <v>107</v>
      </c>
    </row>
    <row r="46" spans="1:12">
      <c r="A46" s="4" t="s">
        <v>108</v>
      </c>
      <c r="J46" s="5" t="n">
        <v>-2509</v>
      </c>
      <c r="K46" s="5" t="n">
        <v>-2385</v>
      </c>
      <c r="L46" s="5" t="n">
        <v>-2322</v>
      </c>
    </row>
    <row r="47" spans="1:12">
      <c r="A47" s="4" t="s">
        <v>109</v>
      </c>
      <c r="J47" s="5" t="n">
        <v>0</v>
      </c>
      <c r="K47" s="5" t="n">
        <v>0</v>
      </c>
      <c r="L47" s="5" t="n">
        <v>0</v>
      </c>
    </row>
    <row r="48" spans="1:12">
      <c r="A48" s="4" t="s">
        <v>110</v>
      </c>
      <c r="J48" s="5" t="n">
        <v>0</v>
      </c>
    </row>
    <row r="49" spans="1:12">
      <c r="A49" s="4" t="s">
        <v>111</v>
      </c>
      <c r="J49" s="5" t="n">
        <v>0</v>
      </c>
      <c r="K49" s="5" t="n">
        <v>0</v>
      </c>
      <c r="L49" s="5" t="n">
        <v>0</v>
      </c>
    </row>
    <row r="50" spans="1:12">
      <c r="A50" s="4" t="s">
        <v>112</v>
      </c>
      <c r="J50" s="5" t="n">
        <v>1022</v>
      </c>
      <c r="K50" s="5" t="n">
        <v>972</v>
      </c>
      <c r="L50" s="5" t="n">
        <v>967</v>
      </c>
    </row>
    <row r="51" spans="1:12">
      <c r="A51" s="4" t="s">
        <v>113</v>
      </c>
      <c r="J51" s="5" t="n">
        <v>-1487</v>
      </c>
      <c r="K51" s="5" t="n">
        <v>-1413</v>
      </c>
      <c r="L51" s="5" t="n">
        <v>-1355</v>
      </c>
    </row>
    <row r="52" spans="1:12">
      <c r="A52" s="3" t="s">
        <v>114</v>
      </c>
    </row>
    <row r="53" spans="1:12">
      <c r="A53" s="4" t="s">
        <v>115</v>
      </c>
      <c r="J53" s="5" t="n">
        <v>-1985</v>
      </c>
      <c r="K53" s="5" t="n">
        <v>-1879</v>
      </c>
      <c r="L53" s="5" t="n">
        <v>-1817</v>
      </c>
    </row>
    <row r="54" spans="1:12">
      <c r="A54" s="4" t="s">
        <v>116</v>
      </c>
      <c r="J54" s="5" t="n">
        <v>0</v>
      </c>
      <c r="K54" s="5" t="n">
        <v>0</v>
      </c>
      <c r="L54" s="5" t="n">
        <v>0</v>
      </c>
    </row>
    <row r="55" spans="1:12">
      <c r="A55" s="4" t="s">
        <v>117</v>
      </c>
      <c r="J55" s="5" t="n">
        <v>-1985</v>
      </c>
      <c r="K55" s="5" t="n">
        <v>-1879</v>
      </c>
      <c r="L55" s="5" t="n">
        <v>-1817</v>
      </c>
    </row>
    <row r="56" spans="1:12">
      <c r="A56" s="4" t="s">
        <v>866</v>
      </c>
      <c r="J56" s="5" t="n">
        <v>-66728</v>
      </c>
      <c r="K56" s="5" t="n">
        <v>-48158</v>
      </c>
      <c r="L56" s="5" t="n">
        <v>-44516</v>
      </c>
    </row>
    <row r="57" spans="1:12">
      <c r="A57" s="4" t="s">
        <v>118</v>
      </c>
      <c r="J57" s="5" t="n">
        <v>-66674</v>
      </c>
      <c r="K57" s="5" t="n">
        <v>-48101</v>
      </c>
      <c r="L57" s="5" t="n">
        <v>-44456</v>
      </c>
    </row>
    <row r="58" spans="1:12">
      <c r="A58" s="4" t="s">
        <v>491</v>
      </c>
    </row>
    <row r="59" spans="1:12">
      <c r="A59" s="3" t="s">
        <v>864</v>
      </c>
    </row>
    <row r="60" spans="1:12">
      <c r="A60" s="4" t="s">
        <v>94</v>
      </c>
      <c r="J60" s="5" t="n">
        <v>0</v>
      </c>
      <c r="K60" s="5" t="n">
        <v>0</v>
      </c>
      <c r="L60" s="5" t="n">
        <v>0</v>
      </c>
    </row>
    <row r="61" spans="1:12">
      <c r="A61" s="3" t="s">
        <v>95</v>
      </c>
    </row>
    <row r="62" spans="1:12">
      <c r="A62" s="4" t="s">
        <v>96</v>
      </c>
      <c r="J62" s="5" t="n">
        <v>0</v>
      </c>
      <c r="K62" s="5" t="n">
        <v>0</v>
      </c>
      <c r="L62" s="5" t="n">
        <v>0</v>
      </c>
    </row>
    <row r="63" spans="1:12">
      <c r="A63" s="4" t="s">
        <v>97</v>
      </c>
      <c r="J63" s="5" t="n">
        <v>0</v>
      </c>
      <c r="K63" s="5" t="n">
        <v>0</v>
      </c>
      <c r="L63" s="5" t="n">
        <v>0</v>
      </c>
    </row>
    <row r="64" spans="1:12">
      <c r="A64" s="4" t="s">
        <v>98</v>
      </c>
      <c r="J64" s="5" t="n">
        <v>0</v>
      </c>
      <c r="K64" s="5" t="n">
        <v>0</v>
      </c>
      <c r="L64" s="5" t="n">
        <v>0</v>
      </c>
    </row>
    <row r="65" spans="1:12">
      <c r="A65" s="4" t="s">
        <v>99</v>
      </c>
      <c r="J65" s="5" t="n">
        <v>0</v>
      </c>
      <c r="K65" s="5" t="n">
        <v>0</v>
      </c>
      <c r="L65" s="5" t="n">
        <v>0</v>
      </c>
    </row>
    <row r="66" spans="1:12">
      <c r="A66" s="4" t="s">
        <v>100</v>
      </c>
      <c r="J66" s="5" t="n">
        <v>0</v>
      </c>
      <c r="K66" s="5" t="n">
        <v>0</v>
      </c>
      <c r="L66" s="5" t="n">
        <v>0</v>
      </c>
    </row>
    <row r="67" spans="1:12">
      <c r="A67" s="4" t="s">
        <v>101</v>
      </c>
      <c r="J67" s="5" t="n">
        <v>0</v>
      </c>
      <c r="K67" s="5" t="n">
        <v>0</v>
      </c>
      <c r="L67" s="5" t="n">
        <v>0</v>
      </c>
    </row>
    <row r="68" spans="1:12">
      <c r="A68" s="4" t="s">
        <v>102</v>
      </c>
      <c r="J68" s="5" t="n">
        <v>94</v>
      </c>
      <c r="K68" s="5" t="n">
        <v>220</v>
      </c>
      <c r="L68" s="5" t="n">
        <v>228</v>
      </c>
    </row>
    <row r="69" spans="1:12">
      <c r="A69" s="4" t="s">
        <v>865</v>
      </c>
      <c r="J69" s="5" t="n">
        <v>-498</v>
      </c>
      <c r="K69" s="5" t="n">
        <v>-398</v>
      </c>
      <c r="L69" s="5" t="n">
        <v>-388</v>
      </c>
    </row>
    <row r="70" spans="1:12">
      <c r="A70" s="4" t="s">
        <v>104</v>
      </c>
      <c r="J70" s="5" t="n">
        <v>-4</v>
      </c>
      <c r="K70" s="5" t="n">
        <v>0</v>
      </c>
      <c r="L70" s="5" t="n">
        <v>0</v>
      </c>
    </row>
    <row r="71" spans="1:12">
      <c r="A71" s="4" t="s">
        <v>105</v>
      </c>
      <c r="J71" s="5" t="n">
        <v>-408</v>
      </c>
      <c r="K71" s="5" t="n">
        <v>-178</v>
      </c>
      <c r="L71" s="5" t="n">
        <v>-160</v>
      </c>
    </row>
    <row r="72" spans="1:12">
      <c r="A72" s="4" t="s">
        <v>106</v>
      </c>
      <c r="J72" s="5" t="n">
        <v>408</v>
      </c>
      <c r="K72" s="5" t="n">
        <v>178</v>
      </c>
      <c r="L72" s="5" t="n">
        <v>160</v>
      </c>
    </row>
    <row r="73" spans="1:12">
      <c r="A73" s="3" t="s">
        <v>107</v>
      </c>
    </row>
    <row r="74" spans="1:12">
      <c r="A74" s="4" t="s">
        <v>108</v>
      </c>
      <c r="J74" s="5" t="n">
        <v>1985</v>
      </c>
      <c r="K74" s="5" t="n">
        <v>1850</v>
      </c>
      <c r="L74" s="5" t="n">
        <v>1787</v>
      </c>
    </row>
    <row r="75" spans="1:12">
      <c r="A75" s="4" t="s">
        <v>109</v>
      </c>
      <c r="J75" s="5" t="n">
        <v>0</v>
      </c>
      <c r="K75" s="5" t="n">
        <v>0</v>
      </c>
      <c r="L75" s="5" t="n">
        <v>0</v>
      </c>
    </row>
    <row r="76" spans="1:12">
      <c r="A76" s="4" t="s">
        <v>110</v>
      </c>
      <c r="J76" s="5" t="n">
        <v>0</v>
      </c>
    </row>
    <row r="77" spans="1:12">
      <c r="A77" s="4" t="s">
        <v>111</v>
      </c>
      <c r="J77" s="5" t="n">
        <v>0</v>
      </c>
      <c r="K77" s="5" t="n">
        <v>0</v>
      </c>
      <c r="L77" s="5" t="n">
        <v>0</v>
      </c>
    </row>
    <row r="78" spans="1:12">
      <c r="A78" s="4" t="s">
        <v>112</v>
      </c>
      <c r="J78" s="5" t="n">
        <v>-809</v>
      </c>
      <c r="K78" s="5" t="n">
        <v>-754</v>
      </c>
      <c r="L78" s="5" t="n">
        <v>-728</v>
      </c>
    </row>
    <row r="79" spans="1:12">
      <c r="A79" s="4" t="s">
        <v>113</v>
      </c>
      <c r="J79" s="5" t="n">
        <v>1176</v>
      </c>
      <c r="K79" s="5" t="n">
        <v>1096</v>
      </c>
      <c r="L79" s="5" t="n">
        <v>1059</v>
      </c>
    </row>
    <row r="80" spans="1:12">
      <c r="A80" s="3" t="s">
        <v>114</v>
      </c>
    </row>
    <row r="81" spans="1:12">
      <c r="A81" s="4" t="s">
        <v>115</v>
      </c>
      <c r="J81" s="5" t="n">
        <v>1131</v>
      </c>
      <c r="K81" s="5" t="n">
        <v>757</v>
      </c>
      <c r="L81" s="5" t="n">
        <v>718</v>
      </c>
    </row>
    <row r="82" spans="1:12">
      <c r="A82" s="4" t="s">
        <v>116</v>
      </c>
      <c r="J82" s="5" t="n">
        <v>0</v>
      </c>
      <c r="K82" s="5" t="n">
        <v>0</v>
      </c>
      <c r="L82" s="5" t="n">
        <v>0</v>
      </c>
    </row>
    <row r="83" spans="1:12">
      <c r="A83" s="4" t="s">
        <v>117</v>
      </c>
      <c r="J83" s="5" t="n">
        <v>1131</v>
      </c>
      <c r="K83" s="5" t="n">
        <v>757</v>
      </c>
      <c r="L83" s="5" t="n">
        <v>718</v>
      </c>
    </row>
    <row r="84" spans="1:12">
      <c r="A84" s="4" t="s">
        <v>866</v>
      </c>
      <c r="J84" s="5" t="n">
        <v>66728</v>
      </c>
      <c r="K84" s="5" t="n">
        <v>48158</v>
      </c>
      <c r="L84" s="5" t="n">
        <v>44516</v>
      </c>
    </row>
    <row r="85" spans="1:12">
      <c r="A85" s="4" t="s">
        <v>118</v>
      </c>
      <c r="J85" s="5" t="n">
        <v>67181</v>
      </c>
      <c r="K85" s="5" t="n">
        <v>48675</v>
      </c>
      <c r="L85" s="5" t="n">
        <v>45017</v>
      </c>
    </row>
    <row r="86" spans="1:12">
      <c r="A86" s="4" t="s">
        <v>494</v>
      </c>
    </row>
    <row r="87" spans="1:12">
      <c r="A87" s="3" t="s">
        <v>864</v>
      </c>
    </row>
    <row r="88" spans="1:12">
      <c r="A88" s="4" t="s">
        <v>94</v>
      </c>
      <c r="J88" s="5" t="n">
        <v>626381</v>
      </c>
      <c r="K88" s="5" t="n">
        <v>570514</v>
      </c>
      <c r="L88" s="5" t="n">
        <v>552202</v>
      </c>
    </row>
    <row r="89" spans="1:12">
      <c r="A89" s="3" t="s">
        <v>95</v>
      </c>
    </row>
    <row r="90" spans="1:12">
      <c r="A90" s="4" t="s">
        <v>96</v>
      </c>
      <c r="J90" s="5" t="n">
        <v>198682</v>
      </c>
      <c r="K90" s="5" t="n">
        <v>181018</v>
      </c>
      <c r="L90" s="5" t="n">
        <v>168157</v>
      </c>
    </row>
    <row r="91" spans="1:12">
      <c r="A91" s="4" t="s">
        <v>97</v>
      </c>
      <c r="J91" s="5" t="n">
        <v>21021</v>
      </c>
      <c r="K91" s="5" t="n">
        <v>19791</v>
      </c>
      <c r="L91" s="5" t="n">
        <v>20282</v>
      </c>
    </row>
    <row r="92" spans="1:12">
      <c r="A92" s="4" t="s">
        <v>98</v>
      </c>
      <c r="J92" s="5" t="n">
        <v>13924</v>
      </c>
      <c r="K92" s="5" t="n">
        <v>11298</v>
      </c>
      <c r="L92" s="5" t="n">
        <v>11479</v>
      </c>
    </row>
    <row r="93" spans="1:12">
      <c r="A93" s="4" t="s">
        <v>99</v>
      </c>
      <c r="J93" s="5" t="n">
        <v>92195</v>
      </c>
      <c r="K93" s="5" t="n">
        <v>88001</v>
      </c>
      <c r="L93" s="5" t="n">
        <v>101244</v>
      </c>
    </row>
    <row r="94" spans="1:12">
      <c r="A94" s="4" t="s">
        <v>100</v>
      </c>
      <c r="J94" s="5" t="n">
        <v>67069</v>
      </c>
      <c r="K94" s="5" t="n">
        <v>73918</v>
      </c>
      <c r="L94" s="5" t="n">
        <v>61154</v>
      </c>
    </row>
    <row r="95" spans="1:12">
      <c r="A95" s="4" t="s">
        <v>101</v>
      </c>
      <c r="J95" s="5" t="n">
        <v>21595</v>
      </c>
      <c r="K95" s="5" t="n">
        <v>22053</v>
      </c>
      <c r="L95" s="5" t="n">
        <v>20659</v>
      </c>
    </row>
    <row r="96" spans="1:12">
      <c r="A96" s="4" t="s">
        <v>102</v>
      </c>
      <c r="J96" s="5" t="n">
        <v>72327</v>
      </c>
      <c r="K96" s="5" t="n">
        <v>59138</v>
      </c>
      <c r="L96" s="5" t="n">
        <v>56911</v>
      </c>
    </row>
    <row r="97" spans="1:12">
      <c r="A97" s="4" t="s">
        <v>865</v>
      </c>
      <c r="J97" s="5" t="n">
        <v>27129</v>
      </c>
      <c r="K97" s="5" t="n">
        <v>22743</v>
      </c>
      <c r="L97" s="5" t="n">
        <v>23964</v>
      </c>
    </row>
    <row r="98" spans="1:12">
      <c r="A98" s="4" t="s">
        <v>104</v>
      </c>
      <c r="J98" s="5" t="n">
        <v>21778</v>
      </c>
      <c r="K98" s="5" t="n">
        <v>20331</v>
      </c>
      <c r="L98" s="5" t="n">
        <v>18848</v>
      </c>
    </row>
    <row r="99" spans="1:12">
      <c r="A99" s="4" t="s">
        <v>105</v>
      </c>
      <c r="J99" s="5" t="n">
        <v>535720</v>
      </c>
      <c r="K99" s="5" t="n">
        <v>498291</v>
      </c>
      <c r="L99" s="5" t="n">
        <v>482698</v>
      </c>
    </row>
    <row r="100" spans="1:12">
      <c r="A100" s="4" t="s">
        <v>106</v>
      </c>
      <c r="J100" s="5" t="n">
        <v>90661</v>
      </c>
      <c r="K100" s="5" t="n">
        <v>72223</v>
      </c>
      <c r="L100" s="5" t="n">
        <v>69504</v>
      </c>
    </row>
    <row r="101" spans="1:12">
      <c r="A101" s="3" t="s">
        <v>107</v>
      </c>
    </row>
    <row r="102" spans="1:12">
      <c r="A102" s="4" t="s">
        <v>108</v>
      </c>
      <c r="J102" s="5" t="n">
        <v>14608</v>
      </c>
      <c r="K102" s="5" t="n">
        <v>15114</v>
      </c>
      <c r="L102" s="5" t="n">
        <v>14460</v>
      </c>
    </row>
    <row r="103" spans="1:12">
      <c r="A103" s="4" t="s">
        <v>109</v>
      </c>
      <c r="J103" s="5" t="n">
        <v>-8139</v>
      </c>
      <c r="K103" s="5" t="n">
        <v>-10122</v>
      </c>
      <c r="L103" s="5" t="n">
        <v>-12870</v>
      </c>
    </row>
    <row r="104" spans="1:12">
      <c r="A104" s="4" t="s">
        <v>110</v>
      </c>
      <c r="J104" s="5" t="n">
        <v>3750</v>
      </c>
    </row>
    <row r="105" spans="1:12">
      <c r="A105" s="4" t="s">
        <v>111</v>
      </c>
      <c r="J105" s="5" t="n">
        <v>663</v>
      </c>
      <c r="K105" s="5" t="n">
        <v>-146</v>
      </c>
      <c r="L105" s="5" t="n">
        <v>315</v>
      </c>
    </row>
    <row r="106" spans="1:12">
      <c r="A106" s="4" t="s">
        <v>112</v>
      </c>
      <c r="J106" s="5" t="n">
        <v>-4434</v>
      </c>
      <c r="K106" s="5" t="n">
        <v>-1976</v>
      </c>
      <c r="L106" s="5" t="n">
        <v>-776</v>
      </c>
    </row>
    <row r="107" spans="1:12">
      <c r="A107" s="4" t="s">
        <v>113</v>
      </c>
      <c r="J107" s="5" t="n">
        <v>6448</v>
      </c>
      <c r="K107" s="5" t="n">
        <v>2870</v>
      </c>
      <c r="L107" s="5" t="n">
        <v>1129</v>
      </c>
    </row>
    <row r="108" spans="1:12">
      <c r="A108" s="3" t="s">
        <v>114</v>
      </c>
    </row>
    <row r="109" spans="1:12">
      <c r="A109" s="4" t="s">
        <v>115</v>
      </c>
      <c r="J109" s="5" t="n">
        <v>35116</v>
      </c>
      <c r="K109" s="5" t="n">
        <v>32682</v>
      </c>
      <c r="L109" s="5" t="n">
        <v>28450</v>
      </c>
    </row>
    <row r="110" spans="1:12">
      <c r="A110" s="4" t="s">
        <v>116</v>
      </c>
      <c r="J110" s="5" t="n">
        <v>-2319</v>
      </c>
      <c r="K110" s="5" t="n">
        <v>-2905</v>
      </c>
      <c r="L110" s="5" t="n">
        <v>-1873</v>
      </c>
    </row>
    <row r="111" spans="1:12">
      <c r="A111" s="4" t="s">
        <v>117</v>
      </c>
      <c r="J111" s="5" t="n">
        <v>32797</v>
      </c>
      <c r="K111" s="5" t="n">
        <v>29777</v>
      </c>
      <c r="L111" s="5" t="n">
        <v>26577</v>
      </c>
    </row>
    <row r="112" spans="1:12">
      <c r="A112" s="4" t="s">
        <v>866</v>
      </c>
      <c r="J112" s="5" t="n">
        <v>0</v>
      </c>
      <c r="K112" s="5" t="n">
        <v>0</v>
      </c>
      <c r="L112" s="5" t="n">
        <v>0</v>
      </c>
    </row>
    <row r="113" spans="1:12">
      <c r="A113" s="4" t="s">
        <v>118</v>
      </c>
      <c r="J113" s="5" t="n">
        <v>64312</v>
      </c>
      <c r="K113" s="5" t="n">
        <v>45316</v>
      </c>
      <c r="L113" s="5" t="n">
        <v>44056</v>
      </c>
    </row>
    <row r="114" spans="1:12">
      <c r="A114" s="4" t="s">
        <v>843</v>
      </c>
    </row>
    <row r="115" spans="1:12">
      <c r="A115" s="3" t="s">
        <v>864</v>
      </c>
    </row>
    <row r="116" spans="1:12">
      <c r="A116" s="4" t="s">
        <v>94</v>
      </c>
      <c r="J116" s="5" t="n">
        <v>40509</v>
      </c>
      <c r="K116" s="5" t="n">
        <v>38856</v>
      </c>
      <c r="L116" s="5" t="n">
        <v>36166</v>
      </c>
    </row>
    <row r="117" spans="1:12">
      <c r="A117" s="3" t="s">
        <v>95</v>
      </c>
    </row>
    <row r="118" spans="1:12">
      <c r="A118" s="4" t="s">
        <v>96</v>
      </c>
      <c r="J118" s="5" t="n">
        <v>399</v>
      </c>
      <c r="K118" s="5" t="n">
        <v>497</v>
      </c>
      <c r="L118" s="5" t="n">
        <v>400</v>
      </c>
    </row>
    <row r="119" spans="1:12">
      <c r="A119" s="4" t="s">
        <v>97</v>
      </c>
      <c r="J119" s="5" t="n">
        <v>7841</v>
      </c>
      <c r="K119" s="5" t="n">
        <v>7389</v>
      </c>
      <c r="L119" s="5" t="n">
        <v>7608</v>
      </c>
    </row>
    <row r="120" spans="1:12">
      <c r="A120" s="4" t="s">
        <v>98</v>
      </c>
      <c r="J120" s="5" t="n">
        <v>0</v>
      </c>
      <c r="K120" s="5" t="n">
        <v>0</v>
      </c>
      <c r="L120" s="5" t="n">
        <v>0</v>
      </c>
    </row>
    <row r="121" spans="1:12">
      <c r="A121" s="4" t="s">
        <v>99</v>
      </c>
      <c r="J121" s="5" t="n">
        <v>10719</v>
      </c>
      <c r="K121" s="5" t="n">
        <v>10473</v>
      </c>
      <c r="L121" s="5" t="n">
        <v>11866</v>
      </c>
    </row>
    <row r="122" spans="1:12">
      <c r="A122" s="4" t="s">
        <v>100</v>
      </c>
      <c r="J122" s="5" t="n">
        <v>7903</v>
      </c>
      <c r="K122" s="5" t="n">
        <v>6669</v>
      </c>
      <c r="L122" s="5" t="n">
        <v>6599</v>
      </c>
    </row>
    <row r="123" spans="1:12">
      <c r="A123" s="4" t="s">
        <v>101</v>
      </c>
      <c r="J123" s="5" t="n">
        <v>935</v>
      </c>
      <c r="K123" s="5" t="n">
        <v>940</v>
      </c>
      <c r="L123" s="5" t="n">
        <v>804</v>
      </c>
    </row>
    <row r="124" spans="1:12">
      <c r="A124" s="4" t="s">
        <v>102</v>
      </c>
      <c r="J124" s="5" t="n">
        <v>4453</v>
      </c>
      <c r="K124" s="5" t="n">
        <v>4337</v>
      </c>
      <c r="L124" s="5" t="n">
        <v>4343</v>
      </c>
    </row>
    <row r="125" spans="1:12">
      <c r="A125" s="4" t="s">
        <v>865</v>
      </c>
      <c r="J125" s="5" t="n">
        <v>1238</v>
      </c>
      <c r="K125" s="5" t="n">
        <v>1449</v>
      </c>
      <c r="L125" s="5" t="n">
        <v>-56</v>
      </c>
    </row>
    <row r="126" spans="1:12">
      <c r="A126" s="4" t="s">
        <v>104</v>
      </c>
      <c r="J126" s="5" t="n">
        <v>3023</v>
      </c>
      <c r="K126" s="5" t="n">
        <v>2900</v>
      </c>
      <c r="L126" s="5" t="n">
        <v>2711</v>
      </c>
    </row>
    <row r="127" spans="1:12">
      <c r="A127" s="4" t="s">
        <v>105</v>
      </c>
      <c r="J127" s="5" t="n">
        <v>36511</v>
      </c>
      <c r="K127" s="5" t="n">
        <v>34654</v>
      </c>
      <c r="L127" s="5" t="n">
        <v>34275</v>
      </c>
    </row>
    <row r="128" spans="1:12">
      <c r="A128" s="4" t="s">
        <v>106</v>
      </c>
      <c r="J128" s="5" t="n">
        <v>3998</v>
      </c>
      <c r="K128" s="5" t="n">
        <v>4202</v>
      </c>
      <c r="L128" s="5" t="n">
        <v>1891</v>
      </c>
    </row>
    <row r="129" spans="1:12">
      <c r="A129" s="3" t="s">
        <v>107</v>
      </c>
    </row>
    <row r="130" spans="1:12">
      <c r="A130" s="4" t="s">
        <v>108</v>
      </c>
      <c r="J130" s="5" t="n">
        <v>1814</v>
      </c>
      <c r="K130" s="5" t="n">
        <v>2006</v>
      </c>
      <c r="L130" s="5" t="n">
        <v>1699</v>
      </c>
    </row>
    <row r="131" spans="1:12">
      <c r="A131" s="4" t="s">
        <v>109</v>
      </c>
      <c r="J131" s="5" t="n">
        <v>-1251</v>
      </c>
      <c r="K131" s="5" t="n">
        <v>-1323</v>
      </c>
      <c r="L131" s="5" t="n">
        <v>-1174</v>
      </c>
    </row>
    <row r="132" spans="1:12">
      <c r="A132" s="4" t="s">
        <v>110</v>
      </c>
      <c r="J132" s="5" t="n">
        <v>0</v>
      </c>
    </row>
    <row r="133" spans="1:12">
      <c r="A133" s="4" t="s">
        <v>111</v>
      </c>
      <c r="J133" s="5" t="n">
        <v>0</v>
      </c>
      <c r="K133" s="5" t="n">
        <v>0</v>
      </c>
      <c r="L133" s="5" t="n">
        <v>0</v>
      </c>
    </row>
    <row r="134" spans="1:12">
      <c r="A134" s="4" t="s">
        <v>112</v>
      </c>
      <c r="J134" s="5" t="n">
        <v>-214</v>
      </c>
      <c r="K134" s="5" t="n">
        <v>-254</v>
      </c>
      <c r="L134" s="5" t="n">
        <v>-224</v>
      </c>
    </row>
    <row r="135" spans="1:12">
      <c r="A135" s="4" t="s">
        <v>113</v>
      </c>
      <c r="J135" s="5" t="n">
        <v>349</v>
      </c>
      <c r="K135" s="5" t="n">
        <v>429</v>
      </c>
      <c r="L135" s="5" t="n">
        <v>301</v>
      </c>
    </row>
    <row r="136" spans="1:12">
      <c r="A136" s="3" t="s">
        <v>114</v>
      </c>
    </row>
    <row r="137" spans="1:12">
      <c r="A137" s="4" t="s">
        <v>115</v>
      </c>
      <c r="J137" s="5" t="n">
        <v>2026</v>
      </c>
      <c r="K137" s="5" t="n">
        <v>1906</v>
      </c>
      <c r="L137" s="5" t="n">
        <v>1834</v>
      </c>
    </row>
    <row r="138" spans="1:12">
      <c r="A138" s="4" t="s">
        <v>116</v>
      </c>
      <c r="J138" s="5" t="n">
        <v>-41</v>
      </c>
      <c r="K138" s="5" t="n">
        <v>-60</v>
      </c>
      <c r="L138" s="5" t="n">
        <v>-42</v>
      </c>
    </row>
    <row r="139" spans="1:12">
      <c r="A139" s="4" t="s">
        <v>117</v>
      </c>
      <c r="J139" s="5" t="n">
        <v>1985</v>
      </c>
      <c r="K139" s="5" t="n">
        <v>1846</v>
      </c>
      <c r="L139" s="5" t="n">
        <v>1792</v>
      </c>
    </row>
    <row r="140" spans="1:12">
      <c r="A140" s="4" t="s">
        <v>866</v>
      </c>
      <c r="J140" s="5" t="n">
        <v>0</v>
      </c>
      <c r="K140" s="5" t="n">
        <v>0</v>
      </c>
      <c r="L140" s="5" t="n">
        <v>0</v>
      </c>
    </row>
    <row r="141" spans="1:12">
      <c r="A141" s="4" t="s">
        <v>118</v>
      </c>
      <c r="J141" s="6" t="n">
        <v>2362</v>
      </c>
      <c r="K141" s="6" t="n">
        <v>2785</v>
      </c>
      <c r="L141" s="6" t="n">
        <v>4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92</v>
      </c>
    </row>
    <row r="3" spans="1:4">
      <c r="A3" s="3" t="s">
        <v>146</v>
      </c>
    </row>
    <row r="4" spans="1:4">
      <c r="A4" s="4" t="s">
        <v>118</v>
      </c>
      <c r="B4" s="6" t="n">
        <v>67181</v>
      </c>
      <c r="C4" s="6" t="n">
        <v>48675</v>
      </c>
      <c r="D4" s="6" t="n">
        <v>45017</v>
      </c>
    </row>
    <row r="5" spans="1:4">
      <c r="A5" s="3" t="s">
        <v>147</v>
      </c>
    </row>
    <row r="6" spans="1:4">
      <c r="A6" s="4" t="s">
        <v>102</v>
      </c>
      <c r="B6" s="5" t="n">
        <v>78592</v>
      </c>
      <c r="C6" s="5" t="n">
        <v>65203</v>
      </c>
      <c r="D6" s="5" t="n">
        <v>63182</v>
      </c>
    </row>
    <row r="7" spans="1:4">
      <c r="A7" s="4" t="s">
        <v>148</v>
      </c>
      <c r="B7" s="5" t="n">
        <v>920</v>
      </c>
      <c r="C7" s="5" t="n">
        <v>871</v>
      </c>
      <c r="D7" s="5" t="n">
        <v>825</v>
      </c>
    </row>
    <row r="8" spans="1:4">
      <c r="A8" s="4" t="s">
        <v>149</v>
      </c>
      <c r="B8" s="5" t="n">
        <v>21087</v>
      </c>
      <c r="C8" s="5" t="n">
        <v>26818</v>
      </c>
      <c r="D8" s="5" t="n">
        <v>24393</v>
      </c>
    </row>
    <row r="9" spans="1:4">
      <c r="A9" s="4" t="s">
        <v>150</v>
      </c>
      <c r="B9" s="5" t="n">
        <v>-3058</v>
      </c>
      <c r="C9" s="5" t="n">
        <v>-1026</v>
      </c>
      <c r="D9" s="5" t="n">
        <v>218</v>
      </c>
    </row>
    <row r="10" spans="1:4">
      <c r="A10" s="4" t="s">
        <v>110</v>
      </c>
      <c r="B10" s="5" t="n">
        <v>-3750</v>
      </c>
      <c r="C10" s="5" t="n">
        <v>0</v>
      </c>
      <c r="D10" s="5" t="n">
        <v>0</v>
      </c>
    </row>
    <row r="11" spans="1:4">
      <c r="A11" s="4" t="s">
        <v>151</v>
      </c>
      <c r="B11" s="5" t="n">
        <v>3118</v>
      </c>
      <c r="C11" s="5" t="n">
        <v>2849</v>
      </c>
      <c r="D11" s="5" t="n">
        <v>2578</v>
      </c>
    </row>
    <row r="12" spans="1:4">
      <c r="A12" s="4" t="s">
        <v>152</v>
      </c>
      <c r="B12" s="5" t="n">
        <v>-663</v>
      </c>
      <c r="C12" s="5" t="n">
        <v>146</v>
      </c>
      <c r="D12" s="5" t="n">
        <v>-315</v>
      </c>
    </row>
    <row r="13" spans="1:4">
      <c r="A13" s="4" t="s">
        <v>153</v>
      </c>
      <c r="B13" s="5" t="n">
        <v>1293</v>
      </c>
      <c r="C13" s="5" t="n">
        <v>3221</v>
      </c>
      <c r="D13" s="5" t="n">
        <v>0</v>
      </c>
    </row>
    <row r="14" spans="1:4">
      <c r="A14" s="3" t="s">
        <v>154</v>
      </c>
    </row>
    <row r="15" spans="1:4">
      <c r="A15" s="4" t="s">
        <v>155</v>
      </c>
      <c r="B15" s="5" t="n">
        <v>-31871</v>
      </c>
      <c r="C15" s="5" t="n">
        <v>-343</v>
      </c>
      <c r="D15" s="5" t="n">
        <v>1855</v>
      </c>
    </row>
    <row r="16" spans="1:4">
      <c r="A16" s="4" t="s">
        <v>45</v>
      </c>
      <c r="B16" s="5" t="n">
        <v>-4528</v>
      </c>
      <c r="C16" s="5" t="n">
        <v>-2047</v>
      </c>
      <c r="D16" s="5" t="n">
        <v>559</v>
      </c>
    </row>
    <row r="17" spans="1:4">
      <c r="A17" s="4" t="s">
        <v>47</v>
      </c>
      <c r="B17" s="5" t="n">
        <v>-3718</v>
      </c>
      <c r="C17" s="5" t="n">
        <v>1276</v>
      </c>
      <c r="D17" s="5" t="n">
        <v>-2366</v>
      </c>
    </row>
    <row r="18" spans="1:4">
      <c r="A18" s="4" t="s">
        <v>64</v>
      </c>
      <c r="B18" s="5" t="n">
        <v>1564</v>
      </c>
      <c r="C18" s="5" t="n">
        <v>3839</v>
      </c>
      <c r="D18" s="5" t="n">
        <v>-819</v>
      </c>
    </row>
    <row r="19" spans="1:4">
      <c r="A19" s="4" t="s">
        <v>156</v>
      </c>
      <c r="B19" s="5" t="n">
        <v>2164</v>
      </c>
      <c r="C19" s="5" t="n">
        <v>4056</v>
      </c>
      <c r="D19" s="5" t="n">
        <v>-1106</v>
      </c>
    </row>
    <row r="20" spans="1:4">
      <c r="A20" s="4" t="s">
        <v>157</v>
      </c>
      <c r="B20" s="5" t="n">
        <v>19511</v>
      </c>
      <c r="C20" s="5" t="n">
        <v>6906</v>
      </c>
      <c r="D20" s="5" t="n">
        <v>10948</v>
      </c>
    </row>
    <row r="21" spans="1:4">
      <c r="A21" s="4" t="s">
        <v>158</v>
      </c>
      <c r="B21" s="5" t="n">
        <v>147842</v>
      </c>
      <c r="C21" s="5" t="n">
        <v>160444</v>
      </c>
      <c r="D21" s="5" t="n">
        <v>144969</v>
      </c>
    </row>
    <row r="22" spans="1:4">
      <c r="A22" s="3" t="s">
        <v>159</v>
      </c>
    </row>
    <row r="23" spans="1:4">
      <c r="A23" s="4" t="s">
        <v>160</v>
      </c>
      <c r="B23" s="5" t="n">
        <v>-259194</v>
      </c>
      <c r="C23" s="5" t="n">
        <v>-228938</v>
      </c>
      <c r="D23" s="5" t="n">
        <v>-176833</v>
      </c>
    </row>
    <row r="24" spans="1:4">
      <c r="A24" s="4" t="s">
        <v>161</v>
      </c>
      <c r="B24" s="5" t="n">
        <v>666</v>
      </c>
      <c r="C24" s="5" t="n">
        <v>395</v>
      </c>
      <c r="D24" s="5" t="n">
        <v>319</v>
      </c>
    </row>
    <row r="25" spans="1:4">
      <c r="A25" s="4" t="s">
        <v>162</v>
      </c>
      <c r="B25" s="5" t="n">
        <v>56004</v>
      </c>
      <c r="C25" s="5" t="n">
        <v>0</v>
      </c>
      <c r="D25" s="5" t="n">
        <v>0</v>
      </c>
    </row>
    <row r="26" spans="1:4">
      <c r="A26" s="4" t="s">
        <v>163</v>
      </c>
      <c r="B26" s="5" t="n">
        <v>1558</v>
      </c>
      <c r="C26" s="5" t="n">
        <v>495</v>
      </c>
      <c r="D26" s="5" t="n">
        <v>0</v>
      </c>
    </row>
    <row r="27" spans="1:4">
      <c r="A27" s="4" t="s">
        <v>164</v>
      </c>
      <c r="B27" s="5" t="n">
        <v>-5605</v>
      </c>
      <c r="C27" s="5" t="n">
        <v>-2857</v>
      </c>
      <c r="D27" s="5" t="n">
        <v>-2032</v>
      </c>
    </row>
    <row r="28" spans="1:4">
      <c r="A28" s="4" t="s">
        <v>165</v>
      </c>
      <c r="B28" s="5" t="n">
        <v>-81</v>
      </c>
      <c r="C28" s="5" t="n">
        <v>66</v>
      </c>
      <c r="D28" s="5" t="n">
        <v>288</v>
      </c>
    </row>
    <row r="29" spans="1:4">
      <c r="A29" s="4" t="s">
        <v>166</v>
      </c>
      <c r="B29" s="5" t="n">
        <v>-206652</v>
      </c>
      <c r="C29" s="5" t="n">
        <v>-230839</v>
      </c>
      <c r="D29" s="5" t="n">
        <v>-178258</v>
      </c>
    </row>
    <row r="30" spans="1:4">
      <c r="A30" s="3" t="s">
        <v>167</v>
      </c>
    </row>
    <row r="31" spans="1:4">
      <c r="A31" s="4" t="s">
        <v>168</v>
      </c>
      <c r="B31" s="5" t="n">
        <v>265000</v>
      </c>
      <c r="C31" s="5" t="n">
        <v>145100</v>
      </c>
      <c r="D31" s="5" t="n">
        <v>94303</v>
      </c>
    </row>
    <row r="32" spans="1:4">
      <c r="A32" s="4" t="s">
        <v>169</v>
      </c>
      <c r="B32" s="5" t="n">
        <v>-87000</v>
      </c>
      <c r="C32" s="5" t="n">
        <v>-81615</v>
      </c>
      <c r="D32" s="5" t="n">
        <v>-141000</v>
      </c>
    </row>
    <row r="33" spans="1:4">
      <c r="A33" s="4" t="s">
        <v>170</v>
      </c>
      <c r="B33" s="5" t="n">
        <v>0</v>
      </c>
      <c r="C33" s="5" t="n">
        <v>49823</v>
      </c>
      <c r="D33" s="5" t="n">
        <v>99343</v>
      </c>
    </row>
    <row r="34" spans="1:4">
      <c r="A34" s="4" t="s">
        <v>171</v>
      </c>
      <c r="B34" s="5" t="n">
        <v>21369</v>
      </c>
      <c r="C34" s="5" t="n">
        <v>21448</v>
      </c>
      <c r="D34" s="5" t="n">
        <v>16026</v>
      </c>
    </row>
    <row r="35" spans="1:4">
      <c r="A35" s="4" t="s">
        <v>172</v>
      </c>
      <c r="B35" s="5" t="n">
        <v>-8378</v>
      </c>
      <c r="C35" s="5" t="n">
        <v>-6885</v>
      </c>
      <c r="D35" s="5" t="n">
        <v>-6726</v>
      </c>
    </row>
    <row r="36" spans="1:4">
      <c r="A36" s="4" t="s">
        <v>173</v>
      </c>
      <c r="B36" s="5" t="n">
        <v>-26829</v>
      </c>
      <c r="C36" s="5" t="n">
        <v>-6996</v>
      </c>
      <c r="D36" s="5" t="n">
        <v>-7003</v>
      </c>
    </row>
    <row r="37" spans="1:4">
      <c r="A37" s="4" t="s">
        <v>174</v>
      </c>
      <c r="B37" s="5" t="n">
        <v>-1505</v>
      </c>
      <c r="C37" s="5" t="n">
        <v>-744</v>
      </c>
      <c r="D37" s="5" t="n">
        <v>-338</v>
      </c>
    </row>
    <row r="38" spans="1:4">
      <c r="A38" s="4" t="s">
        <v>175</v>
      </c>
      <c r="B38" s="5" t="n">
        <v>-34563</v>
      </c>
      <c r="C38" s="5" t="n">
        <v>-33081</v>
      </c>
      <c r="D38" s="5" t="n">
        <v>-32066</v>
      </c>
    </row>
    <row r="39" spans="1:4">
      <c r="A39" s="4" t="s">
        <v>176</v>
      </c>
      <c r="B39" s="5" t="n">
        <v>128094</v>
      </c>
      <c r="C39" s="5" t="n">
        <v>87050</v>
      </c>
      <c r="D39" s="5" t="n">
        <v>22539</v>
      </c>
    </row>
    <row r="40" spans="1:4">
      <c r="A40" s="4" t="s">
        <v>177</v>
      </c>
      <c r="B40" s="5" t="n">
        <v>69284</v>
      </c>
      <c r="C40" s="5" t="n">
        <v>16655</v>
      </c>
      <c r="D40" s="5" t="n">
        <v>-10750</v>
      </c>
    </row>
    <row r="41" spans="1:4">
      <c r="A41" s="4" t="s">
        <v>178</v>
      </c>
      <c r="B41" s="5" t="n">
        <v>25492</v>
      </c>
      <c r="C41" s="5" t="n">
        <v>8837</v>
      </c>
      <c r="D41" s="5" t="n">
        <v>19587</v>
      </c>
    </row>
    <row r="42" spans="1:4">
      <c r="A42" s="4" t="s">
        <v>179</v>
      </c>
      <c r="B42" s="5" t="n">
        <v>94776</v>
      </c>
      <c r="C42" s="5" t="n">
        <v>25492</v>
      </c>
      <c r="D42" s="5" t="n">
        <v>8837</v>
      </c>
    </row>
    <row r="43" spans="1:4">
      <c r="A43" s="3" t="s">
        <v>180</v>
      </c>
    </row>
    <row r="44" spans="1:4">
      <c r="A44" s="4" t="s">
        <v>181</v>
      </c>
      <c r="B44" s="5" t="n">
        <v>32223</v>
      </c>
      <c r="C44" s="5" t="n">
        <v>28038</v>
      </c>
      <c r="D44" s="5" t="n">
        <v>25345</v>
      </c>
    </row>
    <row r="45" spans="1:4">
      <c r="A45" s="4" t="s">
        <v>182</v>
      </c>
      <c r="B45" s="5" t="n">
        <v>-1697</v>
      </c>
      <c r="C45" s="5" t="n">
        <v>0</v>
      </c>
      <c r="D45" s="5" t="n">
        <v>0</v>
      </c>
    </row>
    <row r="46" spans="1:4">
      <c r="A46" s="3" t="s">
        <v>183</v>
      </c>
    </row>
    <row r="47" spans="1:4">
      <c r="A47" s="4" t="s">
        <v>184</v>
      </c>
      <c r="B47" s="5" t="n">
        <v>41017</v>
      </c>
      <c r="C47" s="5" t="n">
        <v>27150</v>
      </c>
      <c r="D47" s="5" t="n">
        <v>21546</v>
      </c>
    </row>
    <row r="48" spans="1:4">
      <c r="A48" s="4" t="s">
        <v>185</v>
      </c>
      <c r="B48" s="5" t="n">
        <v>19898</v>
      </c>
      <c r="C48" s="5" t="n">
        <v>16824</v>
      </c>
      <c r="D48" s="5" t="n">
        <v>7383</v>
      </c>
    </row>
    <row r="49" spans="1:4">
      <c r="A49" s="4" t="s">
        <v>186</v>
      </c>
      <c r="B49" s="6" t="n">
        <v>2420</v>
      </c>
      <c r="C49" s="6" t="n">
        <v>484</v>
      </c>
      <c r="D49" s="6" t="n">
        <v>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92</v>
      </c>
    </row>
    <row r="3" spans="1:4">
      <c r="A3" s="3" t="s">
        <v>146</v>
      </c>
    </row>
    <row r="4" spans="1:4">
      <c r="A4" s="4" t="s">
        <v>422</v>
      </c>
      <c r="B4" s="6" t="n">
        <v>67181</v>
      </c>
      <c r="C4" s="6" t="n">
        <v>48675</v>
      </c>
      <c r="D4" s="6" t="n">
        <v>45017</v>
      </c>
    </row>
    <row r="5" spans="1:4">
      <c r="A5" s="3" t="s">
        <v>868</v>
      </c>
    </row>
    <row r="6" spans="1:4">
      <c r="A6" s="4" t="s">
        <v>866</v>
      </c>
      <c r="B6" s="5" t="n">
        <v>0</v>
      </c>
      <c r="C6" s="5" t="n">
        <v>0</v>
      </c>
      <c r="D6" s="5" t="n">
        <v>0</v>
      </c>
    </row>
    <row r="7" spans="1:4">
      <c r="A7" s="4" t="s">
        <v>869</v>
      </c>
      <c r="B7" s="5" t="n">
        <v>0</v>
      </c>
      <c r="C7" s="5" t="n">
        <v>0</v>
      </c>
      <c r="D7" s="5" t="n">
        <v>0</v>
      </c>
    </row>
    <row r="8" spans="1:4">
      <c r="A8" s="4" t="s">
        <v>102</v>
      </c>
      <c r="B8" s="5" t="n">
        <v>78592</v>
      </c>
      <c r="C8" s="5" t="n">
        <v>65203</v>
      </c>
      <c r="D8" s="5" t="n">
        <v>63182</v>
      </c>
    </row>
    <row r="9" spans="1:4">
      <c r="A9" s="4" t="s">
        <v>148</v>
      </c>
      <c r="B9" s="5" t="n">
        <v>920</v>
      </c>
      <c r="C9" s="5" t="n">
        <v>871</v>
      </c>
      <c r="D9" s="5" t="n">
        <v>825</v>
      </c>
    </row>
    <row r="10" spans="1:4">
      <c r="A10" s="4" t="s">
        <v>150</v>
      </c>
      <c r="B10" s="5" t="n">
        <v>-3058</v>
      </c>
      <c r="C10" s="5" t="n">
        <v>-1026</v>
      </c>
      <c r="D10" s="5" t="n">
        <v>218</v>
      </c>
    </row>
    <row r="11" spans="1:4">
      <c r="A11" s="4" t="s">
        <v>151</v>
      </c>
      <c r="B11" s="5" t="n">
        <v>3118</v>
      </c>
      <c r="C11" s="5" t="n">
        <v>2849</v>
      </c>
      <c r="D11" s="5" t="n">
        <v>2578</v>
      </c>
    </row>
    <row r="12" spans="1:4">
      <c r="A12" s="4" t="s">
        <v>152</v>
      </c>
      <c r="B12" s="5" t="n">
        <v>-663</v>
      </c>
      <c r="C12" s="5" t="n">
        <v>146</v>
      </c>
      <c r="D12" s="5" t="n">
        <v>-315</v>
      </c>
    </row>
    <row r="13" spans="1:4">
      <c r="A13" s="4" t="s">
        <v>153</v>
      </c>
      <c r="B13" s="5" t="n">
        <v>1293</v>
      </c>
      <c r="C13" s="5" t="n">
        <v>3221</v>
      </c>
      <c r="D13" s="5" t="n">
        <v>0</v>
      </c>
    </row>
    <row r="14" spans="1:4">
      <c r="A14" s="4" t="s">
        <v>149</v>
      </c>
      <c r="B14" s="5" t="n">
        <v>21087</v>
      </c>
      <c r="C14" s="5" t="n">
        <v>26818</v>
      </c>
      <c r="D14" s="5" t="n">
        <v>24393</v>
      </c>
    </row>
    <row r="15" spans="1:4">
      <c r="A15" s="4" t="s">
        <v>110</v>
      </c>
      <c r="B15" s="5" t="n">
        <v>-3750</v>
      </c>
      <c r="C15" s="5" t="n">
        <v>0</v>
      </c>
      <c r="D15" s="5" t="n">
        <v>0</v>
      </c>
    </row>
    <row r="16" spans="1:4">
      <c r="A16" s="4" t="s">
        <v>870</v>
      </c>
      <c r="B16" s="5" t="n">
        <v>-36389</v>
      </c>
      <c r="C16" s="5" t="n">
        <v>6781</v>
      </c>
      <c r="D16" s="5" t="n">
        <v>-1877</v>
      </c>
    </row>
    <row r="17" spans="1:4">
      <c r="A17" s="4" t="s">
        <v>157</v>
      </c>
      <c r="B17" s="5" t="n">
        <v>21724</v>
      </c>
      <c r="C17" s="5" t="n">
        <v>6906</v>
      </c>
      <c r="D17" s="5" t="n">
        <v>11773</v>
      </c>
    </row>
    <row r="18" spans="1:4">
      <c r="A18" s="4" t="s">
        <v>158</v>
      </c>
      <c r="B18" s="5" t="n">
        <v>147842</v>
      </c>
      <c r="C18" s="5" t="n">
        <v>160444</v>
      </c>
      <c r="D18" s="5" t="n">
        <v>144969</v>
      </c>
    </row>
    <row r="19" spans="1:4">
      <c r="A19" s="3" t="s">
        <v>159</v>
      </c>
    </row>
    <row r="20" spans="1:4">
      <c r="A20" s="4" t="s">
        <v>160</v>
      </c>
      <c r="B20" s="5" t="n">
        <v>-259194</v>
      </c>
      <c r="C20" s="5" t="n">
        <v>-228938</v>
      </c>
      <c r="D20" s="5" t="n">
        <v>-176833</v>
      </c>
    </row>
    <row r="21" spans="1:4">
      <c r="A21" s="4" t="s">
        <v>162</v>
      </c>
      <c r="B21" s="5" t="n">
        <v>56004</v>
      </c>
      <c r="C21" s="5" t="n">
        <v>0</v>
      </c>
      <c r="D21" s="5" t="n">
        <v>0</v>
      </c>
    </row>
    <row r="22" spans="1:4">
      <c r="A22" s="4" t="s">
        <v>871</v>
      </c>
      <c r="B22" s="5" t="n">
        <v>666</v>
      </c>
      <c r="C22" s="5" t="n">
        <v>395</v>
      </c>
      <c r="D22" s="5" t="n">
        <v>319</v>
      </c>
    </row>
    <row r="23" spans="1:4">
      <c r="A23" s="4" t="s">
        <v>872</v>
      </c>
      <c r="D23" s="5" t="n">
        <v>0</v>
      </c>
    </row>
    <row r="24" spans="1:4">
      <c r="A24" s="4" t="s">
        <v>873</v>
      </c>
      <c r="B24" s="5" t="n">
        <v>0</v>
      </c>
      <c r="C24" s="5" t="n">
        <v>0</v>
      </c>
      <c r="D24" s="5" t="n">
        <v>0</v>
      </c>
    </row>
    <row r="25" spans="1:4">
      <c r="A25" s="4" t="s">
        <v>874</v>
      </c>
      <c r="C25" s="5" t="n">
        <v>0</v>
      </c>
      <c r="D25" s="5" t="n">
        <v>0</v>
      </c>
    </row>
    <row r="26" spans="1:4">
      <c r="A26" s="4" t="s">
        <v>163</v>
      </c>
      <c r="B26" s="5" t="n">
        <v>1558</v>
      </c>
      <c r="C26" s="5" t="n">
        <v>495</v>
      </c>
      <c r="D26" s="5" t="n">
        <v>0</v>
      </c>
    </row>
    <row r="27" spans="1:4">
      <c r="A27" s="4" t="s">
        <v>875</v>
      </c>
      <c r="B27" s="5" t="n">
        <v>0</v>
      </c>
      <c r="C27" s="5" t="n">
        <v>0</v>
      </c>
      <c r="D27" s="5" t="n">
        <v>0</v>
      </c>
    </row>
    <row r="28" spans="1:4">
      <c r="A28" s="4" t="s">
        <v>876</v>
      </c>
      <c r="B28" s="5" t="n">
        <v>0</v>
      </c>
      <c r="C28" s="5" t="n">
        <v>0</v>
      </c>
      <c r="D28" s="5" t="n">
        <v>0</v>
      </c>
    </row>
    <row r="29" spans="1:4">
      <c r="A29" s="4" t="s">
        <v>877</v>
      </c>
      <c r="B29" s="5" t="n">
        <v>-5605</v>
      </c>
      <c r="C29" s="5" t="n">
        <v>-2857</v>
      </c>
      <c r="D29" s="5" t="n">
        <v>-2032</v>
      </c>
    </row>
    <row r="30" spans="1:4">
      <c r="A30" s="4" t="s">
        <v>165</v>
      </c>
      <c r="B30" s="5" t="n">
        <v>-81</v>
      </c>
      <c r="C30" s="5" t="n">
        <v>66</v>
      </c>
      <c r="D30" s="5" t="n">
        <v>288</v>
      </c>
    </row>
    <row r="31" spans="1:4">
      <c r="A31" s="4" t="s">
        <v>166</v>
      </c>
      <c r="B31" s="5" t="n">
        <v>-206652</v>
      </c>
      <c r="C31" s="5" t="n">
        <v>-230839</v>
      </c>
      <c r="D31" s="5" t="n">
        <v>-178258</v>
      </c>
    </row>
    <row r="32" spans="1:4">
      <c r="A32" s="3" t="s">
        <v>878</v>
      </c>
    </row>
    <row r="33" spans="1:4">
      <c r="A33" s="4" t="s">
        <v>63</v>
      </c>
      <c r="B33" s="5" t="n">
        <v>265000</v>
      </c>
      <c r="C33" s="5" t="n">
        <v>145100</v>
      </c>
      <c r="D33" s="5" t="n">
        <v>94303</v>
      </c>
    </row>
    <row r="34" spans="1:4">
      <c r="A34" s="4" t="s">
        <v>169</v>
      </c>
      <c r="B34" s="5" t="n">
        <v>-87000</v>
      </c>
      <c r="C34" s="5" t="n">
        <v>-81615</v>
      </c>
      <c r="D34" s="5" t="n">
        <v>-141000</v>
      </c>
    </row>
    <row r="35" spans="1:4">
      <c r="A35" s="4" t="s">
        <v>879</v>
      </c>
      <c r="D35" s="5" t="n">
        <v>0</v>
      </c>
    </row>
    <row r="36" spans="1:4">
      <c r="A36" s="4" t="s">
        <v>873</v>
      </c>
      <c r="B36" s="5" t="n">
        <v>0</v>
      </c>
      <c r="C36" s="5" t="n">
        <v>0</v>
      </c>
      <c r="D36" s="5" t="n">
        <v>0</v>
      </c>
    </row>
    <row r="37" spans="1:4">
      <c r="A37" s="4" t="s">
        <v>880</v>
      </c>
      <c r="B37" s="5" t="n">
        <v>0</v>
      </c>
      <c r="C37" s="5" t="n">
        <v>0</v>
      </c>
      <c r="D37" s="5" t="n">
        <v>0</v>
      </c>
    </row>
    <row r="38" spans="1:4">
      <c r="A38" s="4" t="s">
        <v>881</v>
      </c>
      <c r="C38" s="5" t="n">
        <v>0</v>
      </c>
      <c r="D38" s="5" t="n">
        <v>0</v>
      </c>
    </row>
    <row r="39" spans="1:4">
      <c r="A39" s="4" t="s">
        <v>882</v>
      </c>
      <c r="B39" s="5" t="n">
        <v>0</v>
      </c>
      <c r="C39" s="5" t="n">
        <v>0</v>
      </c>
      <c r="D39" s="5" t="n">
        <v>0</v>
      </c>
    </row>
    <row r="40" spans="1:4">
      <c r="A40" s="4" t="s">
        <v>883</v>
      </c>
      <c r="B40" s="5" t="n">
        <v>0</v>
      </c>
      <c r="C40" s="5" t="n">
        <v>49823</v>
      </c>
      <c r="D40" s="5" t="n">
        <v>99343</v>
      </c>
    </row>
    <row r="41" spans="1:4">
      <c r="A41" s="4" t="s">
        <v>884</v>
      </c>
      <c r="B41" s="5" t="n">
        <v>-26829</v>
      </c>
      <c r="C41" s="5" t="n">
        <v>-6996</v>
      </c>
      <c r="D41" s="5" t="n">
        <v>-7003</v>
      </c>
    </row>
    <row r="42" spans="1:4">
      <c r="A42" s="4" t="s">
        <v>174</v>
      </c>
      <c r="B42" s="5" t="n">
        <v>-1505</v>
      </c>
      <c r="C42" s="5" t="n">
        <v>-744</v>
      </c>
      <c r="D42" s="5" t="n">
        <v>-338</v>
      </c>
    </row>
    <row r="43" spans="1:4">
      <c r="A43" s="4" t="s">
        <v>171</v>
      </c>
      <c r="B43" s="5" t="n">
        <v>21369</v>
      </c>
      <c r="C43" s="5" t="n">
        <v>21448</v>
      </c>
      <c r="D43" s="5" t="n">
        <v>16026</v>
      </c>
    </row>
    <row r="44" spans="1:4">
      <c r="A44" s="4" t="s">
        <v>172</v>
      </c>
      <c r="B44" s="5" t="n">
        <v>-8378</v>
      </c>
      <c r="C44" s="5" t="n">
        <v>-6885</v>
      </c>
      <c r="D44" s="5" t="n">
        <v>-6726</v>
      </c>
    </row>
    <row r="45" spans="1:4">
      <c r="A45" s="4" t="s">
        <v>885</v>
      </c>
      <c r="B45" s="5" t="n">
        <v>-34563</v>
      </c>
      <c r="C45" s="5" t="n">
        <v>-33081</v>
      </c>
      <c r="D45" s="5" t="n">
        <v>-32066</v>
      </c>
    </row>
    <row r="46" spans="1:4">
      <c r="A46" s="4" t="s">
        <v>886</v>
      </c>
      <c r="B46" s="5" t="n">
        <v>0</v>
      </c>
      <c r="C46" s="5" t="n">
        <v>0</v>
      </c>
      <c r="D46" s="5" t="n">
        <v>0</v>
      </c>
    </row>
    <row r="47" spans="1:4">
      <c r="A47" s="4" t="s">
        <v>176</v>
      </c>
      <c r="B47" s="5" t="n">
        <v>128094</v>
      </c>
      <c r="C47" s="5" t="n">
        <v>87050</v>
      </c>
      <c r="D47" s="5" t="n">
        <v>22539</v>
      </c>
    </row>
    <row r="48" spans="1:4">
      <c r="A48" s="4" t="s">
        <v>177</v>
      </c>
      <c r="B48" s="5" t="n">
        <v>69284</v>
      </c>
      <c r="C48" s="5" t="n">
        <v>16655</v>
      </c>
      <c r="D48" s="5" t="n">
        <v>-10750</v>
      </c>
    </row>
    <row r="49" spans="1:4">
      <c r="A49" s="4" t="s">
        <v>178</v>
      </c>
      <c r="B49" s="5" t="n">
        <v>25492</v>
      </c>
      <c r="C49" s="5" t="n">
        <v>8837</v>
      </c>
      <c r="D49" s="5" t="n">
        <v>19587</v>
      </c>
    </row>
    <row r="50" spans="1:4">
      <c r="A50" s="4" t="s">
        <v>179</v>
      </c>
      <c r="B50" s="5" t="n">
        <v>94776</v>
      </c>
      <c r="C50" s="5" t="n">
        <v>25492</v>
      </c>
      <c r="D50" s="5" t="n">
        <v>8837</v>
      </c>
    </row>
    <row r="51" spans="1:4">
      <c r="A51" s="4" t="s">
        <v>862</v>
      </c>
    </row>
    <row r="52" spans="1:4">
      <c r="A52" s="3" t="s">
        <v>146</v>
      </c>
    </row>
    <row r="53" spans="1:4">
      <c r="A53" s="4" t="s">
        <v>422</v>
      </c>
      <c r="B53" s="5" t="n">
        <v>-66674</v>
      </c>
      <c r="C53" s="5" t="n">
        <v>-48101</v>
      </c>
      <c r="D53" s="5" t="n">
        <v>-44456</v>
      </c>
    </row>
    <row r="54" spans="1:4">
      <c r="A54" s="3" t="s">
        <v>868</v>
      </c>
    </row>
    <row r="55" spans="1:4">
      <c r="A55" s="4" t="s">
        <v>866</v>
      </c>
      <c r="B55" s="5" t="n">
        <v>66728</v>
      </c>
      <c r="C55" s="5" t="n">
        <v>48158</v>
      </c>
      <c r="D55" s="5" t="n">
        <v>44516</v>
      </c>
    </row>
    <row r="56" spans="1:4">
      <c r="A56" s="4" t="s">
        <v>869</v>
      </c>
      <c r="B56" s="5" t="n">
        <v>-34563</v>
      </c>
      <c r="C56" s="5" t="n">
        <v>-33081</v>
      </c>
      <c r="D56" s="5" t="n">
        <v>-32066</v>
      </c>
    </row>
    <row r="57" spans="1:4">
      <c r="A57" s="4" t="s">
        <v>102</v>
      </c>
      <c r="B57" s="5" t="n">
        <v>-91</v>
      </c>
      <c r="C57" s="5" t="n">
        <v>-96</v>
      </c>
      <c r="D57" s="5" t="n">
        <v>-101</v>
      </c>
    </row>
    <row r="58" spans="1:4">
      <c r="A58" s="4" t="s">
        <v>148</v>
      </c>
      <c r="C58" s="5" t="n">
        <v>0</v>
      </c>
    </row>
    <row r="59" spans="1:4">
      <c r="A59" s="4" t="s">
        <v>150</v>
      </c>
      <c r="B59" s="5" t="n">
        <v>0</v>
      </c>
      <c r="C59" s="5" t="n">
        <v>0</v>
      </c>
      <c r="D59" s="5" t="n">
        <v>0</v>
      </c>
    </row>
    <row r="60" spans="1:4">
      <c r="A60" s="4" t="s">
        <v>151</v>
      </c>
      <c r="B60" s="5" t="n">
        <v>0</v>
      </c>
      <c r="C60" s="5" t="n">
        <v>0</v>
      </c>
      <c r="D60" s="5" t="n">
        <v>0</v>
      </c>
    </row>
    <row r="61" spans="1:4">
      <c r="A61" s="4" t="s">
        <v>152</v>
      </c>
      <c r="B61" s="5" t="n">
        <v>0</v>
      </c>
      <c r="C61" s="5" t="n">
        <v>0</v>
      </c>
      <c r="D61" s="5" t="n">
        <v>0</v>
      </c>
    </row>
    <row r="62" spans="1:4">
      <c r="A62" s="4" t="s">
        <v>153</v>
      </c>
      <c r="C62" s="5" t="n">
        <v>0</v>
      </c>
    </row>
    <row r="63" spans="1:4">
      <c r="A63" s="4" t="s">
        <v>149</v>
      </c>
      <c r="B63" s="5" t="n">
        <v>0</v>
      </c>
      <c r="C63" s="5" t="n">
        <v>0</v>
      </c>
      <c r="D63" s="5" t="n">
        <v>0</v>
      </c>
    </row>
    <row r="64" spans="1:4">
      <c r="A64" s="4" t="s">
        <v>110</v>
      </c>
      <c r="B64" s="5" t="n">
        <v>0</v>
      </c>
    </row>
    <row r="65" spans="1:4">
      <c r="A65" s="4" t="s">
        <v>870</v>
      </c>
      <c r="B65" s="5" t="n">
        <v>0</v>
      </c>
      <c r="C65" s="5" t="n">
        <v>0</v>
      </c>
      <c r="D65" s="5" t="n">
        <v>-94</v>
      </c>
    </row>
    <row r="66" spans="1:4">
      <c r="A66" s="4" t="s">
        <v>157</v>
      </c>
      <c r="B66" s="5" t="n">
        <v>37</v>
      </c>
      <c r="C66" s="5" t="n">
        <v>39</v>
      </c>
      <c r="D66" s="5" t="n">
        <v>135</v>
      </c>
    </row>
    <row r="67" spans="1:4">
      <c r="A67" s="4" t="s">
        <v>158</v>
      </c>
      <c r="B67" s="5" t="n">
        <v>-34563</v>
      </c>
      <c r="C67" s="5" t="n">
        <v>-33081</v>
      </c>
      <c r="D67" s="5" t="n">
        <v>-32066</v>
      </c>
    </row>
    <row r="68" spans="1:4">
      <c r="A68" s="3" t="s">
        <v>159</v>
      </c>
    </row>
    <row r="69" spans="1:4">
      <c r="A69" s="4" t="s">
        <v>160</v>
      </c>
      <c r="B69" s="5" t="n">
        <v>0</v>
      </c>
      <c r="C69" s="5" t="n">
        <v>0</v>
      </c>
      <c r="D69" s="5" t="n">
        <v>0</v>
      </c>
    </row>
    <row r="70" spans="1:4">
      <c r="A70" s="4" t="s">
        <v>162</v>
      </c>
      <c r="B70" s="5" t="n">
        <v>0</v>
      </c>
    </row>
    <row r="71" spans="1:4">
      <c r="A71" s="4" t="s">
        <v>871</v>
      </c>
      <c r="B71" s="5" t="n">
        <v>0</v>
      </c>
      <c r="C71" s="5" t="n">
        <v>0</v>
      </c>
      <c r="D71" s="5" t="n">
        <v>0</v>
      </c>
    </row>
    <row r="72" spans="1:4">
      <c r="A72" s="4" t="s">
        <v>872</v>
      </c>
      <c r="D72" s="5" t="n">
        <v>1000</v>
      </c>
    </row>
    <row r="73" spans="1:4">
      <c r="A73" s="4" t="s">
        <v>873</v>
      </c>
      <c r="B73" s="5" t="n">
        <v>363</v>
      </c>
      <c r="C73" s="5" t="n">
        <v>-1335</v>
      </c>
      <c r="D73" s="5" t="n">
        <v>1235</v>
      </c>
    </row>
    <row r="74" spans="1:4">
      <c r="A74" s="4" t="s">
        <v>874</v>
      </c>
      <c r="C74" s="5" t="n">
        <v>-42465</v>
      </c>
      <c r="D74" s="5" t="n">
        <v>-3000</v>
      </c>
    </row>
    <row r="75" spans="1:4">
      <c r="A75" s="4" t="s">
        <v>163</v>
      </c>
      <c r="B75" s="5" t="n">
        <v>0</v>
      </c>
      <c r="C75" s="5" t="n">
        <v>0</v>
      </c>
    </row>
    <row r="76" spans="1:4">
      <c r="A76" s="4" t="s">
        <v>875</v>
      </c>
      <c r="B76" s="5" t="n">
        <v>2610</v>
      </c>
      <c r="C76" s="5" t="n">
        <v>22965</v>
      </c>
      <c r="D76" s="5" t="n">
        <v>24780</v>
      </c>
    </row>
    <row r="77" spans="1:4">
      <c r="A77" s="4" t="s">
        <v>876</v>
      </c>
      <c r="B77" s="5" t="n">
        <v>-1356</v>
      </c>
      <c r="C77" s="5" t="n">
        <v>-1175</v>
      </c>
      <c r="D77" s="5" t="n">
        <v>-1007</v>
      </c>
    </row>
    <row r="78" spans="1:4">
      <c r="A78" s="4" t="s">
        <v>877</v>
      </c>
      <c r="B78" s="5" t="n">
        <v>0</v>
      </c>
      <c r="C78" s="5" t="n">
        <v>0</v>
      </c>
      <c r="D78" s="5" t="n">
        <v>0</v>
      </c>
    </row>
    <row r="79" spans="1:4">
      <c r="A79" s="4" t="s">
        <v>165</v>
      </c>
      <c r="B79" s="5" t="n">
        <v>0</v>
      </c>
      <c r="C79" s="5" t="n">
        <v>0</v>
      </c>
      <c r="D79" s="5" t="n">
        <v>0</v>
      </c>
    </row>
    <row r="80" spans="1:4">
      <c r="A80" s="4" t="s">
        <v>166</v>
      </c>
      <c r="B80" s="5" t="n">
        <v>1617</v>
      </c>
      <c r="C80" s="5" t="n">
        <v>-22010</v>
      </c>
      <c r="D80" s="5" t="n">
        <v>23008</v>
      </c>
    </row>
    <row r="81" spans="1:4">
      <c r="A81" s="3" t="s">
        <v>878</v>
      </c>
    </row>
    <row r="82" spans="1:4">
      <c r="A82" s="4" t="s">
        <v>63</v>
      </c>
      <c r="B82" s="5" t="n">
        <v>0</v>
      </c>
      <c r="C82" s="5" t="n">
        <v>0</v>
      </c>
      <c r="D82" s="5" t="n">
        <v>0</v>
      </c>
    </row>
    <row r="83" spans="1:4">
      <c r="A83" s="4" t="s">
        <v>169</v>
      </c>
      <c r="B83" s="5" t="n">
        <v>0</v>
      </c>
      <c r="C83" s="5" t="n">
        <v>0</v>
      </c>
      <c r="D83" s="5" t="n">
        <v>0</v>
      </c>
    </row>
    <row r="84" spans="1:4">
      <c r="A84" s="4" t="s">
        <v>879</v>
      </c>
      <c r="D84" s="5" t="n">
        <v>-1000</v>
      </c>
    </row>
    <row r="85" spans="1:4">
      <c r="A85" s="4" t="s">
        <v>873</v>
      </c>
      <c r="B85" s="5" t="n">
        <v>-363</v>
      </c>
      <c r="C85" s="5" t="n">
        <v>1335</v>
      </c>
      <c r="D85" s="5" t="n">
        <v>-1235</v>
      </c>
    </row>
    <row r="86" spans="1:4">
      <c r="A86" s="4" t="s">
        <v>880</v>
      </c>
      <c r="B86" s="5" t="n">
        <v>-2610</v>
      </c>
      <c r="C86" s="5" t="n">
        <v>-22965</v>
      </c>
      <c r="D86" s="5" t="n">
        <v>-24780</v>
      </c>
    </row>
    <row r="87" spans="1:4">
      <c r="A87" s="4" t="s">
        <v>881</v>
      </c>
      <c r="C87" s="5" t="n">
        <v>42465</v>
      </c>
      <c r="D87" s="5" t="n">
        <v>3000</v>
      </c>
    </row>
    <row r="88" spans="1:4">
      <c r="A88" s="4" t="s">
        <v>882</v>
      </c>
      <c r="B88" s="5" t="n">
        <v>1356</v>
      </c>
      <c r="C88" s="5" t="n">
        <v>1175</v>
      </c>
      <c r="D88" s="5" t="n">
        <v>1007</v>
      </c>
    </row>
    <row r="89" spans="1:4">
      <c r="A89" s="4" t="s">
        <v>883</v>
      </c>
      <c r="C89" s="5" t="n">
        <v>0</v>
      </c>
      <c r="D89" s="5" t="n">
        <v>0</v>
      </c>
    </row>
    <row r="90" spans="1:4">
      <c r="A90" s="4" t="s">
        <v>884</v>
      </c>
      <c r="B90" s="5" t="n">
        <v>0</v>
      </c>
      <c r="C90" s="5" t="n">
        <v>0</v>
      </c>
      <c r="D90" s="5" t="n">
        <v>0</v>
      </c>
    </row>
    <row r="91" spans="1:4">
      <c r="A91" s="4" t="s">
        <v>174</v>
      </c>
      <c r="B91" s="5" t="n">
        <v>0</v>
      </c>
      <c r="C91" s="5" t="n">
        <v>0</v>
      </c>
      <c r="D91" s="5" t="n">
        <v>0</v>
      </c>
    </row>
    <row r="92" spans="1:4">
      <c r="A92" s="4" t="s">
        <v>171</v>
      </c>
      <c r="B92" s="5" t="n">
        <v>0</v>
      </c>
      <c r="C92" s="5" t="n">
        <v>0</v>
      </c>
      <c r="D92" s="5" t="n">
        <v>0</v>
      </c>
    </row>
    <row r="93" spans="1:4">
      <c r="A93" s="4" t="s">
        <v>172</v>
      </c>
      <c r="B93" s="5" t="n">
        <v>0</v>
      </c>
      <c r="C93" s="5" t="n">
        <v>0</v>
      </c>
      <c r="D93" s="5" t="n">
        <v>0</v>
      </c>
    </row>
    <row r="94" spans="1:4">
      <c r="A94" s="4" t="s">
        <v>885</v>
      </c>
      <c r="B94" s="5" t="n">
        <v>0</v>
      </c>
      <c r="C94" s="5" t="n">
        <v>0</v>
      </c>
      <c r="D94" s="5" t="n">
        <v>0</v>
      </c>
    </row>
    <row r="95" spans="1:4">
      <c r="A95" s="4" t="s">
        <v>886</v>
      </c>
      <c r="B95" s="5" t="n">
        <v>34563</v>
      </c>
      <c r="C95" s="5" t="n">
        <v>33081</v>
      </c>
      <c r="D95" s="5" t="n">
        <v>32066</v>
      </c>
    </row>
    <row r="96" spans="1:4">
      <c r="A96" s="4" t="s">
        <v>176</v>
      </c>
      <c r="B96" s="5" t="n">
        <v>32946</v>
      </c>
      <c r="C96" s="5" t="n">
        <v>55091</v>
      </c>
      <c r="D96" s="5" t="n">
        <v>9058</v>
      </c>
    </row>
    <row r="97" spans="1:4">
      <c r="A97" s="4" t="s">
        <v>177</v>
      </c>
      <c r="B97" s="5" t="n">
        <v>0</v>
      </c>
      <c r="C97" s="5" t="n">
        <v>0</v>
      </c>
      <c r="D97" s="5" t="n">
        <v>0</v>
      </c>
    </row>
    <row r="98" spans="1:4">
      <c r="A98" s="4" t="s">
        <v>178</v>
      </c>
      <c r="B98" s="5" t="n">
        <v>0</v>
      </c>
      <c r="C98" s="5" t="n">
        <v>0</v>
      </c>
      <c r="D98" s="5" t="n">
        <v>0</v>
      </c>
    </row>
    <row r="99" spans="1:4">
      <c r="A99" s="4" t="s">
        <v>179</v>
      </c>
      <c r="B99" s="5" t="n">
        <v>0</v>
      </c>
      <c r="C99" s="5" t="n">
        <v>0</v>
      </c>
      <c r="D99" s="5" t="n">
        <v>0</v>
      </c>
    </row>
    <row r="100" spans="1:4">
      <c r="A100" s="4" t="s">
        <v>491</v>
      </c>
    </row>
    <row r="101" spans="1:4">
      <c r="A101" s="3" t="s">
        <v>146</v>
      </c>
    </row>
    <row r="102" spans="1:4">
      <c r="A102" s="4" t="s">
        <v>422</v>
      </c>
      <c r="B102" s="5" t="n">
        <v>67181</v>
      </c>
      <c r="C102" s="5" t="n">
        <v>48675</v>
      </c>
      <c r="D102" s="5" t="n">
        <v>45017</v>
      </c>
    </row>
    <row r="103" spans="1:4">
      <c r="A103" s="3" t="s">
        <v>868</v>
      </c>
    </row>
    <row r="104" spans="1:4">
      <c r="A104" s="4" t="s">
        <v>866</v>
      </c>
      <c r="B104" s="5" t="n">
        <v>-66728</v>
      </c>
      <c r="C104" s="5" t="n">
        <v>-48158</v>
      </c>
      <c r="D104" s="5" t="n">
        <v>-44516</v>
      </c>
    </row>
    <row r="105" spans="1:4">
      <c r="A105" s="4" t="s">
        <v>869</v>
      </c>
      <c r="B105" s="5" t="n">
        <v>34563</v>
      </c>
      <c r="C105" s="5" t="n">
        <v>33081</v>
      </c>
      <c r="D105" s="5" t="n">
        <v>32066</v>
      </c>
    </row>
    <row r="106" spans="1:4">
      <c r="A106" s="4" t="s">
        <v>102</v>
      </c>
      <c r="B106" s="5" t="n">
        <v>94</v>
      </c>
      <c r="C106" s="5" t="n">
        <v>220</v>
      </c>
      <c r="D106" s="5" t="n">
        <v>228</v>
      </c>
    </row>
    <row r="107" spans="1:4">
      <c r="A107" s="4" t="s">
        <v>148</v>
      </c>
      <c r="C107" s="5" t="n">
        <v>0</v>
      </c>
    </row>
    <row r="108" spans="1:4">
      <c r="A108" s="4" t="s">
        <v>150</v>
      </c>
      <c r="B108" s="5" t="n">
        <v>0</v>
      </c>
      <c r="C108" s="5" t="n">
        <v>0</v>
      </c>
      <c r="D108" s="5" t="n">
        <v>0</v>
      </c>
    </row>
    <row r="109" spans="1:4">
      <c r="A109" s="4" t="s">
        <v>151</v>
      </c>
      <c r="B109" s="5" t="n">
        <v>3118</v>
      </c>
      <c r="C109" s="5" t="n">
        <v>2849</v>
      </c>
      <c r="D109" s="5" t="n">
        <v>2578</v>
      </c>
    </row>
    <row r="110" spans="1:4">
      <c r="A110" s="4" t="s">
        <v>152</v>
      </c>
      <c r="B110" s="5" t="n">
        <v>0</v>
      </c>
      <c r="C110" s="5" t="n">
        <v>0</v>
      </c>
      <c r="D110" s="5" t="n">
        <v>0</v>
      </c>
    </row>
    <row r="111" spans="1:4">
      <c r="A111" s="4" t="s">
        <v>153</v>
      </c>
      <c r="C111" s="5" t="n">
        <v>0</v>
      </c>
    </row>
    <row r="112" spans="1:4">
      <c r="A112" s="4" t="s">
        <v>149</v>
      </c>
      <c r="B112" s="5" t="n">
        <v>0</v>
      </c>
      <c r="C112" s="5" t="n">
        <v>0</v>
      </c>
      <c r="D112" s="5" t="n">
        <v>0</v>
      </c>
    </row>
    <row r="113" spans="1:4">
      <c r="A113" s="4" t="s">
        <v>110</v>
      </c>
      <c r="B113" s="5" t="n">
        <v>0</v>
      </c>
    </row>
    <row r="114" spans="1:4">
      <c r="A114" s="4" t="s">
        <v>870</v>
      </c>
      <c r="B114" s="5" t="n">
        <v>184</v>
      </c>
      <c r="C114" s="5" t="n">
        <v>-14</v>
      </c>
      <c r="D114" s="5" t="n">
        <v>-758</v>
      </c>
    </row>
    <row r="115" spans="1:4">
      <c r="A115" s="4" t="s">
        <v>157</v>
      </c>
      <c r="B115" s="5" t="n">
        <v>254</v>
      </c>
      <c r="C115" s="5" t="n">
        <v>355</v>
      </c>
      <c r="D115" s="5" t="n">
        <v>1774</v>
      </c>
    </row>
    <row r="116" spans="1:4">
      <c r="A116" s="4" t="s">
        <v>158</v>
      </c>
      <c r="B116" s="5" t="n">
        <v>38666</v>
      </c>
      <c r="C116" s="5" t="n">
        <v>37008</v>
      </c>
      <c r="D116" s="5" t="n">
        <v>36389</v>
      </c>
    </row>
    <row r="117" spans="1:4">
      <c r="A117" s="3" t="s">
        <v>159</v>
      </c>
    </row>
    <row r="118" spans="1:4">
      <c r="A118" s="4" t="s">
        <v>160</v>
      </c>
      <c r="B118" s="5" t="n">
        <v>-4</v>
      </c>
      <c r="C118" s="5" t="n">
        <v>0</v>
      </c>
      <c r="D118" s="5" t="n">
        <v>0</v>
      </c>
    </row>
    <row r="119" spans="1:4">
      <c r="A119" s="4" t="s">
        <v>162</v>
      </c>
      <c r="B119" s="5" t="n">
        <v>0</v>
      </c>
    </row>
    <row r="120" spans="1:4">
      <c r="A120" s="4" t="s">
        <v>871</v>
      </c>
      <c r="B120" s="5" t="n">
        <v>0</v>
      </c>
      <c r="C120" s="5" t="n">
        <v>0</v>
      </c>
      <c r="D120" s="5" t="n">
        <v>0</v>
      </c>
    </row>
    <row r="121" spans="1:4">
      <c r="A121" s="4" t="s">
        <v>872</v>
      </c>
      <c r="D121" s="5" t="n">
        <v>-1000</v>
      </c>
    </row>
    <row r="122" spans="1:4">
      <c r="A122" s="4" t="s">
        <v>873</v>
      </c>
      <c r="B122" s="5" t="n">
        <v>172</v>
      </c>
      <c r="C122" s="5" t="n">
        <v>291</v>
      </c>
      <c r="D122" s="5" t="n">
        <v>-239</v>
      </c>
    </row>
    <row r="123" spans="1:4">
      <c r="A123" s="4" t="s">
        <v>874</v>
      </c>
      <c r="C123" s="5" t="n">
        <v>365</v>
      </c>
      <c r="D123" s="5" t="n">
        <v>3000</v>
      </c>
    </row>
    <row r="124" spans="1:4">
      <c r="A124" s="4" t="s">
        <v>163</v>
      </c>
      <c r="B124" s="5" t="n">
        <v>0</v>
      </c>
      <c r="C124" s="5" t="n">
        <v>0</v>
      </c>
    </row>
    <row r="125" spans="1:4">
      <c r="A125" s="4" t="s">
        <v>875</v>
      </c>
      <c r="B125" s="5" t="n">
        <v>-2610</v>
      </c>
      <c r="C125" s="5" t="n">
        <v>-2365</v>
      </c>
      <c r="D125" s="5" t="n">
        <v>-3280</v>
      </c>
    </row>
    <row r="126" spans="1:4">
      <c r="A126" s="4" t="s">
        <v>876</v>
      </c>
      <c r="B126" s="5" t="n">
        <v>1356</v>
      </c>
      <c r="C126" s="5" t="n">
        <v>1175</v>
      </c>
      <c r="D126" s="5" t="n">
        <v>1007</v>
      </c>
    </row>
    <row r="127" spans="1:4">
      <c r="A127" s="4" t="s">
        <v>877</v>
      </c>
      <c r="B127" s="5" t="n">
        <v>0</v>
      </c>
      <c r="C127" s="5" t="n">
        <v>0</v>
      </c>
      <c r="D127" s="5" t="n">
        <v>0</v>
      </c>
    </row>
    <row r="128" spans="1:4">
      <c r="A128" s="4" t="s">
        <v>165</v>
      </c>
      <c r="B128" s="5" t="n">
        <v>0</v>
      </c>
      <c r="C128" s="5" t="n">
        <v>0</v>
      </c>
      <c r="D128" s="5" t="n">
        <v>0</v>
      </c>
    </row>
    <row r="129" spans="1:4">
      <c r="A129" s="4" t="s">
        <v>166</v>
      </c>
      <c r="B129" s="5" t="n">
        <v>-1086</v>
      </c>
      <c r="C129" s="5" t="n">
        <v>-534</v>
      </c>
      <c r="D129" s="5" t="n">
        <v>-512</v>
      </c>
    </row>
    <row r="130" spans="1:4">
      <c r="A130" s="3" t="s">
        <v>878</v>
      </c>
    </row>
    <row r="131" spans="1:4">
      <c r="A131" s="4" t="s">
        <v>63</v>
      </c>
      <c r="B131" s="5" t="n">
        <v>0</v>
      </c>
      <c r="C131" s="5" t="n">
        <v>44100</v>
      </c>
      <c r="D131" s="5" t="n">
        <v>15101</v>
      </c>
    </row>
    <row r="132" spans="1:4">
      <c r="A132" s="4" t="s">
        <v>169</v>
      </c>
      <c r="B132" s="5" t="n">
        <v>-2000</v>
      </c>
      <c r="C132" s="5" t="n">
        <v>-20615</v>
      </c>
      <c r="D132" s="5" t="n">
        <v>-43600</v>
      </c>
    </row>
    <row r="133" spans="1:4">
      <c r="A133" s="4" t="s">
        <v>879</v>
      </c>
      <c r="D133" s="5" t="n">
        <v>0</v>
      </c>
    </row>
    <row r="134" spans="1:4">
      <c r="A134" s="4" t="s">
        <v>873</v>
      </c>
      <c r="B134" s="5" t="n">
        <v>0</v>
      </c>
      <c r="C134" s="5" t="n">
        <v>0</v>
      </c>
      <c r="D134" s="5" t="n">
        <v>0</v>
      </c>
    </row>
    <row r="135" spans="1:4">
      <c r="A135" s="4" t="s">
        <v>880</v>
      </c>
      <c r="B135" s="5" t="n">
        <v>0</v>
      </c>
      <c r="C135" s="5" t="n">
        <v>20600</v>
      </c>
      <c r="D135" s="5" t="n">
        <v>21500</v>
      </c>
    </row>
    <row r="136" spans="1:4">
      <c r="A136" s="4" t="s">
        <v>881</v>
      </c>
      <c r="C136" s="5" t="n">
        <v>-42100</v>
      </c>
      <c r="D136" s="5" t="n">
        <v>0</v>
      </c>
    </row>
    <row r="137" spans="1:4">
      <c r="A137" s="4" t="s">
        <v>882</v>
      </c>
      <c r="B137" s="5" t="n">
        <v>0</v>
      </c>
      <c r="C137" s="5" t="n">
        <v>0</v>
      </c>
      <c r="D137" s="5" t="n">
        <v>0</v>
      </c>
    </row>
    <row r="138" spans="1:4">
      <c r="A138" s="4" t="s">
        <v>883</v>
      </c>
      <c r="C138" s="5" t="n">
        <v>0</v>
      </c>
      <c r="D138" s="5" t="n">
        <v>0</v>
      </c>
    </row>
    <row r="139" spans="1:4">
      <c r="A139" s="4" t="s">
        <v>884</v>
      </c>
      <c r="B139" s="5" t="n">
        <v>0</v>
      </c>
      <c r="C139" s="5" t="n">
        <v>0</v>
      </c>
      <c r="D139" s="5" t="n">
        <v>0</v>
      </c>
    </row>
    <row r="140" spans="1:4">
      <c r="A140" s="4" t="s">
        <v>174</v>
      </c>
      <c r="B140" s="5" t="n">
        <v>-1505</v>
      </c>
      <c r="C140" s="5" t="n">
        <v>-744</v>
      </c>
      <c r="D140" s="5" t="n">
        <v>-338</v>
      </c>
    </row>
    <row r="141" spans="1:4">
      <c r="A141" s="4" t="s">
        <v>171</v>
      </c>
      <c r="B141" s="5" t="n">
        <v>0</v>
      </c>
      <c r="C141" s="5" t="n">
        <v>0</v>
      </c>
      <c r="D141" s="5" t="n">
        <v>0</v>
      </c>
    </row>
    <row r="142" spans="1:4">
      <c r="A142" s="4" t="s">
        <v>172</v>
      </c>
      <c r="B142" s="5" t="n">
        <v>0</v>
      </c>
      <c r="C142" s="5" t="n">
        <v>0</v>
      </c>
      <c r="D142" s="5" t="n">
        <v>0</v>
      </c>
    </row>
    <row r="143" spans="1:4">
      <c r="A143" s="4" t="s">
        <v>885</v>
      </c>
      <c r="B143" s="5" t="n">
        <v>-34563</v>
      </c>
      <c r="C143" s="5" t="n">
        <v>-33081</v>
      </c>
      <c r="D143" s="5" t="n">
        <v>-32066</v>
      </c>
    </row>
    <row r="144" spans="1:4">
      <c r="A144" s="4" t="s">
        <v>886</v>
      </c>
      <c r="B144" s="5" t="n">
        <v>0</v>
      </c>
      <c r="C144" s="5" t="n">
        <v>0</v>
      </c>
      <c r="D144" s="5" t="n">
        <v>0</v>
      </c>
    </row>
    <row r="145" spans="1:4">
      <c r="A145" s="4" t="s">
        <v>176</v>
      </c>
      <c r="B145" s="5" t="n">
        <v>-38068</v>
      </c>
      <c r="C145" s="5" t="n">
        <v>-31840</v>
      </c>
      <c r="D145" s="5" t="n">
        <v>-39403</v>
      </c>
    </row>
    <row r="146" spans="1:4">
      <c r="A146" s="4" t="s">
        <v>177</v>
      </c>
      <c r="B146" s="5" t="n">
        <v>-488</v>
      </c>
      <c r="C146" s="5" t="n">
        <v>4634</v>
      </c>
      <c r="D146" s="5" t="n">
        <v>-3526</v>
      </c>
    </row>
    <row r="147" spans="1:4">
      <c r="A147" s="4" t="s">
        <v>178</v>
      </c>
      <c r="B147" s="5" t="n">
        <v>5216</v>
      </c>
      <c r="C147" s="5" t="n">
        <v>582</v>
      </c>
      <c r="D147" s="5" t="n">
        <v>4108</v>
      </c>
    </row>
    <row r="148" spans="1:4">
      <c r="A148" s="4" t="s">
        <v>179</v>
      </c>
      <c r="B148" s="5" t="n">
        <v>4728</v>
      </c>
      <c r="C148" s="5" t="n">
        <v>5216</v>
      </c>
      <c r="D148" s="5" t="n">
        <v>582</v>
      </c>
    </row>
    <row r="149" spans="1:4">
      <c r="A149" s="4" t="s">
        <v>494</v>
      </c>
    </row>
    <row r="150" spans="1:4">
      <c r="A150" s="3" t="s">
        <v>146</v>
      </c>
    </row>
    <row r="151" spans="1:4">
      <c r="A151" s="4" t="s">
        <v>422</v>
      </c>
      <c r="B151" s="5" t="n">
        <v>64312</v>
      </c>
      <c r="C151" s="5" t="n">
        <v>45316</v>
      </c>
      <c r="D151" s="5" t="n">
        <v>44056</v>
      </c>
    </row>
    <row r="152" spans="1:4">
      <c r="A152" s="3" t="s">
        <v>868</v>
      </c>
    </row>
    <row r="153" spans="1:4">
      <c r="A153" s="4" t="s">
        <v>866</v>
      </c>
      <c r="B153" s="5" t="n">
        <v>0</v>
      </c>
      <c r="C153" s="5" t="n">
        <v>0</v>
      </c>
      <c r="D153" s="5" t="n">
        <v>0</v>
      </c>
    </row>
    <row r="154" spans="1:4">
      <c r="A154" s="4" t="s">
        <v>869</v>
      </c>
      <c r="B154" s="5" t="n">
        <v>0</v>
      </c>
      <c r="C154" s="5" t="n">
        <v>0</v>
      </c>
      <c r="D154" s="5" t="n">
        <v>0</v>
      </c>
    </row>
    <row r="155" spans="1:4">
      <c r="A155" s="4" t="s">
        <v>102</v>
      </c>
      <c r="B155" s="5" t="n">
        <v>74041</v>
      </c>
      <c r="C155" s="5" t="n">
        <v>60572</v>
      </c>
      <c r="D155" s="5" t="n">
        <v>58385</v>
      </c>
    </row>
    <row r="156" spans="1:4">
      <c r="A156" s="4" t="s">
        <v>148</v>
      </c>
      <c r="C156" s="5" t="n">
        <v>871</v>
      </c>
    </row>
    <row r="157" spans="1:4">
      <c r="A157" s="4" t="s">
        <v>150</v>
      </c>
      <c r="B157" s="5" t="n">
        <v>-3058</v>
      </c>
      <c r="C157" s="5" t="n">
        <v>-1026</v>
      </c>
      <c r="D157" s="5" t="n">
        <v>218</v>
      </c>
    </row>
    <row r="158" spans="1:4">
      <c r="A158" s="4" t="s">
        <v>151</v>
      </c>
      <c r="B158" s="5" t="n">
        <v>0</v>
      </c>
      <c r="C158" s="5" t="n">
        <v>0</v>
      </c>
      <c r="D158" s="5" t="n">
        <v>0</v>
      </c>
    </row>
    <row r="159" spans="1:4">
      <c r="A159" s="4" t="s">
        <v>152</v>
      </c>
      <c r="B159" s="5" t="n">
        <v>-663</v>
      </c>
      <c r="C159" s="5" t="n">
        <v>146</v>
      </c>
      <c r="D159" s="5" t="n">
        <v>-315</v>
      </c>
    </row>
    <row r="160" spans="1:4">
      <c r="A160" s="4" t="s">
        <v>153</v>
      </c>
      <c r="C160" s="5" t="n">
        <v>3221</v>
      </c>
    </row>
    <row r="161" spans="1:4">
      <c r="A161" s="4" t="s">
        <v>149</v>
      </c>
      <c r="B161" s="5" t="n">
        <v>21087</v>
      </c>
      <c r="C161" s="5" t="n">
        <v>26818</v>
      </c>
      <c r="D161" s="5" t="n">
        <v>24393</v>
      </c>
    </row>
    <row r="162" spans="1:4">
      <c r="A162" s="4" t="s">
        <v>110</v>
      </c>
      <c r="B162" s="5" t="n">
        <v>-3750</v>
      </c>
    </row>
    <row r="163" spans="1:4">
      <c r="A163" s="4" t="s">
        <v>870</v>
      </c>
      <c r="B163" s="5" t="n">
        <v>-36611</v>
      </c>
      <c r="C163" s="5" t="n">
        <v>6534</v>
      </c>
      <c r="D163" s="5" t="n">
        <v>-6417</v>
      </c>
    </row>
    <row r="164" spans="1:4">
      <c r="A164" s="4" t="s">
        <v>157</v>
      </c>
      <c r="B164" s="5" t="n">
        <v>18860</v>
      </c>
      <c r="C164" s="5" t="n">
        <v>4645</v>
      </c>
      <c r="D164" s="5" t="n">
        <v>14807</v>
      </c>
    </row>
    <row r="165" spans="1:4">
      <c r="A165" s="4" t="s">
        <v>158</v>
      </c>
      <c r="B165" s="5" t="n">
        <v>134218</v>
      </c>
      <c r="C165" s="5" t="n">
        <v>147097</v>
      </c>
      <c r="D165" s="5" t="n">
        <v>135127</v>
      </c>
    </row>
    <row r="166" spans="1:4">
      <c r="A166" s="3" t="s">
        <v>159</v>
      </c>
    </row>
    <row r="167" spans="1:4">
      <c r="A167" s="4" t="s">
        <v>160</v>
      </c>
      <c r="B167" s="5" t="n">
        <v>-252055</v>
      </c>
      <c r="C167" s="5" t="n">
        <v>-224378</v>
      </c>
      <c r="D167" s="5" t="n">
        <v>-171645</v>
      </c>
    </row>
    <row r="168" spans="1:4">
      <c r="A168" s="4" t="s">
        <v>162</v>
      </c>
      <c r="B168" s="5" t="n">
        <v>56004</v>
      </c>
    </row>
    <row r="169" spans="1:4">
      <c r="A169" s="4" t="s">
        <v>871</v>
      </c>
      <c r="B169" s="5" t="n">
        <v>666</v>
      </c>
      <c r="C169" s="5" t="n">
        <v>395</v>
      </c>
      <c r="D169" s="5" t="n">
        <v>319</v>
      </c>
    </row>
    <row r="170" spans="1:4">
      <c r="A170" s="4" t="s">
        <v>872</v>
      </c>
      <c r="D170" s="5" t="n">
        <v>0</v>
      </c>
    </row>
    <row r="171" spans="1:4">
      <c r="A171" s="4" t="s">
        <v>873</v>
      </c>
      <c r="B171" s="5" t="n">
        <v>-485</v>
      </c>
      <c r="C171" s="5" t="n">
        <v>1111</v>
      </c>
      <c r="D171" s="5" t="n">
        <v>-1111</v>
      </c>
    </row>
    <row r="172" spans="1:4">
      <c r="A172" s="4" t="s">
        <v>874</v>
      </c>
      <c r="C172" s="5" t="n">
        <v>42100</v>
      </c>
      <c r="D172" s="5" t="n">
        <v>0</v>
      </c>
    </row>
    <row r="173" spans="1:4">
      <c r="A173" s="4" t="s">
        <v>163</v>
      </c>
      <c r="B173" s="5" t="n">
        <v>1558</v>
      </c>
      <c r="C173" s="5" t="n">
        <v>495</v>
      </c>
    </row>
    <row r="174" spans="1:4">
      <c r="A174" s="4" t="s">
        <v>875</v>
      </c>
      <c r="B174" s="5" t="n">
        <v>0</v>
      </c>
      <c r="C174" s="5" t="n">
        <v>-20600</v>
      </c>
      <c r="D174" s="5" t="n">
        <v>-21500</v>
      </c>
    </row>
    <row r="175" spans="1:4">
      <c r="A175" s="4" t="s">
        <v>876</v>
      </c>
      <c r="B175" s="5" t="n">
        <v>0</v>
      </c>
      <c r="C175" s="5" t="n">
        <v>0</v>
      </c>
      <c r="D175" s="5" t="n">
        <v>0</v>
      </c>
    </row>
    <row r="176" spans="1:4">
      <c r="A176" s="4" t="s">
        <v>877</v>
      </c>
      <c r="B176" s="5" t="n">
        <v>-5605</v>
      </c>
      <c r="C176" s="5" t="n">
        <v>-2857</v>
      </c>
      <c r="D176" s="5" t="n">
        <v>-2032</v>
      </c>
    </row>
    <row r="177" spans="1:4">
      <c r="A177" s="4" t="s">
        <v>165</v>
      </c>
      <c r="B177" s="5" t="n">
        <v>-81</v>
      </c>
      <c r="C177" s="5" t="n">
        <v>66</v>
      </c>
      <c r="D177" s="5" t="n">
        <v>288</v>
      </c>
    </row>
    <row r="178" spans="1:4">
      <c r="A178" s="4" t="s">
        <v>166</v>
      </c>
      <c r="B178" s="5" t="n">
        <v>-199998</v>
      </c>
      <c r="C178" s="5" t="n">
        <v>-203668</v>
      </c>
      <c r="D178" s="5" t="n">
        <v>-195681</v>
      </c>
    </row>
    <row r="179" spans="1:4">
      <c r="A179" s="3" t="s">
        <v>878</v>
      </c>
    </row>
    <row r="180" spans="1:4">
      <c r="A180" s="4" t="s">
        <v>63</v>
      </c>
      <c r="B180" s="5" t="n">
        <v>265000</v>
      </c>
      <c r="C180" s="5" t="n">
        <v>101000</v>
      </c>
      <c r="D180" s="5" t="n">
        <v>79202</v>
      </c>
    </row>
    <row r="181" spans="1:4">
      <c r="A181" s="4" t="s">
        <v>169</v>
      </c>
      <c r="B181" s="5" t="n">
        <v>-85000</v>
      </c>
      <c r="C181" s="5" t="n">
        <v>-61000</v>
      </c>
      <c r="D181" s="5" t="n">
        <v>-97400</v>
      </c>
    </row>
    <row r="182" spans="1:4">
      <c r="A182" s="4" t="s">
        <v>879</v>
      </c>
      <c r="D182" s="5" t="n">
        <v>0</v>
      </c>
    </row>
    <row r="183" spans="1:4">
      <c r="A183" s="4" t="s">
        <v>873</v>
      </c>
      <c r="B183" s="5" t="n">
        <v>41</v>
      </c>
      <c r="C183" s="5" t="n">
        <v>-128</v>
      </c>
      <c r="D183" s="5" t="n">
        <v>397</v>
      </c>
    </row>
    <row r="184" spans="1:4">
      <c r="A184" s="4" t="s">
        <v>880</v>
      </c>
      <c r="B184" s="5" t="n">
        <v>0</v>
      </c>
      <c r="C184" s="5" t="n">
        <v>0</v>
      </c>
      <c r="D184" s="5" t="n">
        <v>0</v>
      </c>
    </row>
    <row r="185" spans="1:4">
      <c r="A185" s="4" t="s">
        <v>881</v>
      </c>
      <c r="C185" s="5" t="n">
        <v>0</v>
      </c>
      <c r="D185" s="5" t="n">
        <v>0</v>
      </c>
    </row>
    <row r="186" spans="1:4">
      <c r="A186" s="4" t="s">
        <v>882</v>
      </c>
      <c r="B186" s="5" t="n">
        <v>0</v>
      </c>
      <c r="C186" s="5" t="n">
        <v>0</v>
      </c>
      <c r="D186" s="5" t="n">
        <v>0</v>
      </c>
    </row>
    <row r="187" spans="1:4">
      <c r="A187" s="4" t="s">
        <v>883</v>
      </c>
      <c r="C187" s="5" t="n">
        <v>49823</v>
      </c>
      <c r="D187" s="5" t="n">
        <v>99293</v>
      </c>
    </row>
    <row r="188" spans="1:4">
      <c r="A188" s="4" t="s">
        <v>884</v>
      </c>
      <c r="B188" s="5" t="n">
        <v>-26223</v>
      </c>
      <c r="C188" s="5" t="n">
        <v>-6548</v>
      </c>
      <c r="D188" s="5" t="n">
        <v>-6528</v>
      </c>
    </row>
    <row r="189" spans="1:4">
      <c r="A189" s="4" t="s">
        <v>174</v>
      </c>
      <c r="B189" s="5" t="n">
        <v>0</v>
      </c>
      <c r="C189" s="5" t="n">
        <v>0</v>
      </c>
      <c r="D189" s="5" t="n">
        <v>0</v>
      </c>
    </row>
    <row r="190" spans="1:4">
      <c r="A190" s="4" t="s">
        <v>171</v>
      </c>
      <c r="B190" s="5" t="n">
        <v>21075</v>
      </c>
      <c r="C190" s="5" t="n">
        <v>21329</v>
      </c>
      <c r="D190" s="5" t="n">
        <v>14195</v>
      </c>
    </row>
    <row r="191" spans="1:4">
      <c r="A191" s="4" t="s">
        <v>172</v>
      </c>
      <c r="B191" s="5" t="n">
        <v>-8373</v>
      </c>
      <c r="C191" s="5" t="n">
        <v>-6855</v>
      </c>
      <c r="D191" s="5" t="n">
        <v>-6681</v>
      </c>
    </row>
    <row r="192" spans="1:4">
      <c r="A192" s="4" t="s">
        <v>885</v>
      </c>
      <c r="B192" s="5" t="n">
        <v>0</v>
      </c>
      <c r="C192" s="5" t="n">
        <v>0</v>
      </c>
      <c r="D192" s="5" t="n">
        <v>0</v>
      </c>
    </row>
    <row r="193" spans="1:4">
      <c r="A193" s="4" t="s">
        <v>886</v>
      </c>
      <c r="B193" s="5" t="n">
        <v>-33015</v>
      </c>
      <c r="C193" s="5" t="n">
        <v>-32105</v>
      </c>
      <c r="D193" s="5" t="n">
        <v>-31583</v>
      </c>
    </row>
    <row r="194" spans="1:4">
      <c r="A194" s="4" t="s">
        <v>176</v>
      </c>
      <c r="B194" s="5" t="n">
        <v>133505</v>
      </c>
      <c r="C194" s="5" t="n">
        <v>65516</v>
      </c>
      <c r="D194" s="5" t="n">
        <v>50895</v>
      </c>
    </row>
    <row r="195" spans="1:4">
      <c r="A195" s="4" t="s">
        <v>177</v>
      </c>
      <c r="B195" s="5" t="n">
        <v>67725</v>
      </c>
      <c r="C195" s="5" t="n">
        <v>8945</v>
      </c>
      <c r="D195" s="5" t="n">
        <v>-9659</v>
      </c>
    </row>
    <row r="196" spans="1:4">
      <c r="A196" s="4" t="s">
        <v>178</v>
      </c>
      <c r="B196" s="5" t="n">
        <v>13215</v>
      </c>
      <c r="C196" s="5" t="n">
        <v>4270</v>
      </c>
      <c r="D196" s="5" t="n">
        <v>13929</v>
      </c>
    </row>
    <row r="197" spans="1:4">
      <c r="A197" s="4" t="s">
        <v>179</v>
      </c>
      <c r="B197" s="5" t="n">
        <v>80940</v>
      </c>
      <c r="C197" s="5" t="n">
        <v>13215</v>
      </c>
      <c r="D197" s="5" t="n">
        <v>4270</v>
      </c>
    </row>
    <row r="198" spans="1:4">
      <c r="A198" s="4" t="s">
        <v>843</v>
      </c>
    </row>
    <row r="199" spans="1:4">
      <c r="A199" s="3" t="s">
        <v>146</v>
      </c>
    </row>
    <row r="200" spans="1:4">
      <c r="A200" s="4" t="s">
        <v>422</v>
      </c>
      <c r="B200" s="5" t="n">
        <v>2362</v>
      </c>
      <c r="C200" s="5" t="n">
        <v>2785</v>
      </c>
      <c r="D200" s="5" t="n">
        <v>400</v>
      </c>
    </row>
    <row r="201" spans="1:4">
      <c r="A201" s="3" t="s">
        <v>868</v>
      </c>
    </row>
    <row r="202" spans="1:4">
      <c r="A202" s="4" t="s">
        <v>866</v>
      </c>
      <c r="B202" s="5" t="n">
        <v>0</v>
      </c>
      <c r="C202" s="5" t="n">
        <v>0</v>
      </c>
      <c r="D202" s="5" t="n">
        <v>0</v>
      </c>
    </row>
    <row r="203" spans="1:4">
      <c r="A203" s="4" t="s">
        <v>869</v>
      </c>
      <c r="B203" s="5" t="n">
        <v>0</v>
      </c>
      <c r="C203" s="5" t="n">
        <v>0</v>
      </c>
      <c r="D203" s="5" t="n">
        <v>0</v>
      </c>
    </row>
    <row r="204" spans="1:4">
      <c r="A204" s="4" t="s">
        <v>102</v>
      </c>
      <c r="B204" s="5" t="n">
        <v>4548</v>
      </c>
      <c r="C204" s="5" t="n">
        <v>4507</v>
      </c>
      <c r="D204" s="5" t="n">
        <v>4670</v>
      </c>
    </row>
    <row r="205" spans="1:4">
      <c r="A205" s="4" t="s">
        <v>148</v>
      </c>
      <c r="C205" s="5" t="n">
        <v>0</v>
      </c>
    </row>
    <row r="206" spans="1:4">
      <c r="A206" s="4" t="s">
        <v>150</v>
      </c>
      <c r="B206" s="5" t="n">
        <v>0</v>
      </c>
      <c r="C206" s="5" t="n">
        <v>0</v>
      </c>
      <c r="D206" s="5" t="n">
        <v>0</v>
      </c>
    </row>
    <row r="207" spans="1:4">
      <c r="A207" s="4" t="s">
        <v>151</v>
      </c>
      <c r="B207" s="5" t="n">
        <v>0</v>
      </c>
      <c r="C207" s="5" t="n">
        <v>0</v>
      </c>
      <c r="D207" s="5" t="n">
        <v>0</v>
      </c>
    </row>
    <row r="208" spans="1:4">
      <c r="A208" s="4" t="s">
        <v>152</v>
      </c>
      <c r="B208" s="5" t="n">
        <v>0</v>
      </c>
      <c r="C208" s="5" t="n">
        <v>0</v>
      </c>
      <c r="D208" s="5" t="n">
        <v>0</v>
      </c>
    </row>
    <row r="209" spans="1:4">
      <c r="A209" s="4" t="s">
        <v>153</v>
      </c>
      <c r="C209" s="5" t="n">
        <v>0</v>
      </c>
    </row>
    <row r="210" spans="1:4">
      <c r="A210" s="4" t="s">
        <v>149</v>
      </c>
      <c r="B210" s="5" t="n">
        <v>0</v>
      </c>
      <c r="C210" s="5" t="n">
        <v>0</v>
      </c>
      <c r="D210" s="5" t="n">
        <v>0</v>
      </c>
    </row>
    <row r="211" spans="1:4">
      <c r="A211" s="4" t="s">
        <v>110</v>
      </c>
      <c r="B211" s="5" t="n">
        <v>0</v>
      </c>
    </row>
    <row r="212" spans="1:4">
      <c r="A212" s="4" t="s">
        <v>870</v>
      </c>
      <c r="B212" s="5" t="n">
        <v>38</v>
      </c>
      <c r="C212" s="5" t="n">
        <v>261</v>
      </c>
      <c r="D212" s="5" t="n">
        <v>5392</v>
      </c>
    </row>
    <row r="213" spans="1:4">
      <c r="A213" s="4" t="s">
        <v>157</v>
      </c>
      <c r="B213" s="5" t="n">
        <v>2573</v>
      </c>
      <c r="C213" s="5" t="n">
        <v>1867</v>
      </c>
      <c r="D213" s="5" t="n">
        <v>-4943</v>
      </c>
    </row>
    <row r="214" spans="1:4">
      <c r="A214" s="4" t="s">
        <v>158</v>
      </c>
      <c r="B214" s="5" t="n">
        <v>9521</v>
      </c>
      <c r="C214" s="5" t="n">
        <v>9420</v>
      </c>
      <c r="D214" s="5" t="n">
        <v>5519</v>
      </c>
    </row>
    <row r="215" spans="1:4">
      <c r="A215" s="3" t="s">
        <v>159</v>
      </c>
    </row>
    <row r="216" spans="1:4">
      <c r="A216" s="4" t="s">
        <v>160</v>
      </c>
      <c r="B216" s="5" t="n">
        <v>-7135</v>
      </c>
      <c r="C216" s="5" t="n">
        <v>-4560</v>
      </c>
      <c r="D216" s="5" t="n">
        <v>-5188</v>
      </c>
    </row>
    <row r="217" spans="1:4">
      <c r="A217" s="4" t="s">
        <v>162</v>
      </c>
      <c r="B217" s="5" t="n">
        <v>0</v>
      </c>
    </row>
    <row r="218" spans="1:4">
      <c r="A218" s="4" t="s">
        <v>871</v>
      </c>
      <c r="B218" s="5" t="n">
        <v>0</v>
      </c>
      <c r="C218" s="5" t="n">
        <v>0</v>
      </c>
      <c r="D218" s="5" t="n">
        <v>0</v>
      </c>
    </row>
    <row r="219" spans="1:4">
      <c r="A219" s="4" t="s">
        <v>872</v>
      </c>
      <c r="D219" s="5" t="n">
        <v>0</v>
      </c>
    </row>
    <row r="220" spans="1:4">
      <c r="A220" s="4" t="s">
        <v>873</v>
      </c>
      <c r="B220" s="5" t="n">
        <v>-50</v>
      </c>
      <c r="C220" s="5" t="n">
        <v>-67</v>
      </c>
      <c r="D220" s="5" t="n">
        <v>115</v>
      </c>
    </row>
    <row r="221" spans="1:4">
      <c r="A221" s="4" t="s">
        <v>874</v>
      </c>
      <c r="C221" s="5" t="n">
        <v>0</v>
      </c>
      <c r="D221" s="5" t="n">
        <v>0</v>
      </c>
    </row>
    <row r="222" spans="1:4">
      <c r="A222" s="4" t="s">
        <v>163</v>
      </c>
      <c r="B222" s="5" t="n">
        <v>0</v>
      </c>
      <c r="C222" s="5" t="n">
        <v>0</v>
      </c>
    </row>
    <row r="223" spans="1:4">
      <c r="A223" s="4" t="s">
        <v>875</v>
      </c>
      <c r="B223" s="5" t="n">
        <v>0</v>
      </c>
      <c r="C223" s="5" t="n">
        <v>0</v>
      </c>
      <c r="D223" s="5" t="n">
        <v>0</v>
      </c>
    </row>
    <row r="224" spans="1:4">
      <c r="A224" s="4" t="s">
        <v>876</v>
      </c>
      <c r="B224" s="5" t="n">
        <v>0</v>
      </c>
      <c r="C224" s="5" t="n">
        <v>0</v>
      </c>
      <c r="D224" s="5" t="n">
        <v>0</v>
      </c>
    </row>
    <row r="225" spans="1:4">
      <c r="A225" s="4" t="s">
        <v>877</v>
      </c>
      <c r="B225" s="5" t="n">
        <v>0</v>
      </c>
      <c r="C225" s="5" t="n">
        <v>0</v>
      </c>
      <c r="D225" s="5" t="n">
        <v>0</v>
      </c>
    </row>
    <row r="226" spans="1:4">
      <c r="A226" s="4" t="s">
        <v>165</v>
      </c>
      <c r="B226" s="5" t="n">
        <v>0</v>
      </c>
      <c r="C226" s="5" t="n">
        <v>0</v>
      </c>
      <c r="D226" s="5" t="n">
        <v>0</v>
      </c>
    </row>
    <row r="227" spans="1:4">
      <c r="A227" s="4" t="s">
        <v>166</v>
      </c>
      <c r="B227" s="5" t="n">
        <v>-7185</v>
      </c>
      <c r="C227" s="5" t="n">
        <v>-4627</v>
      </c>
      <c r="D227" s="5" t="n">
        <v>-5073</v>
      </c>
    </row>
    <row r="228" spans="1:4">
      <c r="A228" s="3" t="s">
        <v>878</v>
      </c>
    </row>
    <row r="229" spans="1:4">
      <c r="A229" s="4" t="s">
        <v>63</v>
      </c>
      <c r="B229" s="5" t="n">
        <v>0</v>
      </c>
      <c r="C229" s="5" t="n">
        <v>0</v>
      </c>
      <c r="D229" s="5" t="n">
        <v>0</v>
      </c>
    </row>
    <row r="230" spans="1:4">
      <c r="A230" s="4" t="s">
        <v>169</v>
      </c>
      <c r="B230" s="5" t="n">
        <v>0</v>
      </c>
      <c r="C230" s="5" t="n">
        <v>0</v>
      </c>
      <c r="D230" s="5" t="n">
        <v>0</v>
      </c>
    </row>
    <row r="231" spans="1:4">
      <c r="A231" s="4" t="s">
        <v>879</v>
      </c>
      <c r="D231" s="5" t="n">
        <v>1000</v>
      </c>
    </row>
    <row r="232" spans="1:4">
      <c r="A232" s="4" t="s">
        <v>873</v>
      </c>
      <c r="B232" s="5" t="n">
        <v>322</v>
      </c>
      <c r="C232" s="5" t="n">
        <v>-1207</v>
      </c>
      <c r="D232" s="5" t="n">
        <v>838</v>
      </c>
    </row>
    <row r="233" spans="1:4">
      <c r="A233" s="4" t="s">
        <v>880</v>
      </c>
      <c r="B233" s="5" t="n">
        <v>2610</v>
      </c>
      <c r="C233" s="5" t="n">
        <v>2365</v>
      </c>
      <c r="D233" s="5" t="n">
        <v>3280</v>
      </c>
    </row>
    <row r="234" spans="1:4">
      <c r="A234" s="4" t="s">
        <v>881</v>
      </c>
      <c r="C234" s="5" t="n">
        <v>-365</v>
      </c>
      <c r="D234" s="5" t="n">
        <v>-3000</v>
      </c>
    </row>
    <row r="235" spans="1:4">
      <c r="A235" s="4" t="s">
        <v>882</v>
      </c>
      <c r="B235" s="5" t="n">
        <v>-1356</v>
      </c>
      <c r="C235" s="5" t="n">
        <v>-1175</v>
      </c>
      <c r="D235" s="5" t="n">
        <v>-1007</v>
      </c>
    </row>
    <row r="236" spans="1:4">
      <c r="A236" s="4" t="s">
        <v>883</v>
      </c>
      <c r="C236" s="5" t="n">
        <v>0</v>
      </c>
      <c r="D236" s="5" t="n">
        <v>50</v>
      </c>
    </row>
    <row r="237" spans="1:4">
      <c r="A237" s="4" t="s">
        <v>884</v>
      </c>
      <c r="B237" s="5" t="n">
        <v>-606</v>
      </c>
      <c r="C237" s="5" t="n">
        <v>-448</v>
      </c>
      <c r="D237" s="5" t="n">
        <v>-475</v>
      </c>
    </row>
    <row r="238" spans="1:4">
      <c r="A238" s="4" t="s">
        <v>174</v>
      </c>
      <c r="B238" s="5" t="n">
        <v>0</v>
      </c>
      <c r="C238" s="5" t="n">
        <v>0</v>
      </c>
      <c r="D238" s="5" t="n">
        <v>0</v>
      </c>
    </row>
    <row r="239" spans="1:4">
      <c r="A239" s="4" t="s">
        <v>171</v>
      </c>
      <c r="B239" s="5" t="n">
        <v>294</v>
      </c>
      <c r="C239" s="5" t="n">
        <v>119</v>
      </c>
      <c r="D239" s="5" t="n">
        <v>1831</v>
      </c>
    </row>
    <row r="240" spans="1:4">
      <c r="A240" s="4" t="s">
        <v>172</v>
      </c>
      <c r="B240" s="5" t="n">
        <v>-5</v>
      </c>
      <c r="C240" s="5" t="n">
        <v>-30</v>
      </c>
      <c r="D240" s="5" t="n">
        <v>-45</v>
      </c>
    </row>
    <row r="241" spans="1:4">
      <c r="A241" s="4" t="s">
        <v>885</v>
      </c>
      <c r="B241" s="5" t="n">
        <v>0</v>
      </c>
      <c r="C241" s="5" t="n">
        <v>0</v>
      </c>
      <c r="D241" s="5" t="n">
        <v>0</v>
      </c>
    </row>
    <row r="242" spans="1:4">
      <c r="A242" s="4" t="s">
        <v>886</v>
      </c>
      <c r="B242" s="5" t="n">
        <v>-1548</v>
      </c>
      <c r="C242" s="5" t="n">
        <v>-976</v>
      </c>
      <c r="D242" s="5" t="n">
        <v>-483</v>
      </c>
    </row>
    <row r="243" spans="1:4">
      <c r="A243" s="4" t="s">
        <v>176</v>
      </c>
      <c r="B243" s="5" t="n">
        <v>-289</v>
      </c>
      <c r="C243" s="5" t="n">
        <v>-1717</v>
      </c>
      <c r="D243" s="5" t="n">
        <v>1989</v>
      </c>
    </row>
    <row r="244" spans="1:4">
      <c r="A244" s="4" t="s">
        <v>177</v>
      </c>
      <c r="B244" s="5" t="n">
        <v>2047</v>
      </c>
      <c r="C244" s="5" t="n">
        <v>3076</v>
      </c>
      <c r="D244" s="5" t="n">
        <v>2435</v>
      </c>
    </row>
    <row r="245" spans="1:4">
      <c r="A245" s="4" t="s">
        <v>178</v>
      </c>
      <c r="B245" s="5" t="n">
        <v>7061</v>
      </c>
      <c r="C245" s="5" t="n">
        <v>3985</v>
      </c>
      <c r="D245" s="5" t="n">
        <v>1550</v>
      </c>
    </row>
    <row r="246" spans="1:4">
      <c r="A246" s="4" t="s">
        <v>179</v>
      </c>
      <c r="B246" s="6" t="n">
        <v>9108</v>
      </c>
      <c r="C246" s="6" t="n">
        <v>7061</v>
      </c>
      <c r="D246" s="6" t="n">
        <v>39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7</v>
      </c>
      <c r="B1" s="2" t="s">
        <v>1</v>
      </c>
    </row>
    <row r="2" spans="1:4">
      <c r="B2" s="2" t="s">
        <v>2</v>
      </c>
      <c r="C2" s="2" t="s">
        <v>30</v>
      </c>
      <c r="D2" s="2" t="s">
        <v>92</v>
      </c>
    </row>
    <row r="3" spans="1:4">
      <c r="A3" s="4" t="s">
        <v>188</v>
      </c>
    </row>
    <row r="4" spans="1:4">
      <c r="A4" s="4" t="s">
        <v>189</v>
      </c>
      <c r="B4" s="6" t="n">
        <v>0</v>
      </c>
      <c r="C4" s="6" t="n">
        <v>0</v>
      </c>
      <c r="D4" s="6" t="n">
        <v>1197</v>
      </c>
    </row>
    <row r="5" spans="1:4">
      <c r="A5" s="4" t="s">
        <v>190</v>
      </c>
    </row>
    <row r="6" spans="1:4">
      <c r="A6" s="4" t="s">
        <v>189</v>
      </c>
      <c r="B6" s="6" t="n">
        <v>0</v>
      </c>
      <c r="C6" s="6" t="n">
        <v>177</v>
      </c>
      <c r="D6" s="6" t="n">
        <v>7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2:25Z</dcterms:created>
  <dcterms:modified xmlns:dcterms="http://purl.org/dc/terms/" xmlns:xsi="http://www.w3.org/2001/XMLSchema-instance" xsi:type="dcterms:W3CDTF">2018-03-01T15:22:25Z</dcterms:modified>
</cp:coreProperties>
</file>